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SIGNIFICANT RISKS AND UNCERTAIN" sheetId="13" state="visible" r:id="rId13"/>
    <sheet xmlns:r="http://schemas.openxmlformats.org/officeDocument/2006/relationships" name="DISCONTINUED OPERATIONS" sheetId="14" state="visible" r:id="rId14"/>
    <sheet xmlns:r="http://schemas.openxmlformats.org/officeDocument/2006/relationships" name="SHORT-TERM INVESTMENTS" sheetId="15" state="visible" r:id="rId15"/>
    <sheet xmlns:r="http://schemas.openxmlformats.org/officeDocument/2006/relationships" name="LONG-TERM INVESTMENTS" sheetId="16" state="visible" r:id="rId16"/>
    <sheet xmlns:r="http://schemas.openxmlformats.org/officeDocument/2006/relationships" name="Goodwill" sheetId="17" state="visible" r:id="rId17"/>
    <sheet xmlns:r="http://schemas.openxmlformats.org/officeDocument/2006/relationships" name="SHORT - TERM DEBT AND LONG-TERM" sheetId="18" state="visible" r:id="rId18"/>
    <sheet xmlns:r="http://schemas.openxmlformats.org/officeDocument/2006/relationships" name="ACCRUED EXPENSES AND OTHER CURR" sheetId="19" state="visible" r:id="rId19"/>
    <sheet xmlns:r="http://schemas.openxmlformats.org/officeDocument/2006/relationships" name="OPERATING LEASES" sheetId="20" state="visible" r:id="rId20"/>
    <sheet xmlns:r="http://schemas.openxmlformats.org/officeDocument/2006/relationships" name="INCOME TAXES" sheetId="21" state="visible" r:id="rId21"/>
    <sheet xmlns:r="http://schemas.openxmlformats.org/officeDocument/2006/relationships" name="ORDINARY SHARES"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RELATED PARTY BALANCES AND TRAN" sheetId="25" state="visible" r:id="rId25"/>
    <sheet xmlns:r="http://schemas.openxmlformats.org/officeDocument/2006/relationships" name="SEGMENT INFORMATION" sheetId="26" state="visible" r:id="rId26"/>
    <sheet xmlns:r="http://schemas.openxmlformats.org/officeDocument/2006/relationships" name="STATUTORY RESERVE AND RESTRICTE" sheetId="27" state="visible" r:id="rId27"/>
    <sheet xmlns:r="http://schemas.openxmlformats.org/officeDocument/2006/relationships" name="SUBSEQUENT EVENT" sheetId="28" state="visible" r:id="rId28"/>
    <sheet xmlns:r="http://schemas.openxmlformats.org/officeDocument/2006/relationships" name="Financial Statement Schedule I "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LONG-TERM INVESTMENTS (Tables)" sheetId="34" state="visible" r:id="rId34"/>
    <sheet xmlns:r="http://schemas.openxmlformats.org/officeDocument/2006/relationships" name="Goodwill (Tables)" sheetId="35" state="visible" r:id="rId35"/>
    <sheet xmlns:r="http://schemas.openxmlformats.org/officeDocument/2006/relationships" name="SHORT - TERM DEBT AND LONG-TE_2" sheetId="36" state="visible" r:id="rId36"/>
    <sheet xmlns:r="http://schemas.openxmlformats.org/officeDocument/2006/relationships" name="ACCRUED EXPENSES AND OTHER CU_2" sheetId="37" state="visible" r:id="rId37"/>
    <sheet xmlns:r="http://schemas.openxmlformats.org/officeDocument/2006/relationships" name="OPERATING LEASES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SHARE-BASED COMPENSATION (Table" sheetId="41" state="visible" r:id="rId41"/>
    <sheet xmlns:r="http://schemas.openxmlformats.org/officeDocument/2006/relationships" name="RELATED PARTY BALANCES AND TR_2" sheetId="42" state="visible" r:id="rId42"/>
    <sheet xmlns:r="http://schemas.openxmlformats.org/officeDocument/2006/relationships" name="SEGMENT INFORMATION (Tables)" sheetId="43" state="visible" r:id="rId43"/>
    <sheet xmlns:r="http://schemas.openxmlformats.org/officeDocument/2006/relationships" name="Financial Statement Schedule 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ORGANIZATION AND PRINCIPAL AC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IGNIFICANT RISKS AND UNCERTA_2" sheetId="52" state="visible" r:id="rId52"/>
    <sheet xmlns:r="http://schemas.openxmlformats.org/officeDocument/2006/relationships" name="DISCONTINUED OPERATIONS (Detail" sheetId="53" state="visible" r:id="rId53"/>
    <sheet xmlns:r="http://schemas.openxmlformats.org/officeDocument/2006/relationships" name="DISCONTINUED OPERATIONS - Sched" sheetId="54" state="visible" r:id="rId54"/>
    <sheet xmlns:r="http://schemas.openxmlformats.org/officeDocument/2006/relationships" name="DISCONTINUED OPERATIONS - Sch_2" sheetId="55" state="visible" r:id="rId55"/>
    <sheet xmlns:r="http://schemas.openxmlformats.org/officeDocument/2006/relationships" name="DISCONTINUED OPERATIONS - Addit" sheetId="56" state="visible" r:id="rId56"/>
    <sheet xmlns:r="http://schemas.openxmlformats.org/officeDocument/2006/relationships" name="DISCONTINUED OPERATIONS - Sch_3" sheetId="57" state="visible" r:id="rId57"/>
    <sheet xmlns:r="http://schemas.openxmlformats.org/officeDocument/2006/relationships" name="SHORT-TERM INVESTMENTS (Details" sheetId="58" state="visible" r:id="rId58"/>
    <sheet xmlns:r="http://schemas.openxmlformats.org/officeDocument/2006/relationships" name="LONG-TERM INVESTMENTS - Schedul" sheetId="59" state="visible" r:id="rId59"/>
    <sheet xmlns:r="http://schemas.openxmlformats.org/officeDocument/2006/relationships" name="LONG-TERM INVESTMENTS (Details)" sheetId="60" state="visible" r:id="rId60"/>
    <sheet xmlns:r="http://schemas.openxmlformats.org/officeDocument/2006/relationships" name="Goodwill - Schedule Of Changes " sheetId="61" state="visible" r:id="rId61"/>
    <sheet xmlns:r="http://schemas.openxmlformats.org/officeDocument/2006/relationships" name="Goodwill - Additional Informati" sheetId="62" state="visible" r:id="rId62"/>
    <sheet xmlns:r="http://schemas.openxmlformats.org/officeDocument/2006/relationships" name="SHORT - TERM DEBT AND LONG-TE_3" sheetId="63" state="visible" r:id="rId63"/>
    <sheet xmlns:r="http://schemas.openxmlformats.org/officeDocument/2006/relationships" name="SHORT - TERM DEBT AND LONG-TE_4" sheetId="64" state="visible" r:id="rId64"/>
    <sheet xmlns:r="http://schemas.openxmlformats.org/officeDocument/2006/relationships" name="SHORT - TERM DEBT AND LONG-TE_5" sheetId="65" state="visible" r:id="rId65"/>
    <sheet xmlns:r="http://schemas.openxmlformats.org/officeDocument/2006/relationships" name="SHORT - TERM DEBT AND LONG-TE_6" sheetId="66" state="visible" r:id="rId66"/>
    <sheet xmlns:r="http://schemas.openxmlformats.org/officeDocument/2006/relationships" name="ACCRUED EXPENSES AND OTHER CU_3" sheetId="67" state="visible" r:id="rId67"/>
    <sheet xmlns:r="http://schemas.openxmlformats.org/officeDocument/2006/relationships" name="OPERATING LEASES - Right of use" sheetId="68" state="visible" r:id="rId68"/>
    <sheet xmlns:r="http://schemas.openxmlformats.org/officeDocument/2006/relationships" name="OPERATING LEASES - Lease cost (" sheetId="69" state="visible" r:id="rId69"/>
    <sheet xmlns:r="http://schemas.openxmlformats.org/officeDocument/2006/relationships" name="OPERATING LEASES - Maturities o" sheetId="70" state="visible" r:id="rId70"/>
    <sheet xmlns:r="http://schemas.openxmlformats.org/officeDocument/2006/relationships" name="INCOME TAXES - Additional infor" sheetId="71" state="visible" r:id="rId71"/>
    <sheet xmlns:r="http://schemas.openxmlformats.org/officeDocument/2006/relationships" name="INCOME TAXES - Schedule Of Curr" sheetId="72" state="visible" r:id="rId72"/>
    <sheet xmlns:r="http://schemas.openxmlformats.org/officeDocument/2006/relationships" name="INCOME TAXES - Schedule Of Prin" sheetId="73" state="visible" r:id="rId73"/>
    <sheet xmlns:r="http://schemas.openxmlformats.org/officeDocument/2006/relationships" name="INCOME TAXES - Rollforward of v" sheetId="74" state="visible" r:id="rId74"/>
    <sheet xmlns:r="http://schemas.openxmlformats.org/officeDocument/2006/relationships" name="INCOME TAXES - Schedule Of Reco" sheetId="75" state="visible" r:id="rId75"/>
    <sheet xmlns:r="http://schemas.openxmlformats.org/officeDocument/2006/relationships" name="ORDINARY SHARES (Details)" sheetId="76" state="visible" r:id="rId76"/>
    <sheet xmlns:r="http://schemas.openxmlformats.org/officeDocument/2006/relationships" name="FAIR VALUE MEASUREMENTS - Summa" sheetId="77" state="visible" r:id="rId77"/>
    <sheet xmlns:r="http://schemas.openxmlformats.org/officeDocument/2006/relationships" name="FAIR VALUE MEASUREMENTS - Sum_2" sheetId="78" state="visible" r:id="rId78"/>
    <sheet xmlns:r="http://schemas.openxmlformats.org/officeDocument/2006/relationships" name="FAIR VALUE MEASUREMENTS - Discl" sheetId="79" state="visible" r:id="rId79"/>
    <sheet xmlns:r="http://schemas.openxmlformats.org/officeDocument/2006/relationships" name="SHARE-BASED COMPENSATION - Stoc" sheetId="80" state="visible" r:id="rId80"/>
    <sheet xmlns:r="http://schemas.openxmlformats.org/officeDocument/2006/relationships" name="SHARE-BASED COMPENSATION - Summ" sheetId="81" state="visible" r:id="rId81"/>
    <sheet xmlns:r="http://schemas.openxmlformats.org/officeDocument/2006/relationships" name="SHARE-BASED COMPENSATION - Su_2" sheetId="82" state="visible" r:id="rId82"/>
    <sheet xmlns:r="http://schemas.openxmlformats.org/officeDocument/2006/relationships" name="SHARE-BASED COMPENSATION - Su_3" sheetId="83" state="visible" r:id="rId83"/>
    <sheet xmlns:r="http://schemas.openxmlformats.org/officeDocument/2006/relationships" name="SHARE-BASED COMPENSATION - Nonv" sheetId="84" state="visible" r:id="rId84"/>
    <sheet xmlns:r="http://schemas.openxmlformats.org/officeDocument/2006/relationships" name="SHARE-BASED COMPENSATION - Sche" sheetId="85" state="visible" r:id="rId85"/>
    <sheet xmlns:r="http://schemas.openxmlformats.org/officeDocument/2006/relationships" name="SHARE-BASED COMPENSATION - Shar" sheetId="86" state="visible" r:id="rId86"/>
    <sheet xmlns:r="http://schemas.openxmlformats.org/officeDocument/2006/relationships" name="RELATED PARTY BALANCES AND TR_3" sheetId="87" state="visible" r:id="rId87"/>
    <sheet xmlns:r="http://schemas.openxmlformats.org/officeDocument/2006/relationships" name="RELATED PARTY BALANCES AND TR_4" sheetId="88" state="visible" r:id="rId88"/>
    <sheet xmlns:r="http://schemas.openxmlformats.org/officeDocument/2006/relationships" name="RELATED PARTY BALANCES AND TR_5" sheetId="89" state="visible" r:id="rId89"/>
    <sheet xmlns:r="http://schemas.openxmlformats.org/officeDocument/2006/relationships" name="RELATED PARTY BALANCES AND TR_6" sheetId="90" state="visible" r:id="rId90"/>
    <sheet xmlns:r="http://schemas.openxmlformats.org/officeDocument/2006/relationships" name="SEGMENT INFORMATION (Details)" sheetId="91" state="visible" r:id="rId91"/>
    <sheet xmlns:r="http://schemas.openxmlformats.org/officeDocument/2006/relationships" name="STATUTORY RESERVE AND RESTRIC_2" sheetId="92" state="visible" r:id="rId92"/>
    <sheet xmlns:r="http://schemas.openxmlformats.org/officeDocument/2006/relationships" name="SUBSEQUENT EVENT (Details)" sheetId="93" state="visible" r:id="rId93"/>
    <sheet xmlns:r="http://schemas.openxmlformats.org/officeDocument/2006/relationships" name="Financial Statement Schedule _3" sheetId="94" state="visible" r:id="rId94"/>
    <sheet xmlns:r="http://schemas.openxmlformats.org/officeDocument/2006/relationships" name="Financial Statement Schedule _4" sheetId="95" state="visible" r:id="rId95"/>
    <sheet xmlns:r="http://schemas.openxmlformats.org/officeDocument/2006/relationships" name="Financial Statement Schedule _5" sheetId="96" state="visible" r:id="rId96"/>
    <sheet xmlns:r="http://schemas.openxmlformats.org/officeDocument/2006/relationships" name="Financial Statement Schedule _6" sheetId="97" state="visible" r:id="rId97"/>
    <sheet xmlns:r="http://schemas.openxmlformats.org/officeDocument/2006/relationships" name="Financial Statement Schedule _7"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73"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nren Inc.</t>
        </is>
      </c>
    </row>
    <row r="10">
      <c r="A10" s="4" t="inlineStr">
        <is>
          <t>Entity Central Index Key</t>
        </is>
      </c>
      <c r="B10" s="4" t="inlineStr">
        <is>
          <t>0001509223</t>
        </is>
      </c>
    </row>
    <row r="11">
      <c r="A11" s="4" t="inlineStr">
        <is>
          <t>Current Fiscal Year End Date</t>
        </is>
      </c>
      <c r="B11" s="4" t="inlineStr">
        <is>
          <t>--12-31</t>
        </is>
      </c>
    </row>
    <row r="12">
      <c r="A12" s="4" t="inlineStr">
        <is>
          <t>Entity Well-known Seasoned Issuer</t>
        </is>
      </c>
      <c r="B12" s="4" t="inlineStr">
        <is>
          <t>No</t>
        </is>
      </c>
    </row>
    <row r="13">
      <c r="A13" s="4" t="inlineStr">
        <is>
          <t>Entity Interactive Data Current</t>
        </is>
      </c>
      <c r="B13" s="4" t="inlineStr">
        <is>
          <t>No</t>
        </is>
      </c>
    </row>
    <row r="14">
      <c r="A14" s="4" t="inlineStr">
        <is>
          <t>Entity Voluntary Filers</t>
        </is>
      </c>
      <c r="B14" s="4" t="inlineStr">
        <is>
          <t>No</t>
        </is>
      </c>
    </row>
    <row r="15">
      <c r="A15" s="4" t="inlineStr">
        <is>
          <t>Entity Current Reporting Statu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Emerging Growth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ADS</t>
        </is>
      </c>
    </row>
    <row r="24">
      <c r="A24" s="3" t="inlineStr">
        <is>
          <t>Document Information [Line Items]</t>
        </is>
      </c>
    </row>
    <row r="25">
      <c r="A25" s="4" t="inlineStr">
        <is>
          <t>Trading Symbol</t>
        </is>
      </c>
      <c r="B25" s="4" t="inlineStr">
        <is>
          <t>RENN</t>
        </is>
      </c>
    </row>
    <row r="26">
      <c r="A26" s="4" t="inlineStr">
        <is>
          <t>Title of 12(b) Security</t>
        </is>
      </c>
      <c r="B26" s="4" t="inlineStr">
        <is>
          <t>American depositary shares, each representing 45 Class A ordinary shares</t>
        </is>
      </c>
    </row>
    <row r="27">
      <c r="A27" s="4" t="inlineStr">
        <is>
          <t>Security Exchange Name</t>
        </is>
      </c>
      <c r="B27" s="4" t="inlineStr">
        <is>
          <t>NYSE</t>
        </is>
      </c>
    </row>
    <row r="28">
      <c r="A28" s="4" t="inlineStr">
        <is>
          <t>Class A ordinary shares</t>
        </is>
      </c>
    </row>
    <row r="29">
      <c r="A29" s="3" t="inlineStr">
        <is>
          <t>Document Information [Line Items]</t>
        </is>
      </c>
    </row>
    <row r="30">
      <c r="A30" s="4" t="inlineStr">
        <is>
          <t>Entity Common Stock, Shares Outstanding</t>
        </is>
      </c>
      <c r="B30" s="5" t="n">
        <v>769444113</v>
      </c>
    </row>
    <row r="31">
      <c r="A31" s="4" t="inlineStr">
        <is>
          <t>Title of 12(b) Security</t>
        </is>
      </c>
      <c r="B31" s="4" t="inlineStr">
        <is>
          <t>Class A ordinary shares, par value US$0.001 per share*</t>
        </is>
      </c>
    </row>
    <row r="32">
      <c r="A32" s="4" t="inlineStr">
        <is>
          <t>Security Exchange Name</t>
        </is>
      </c>
      <c r="B32" s="4" t="inlineStr">
        <is>
          <t>NYSE</t>
        </is>
      </c>
    </row>
    <row r="33">
      <c r="A33" s="4" t="inlineStr">
        <is>
          <t>No Trading Symbol Flag</t>
        </is>
      </c>
      <c r="B33" s="4" t="inlineStr">
        <is>
          <t>true</t>
        </is>
      </c>
    </row>
    <row r="34">
      <c r="A34" s="4" t="inlineStr">
        <is>
          <t>Class B ordinary shares</t>
        </is>
      </c>
    </row>
    <row r="35">
      <c r="A35" s="3" t="inlineStr">
        <is>
          <t>Document Information [Line Items]</t>
        </is>
      </c>
    </row>
    <row r="36">
      <c r="A36" s="4" t="inlineStr">
        <is>
          <t>Entity Common Stock, Shares Outstanding</t>
        </is>
      </c>
      <c r="B36" s="5" t="n">
        <v>3053884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18USD ($)</t>
        </is>
      </c>
    </row>
    <row r="3">
      <c r="A3" s="4" t="inlineStr">
        <is>
          <t>SNS Business</t>
        </is>
      </c>
    </row>
    <row r="4">
      <c r="A4" s="4" t="inlineStr">
        <is>
          <t>Disposal Group, Not Discontinued Operation, Gain (Loss) on Disposal</t>
        </is>
      </c>
      <c r="B4" s="6" t="n">
        <v>60</v>
      </c>
    </row>
    <row r="5">
      <c r="A5" s="4" t="inlineStr">
        <is>
          <t>OPI</t>
        </is>
      </c>
    </row>
    <row r="6">
      <c r="A6" s="4" t="inlineStr">
        <is>
          <t>Disposal Group, Not Discontinued Operation, Gain (Loss) on Disposal</t>
        </is>
      </c>
      <c r="B6" s="6" t="n">
        <v>5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Renren Inc. was incorporated in the Cayman Islands. Renren Inc, its consolidated subsidiaries, variable interest entities ("VIEs") and VIEs' subsidiaries (collectively referred to as the "Company") are engaged in the SaaS business, which includes all-in-one real estate solution provider and a large community for the trucking industry in the United States.
Prior to 2019, the Company was primarily engaged in the business of used car trading. Prior to 2018, the Company was also engaged in the operation of its social networking internet platform ("SNS") through which it provided online advertising services and internet value-added services ("IVAS") as well as the operation of a financial services platform to provide internet finance services. During the year ended December 31, 2018, the Company disposed of its SNS business as well as of OPI as further described below. Additionally, during the year ended December 31, 2020, the Company reached a resolution to dispose of Kaixin Auto Holdings (“Kaixin”).
Disposal of Oak Pacific Investment (“OPI”)
On April 30, 2018, the Company announced a series of transactions that included a cash dividend by the Company and a private placement by its subsidiary OPI, which was 100% held by the Company before the disposal. The OPI transaction was undertaken to reduce the number and aggregate size of the Company's long-term investments. At the time of the disposal, OPI held the Company's ZenZone advertising agency business as well as the majority of the Company's long-term investments. The private placement closed on June 21, 2018 and the Company completed the payment of the special cash dividend shortly thereafter. As a result, the Company disposed all shares of OPI and deconsolidated OPI on June 21, 2018. The disposal of OPI represented a strategic shift and had a major effect on the Company's results of operations. Accordingly, revenues and expenses and cash flows related to OPI have been reclassified in the accompanying consolidated financial statements as discontinued operations for all periods presented. The consolidated statements of operations and consolidated statements of cash flows for the year ended December 31, 2018 have been adjusted to reflect this change (See Note 4 )
Disposal of SNS business
In December 2018, the Company disposed all of its tangible and intangibles assets related to www.renren.com and its related SNS business. The disposal of its SNS business represented a strategic shift and had a major effect on the Company's results of operations. Accordingly, revenues and expenses and cash flows related to the SNS business have been reclassified in the accompanying consolidated financial statements as discontinued operations for all periods presented. The consolidated statements of operations and consolidated statements of cash flows for the years ended December 31, 2018 have been adjusted to reflect this change (See Note 4).
Disposal of Kaixin Auto Holdings
In December 2020, the Company approved the binding term sheet signed between Kaixin and Haitaoche Limited (“Haitaoche”). The binding term sheet sets forth the terms and conditions by which Haitaoche will merge with a newly formed wholly-owned subsidiary of Kaixin, with Haitaoche continuing as the surviving entity and a wholly-owned subsidiary of Kaixin (the “Merger”). As consideration for the Merger, Kaixin will issue a number of ordinary shares of Kaixin to the shareholders of Haitaoche (the “Haitaoche Shareholders”) so that the Haitaoche Shareholders will collectively hold 51% of Kaixin’s share capital upon the closing of the Merger. The disposal of Kaixin represents a strategic shift and has a major effect on the Company’s result of operations. Accordingly, assets, liabilities, revenues and expenses and cash flows related to Kaixin have been reclassified in the accompanying consolidated financial statements as discontinued operations for all periods presented. The consolidated balance sheets as of December 31, 2019 and 2020, consolidated statements of operations and consolidated statements of cash flows for the years ended December 31, 2018, 2019 and 2020 have been adjusted to reflect this change (See Note 4)
As of December 31, 2020, Renren Inc.'s major subsidiaries, VIEs and VIEs' subsidiaries are as follows:
Later of date
Percentage of
of incorporation
Place of
legal ownership
Principal
Name of Subsidiaries
or acquisition
incorporation
by Renren Inc.
activities
Subsidiaries:
Chime Technologies, Inc.(“Chime”)
September 7, 2012
USA
100
%
SaaS business
Trucker Path, Inc. (“Trucker Path”)
December 28, 2017
USA
100
%
Internet business
Lucrativ Inc.
January 22, 2018
USA
100
%
SaaS business
Lofty US, Inc.
December 21, 2018
USA
100
%
SaaS business
Renren Giantly Philippines Inc.
March, 2018
Philippines
100
%
SaaS business
Qianxiang Shiji Technology Development (Beijing) Co., Ltd. ("Qianxiang Shiji")
March 21, 2005
PRC
100
%
Investment holding
Variable Interest Entities:
Beijing Qianxiang Tiancheng Technology Development Co., Ltd. ("Qianxiang Tiancheng")
October 28, 2002
PRC
N/A
Internet business
Subsidiaries of Variable Interest Entities:
Beijing Qianxiang Wangjing Technology Development Co., Ltd. ("Qianxiang Wangjing")
November 11, 2008
PRC
N/A
Internet business
The VIE arrangements
PRC regulations currently limit direct foreign ownership of business entities providing automobile sales, value-added telecommunications services, online advertising services and internet services in the PRC where certain licenses are required for the provision of such services. Historically, the Company provided online advertising, IVAS and internet finance services through the VIE, Qianxiang Tiancheng. Qianxiang Tiancheng is referred to as the “VIE”.
Qianxiang Shiji ("WFOE"), entered into a series of contractual arrangements with the VIE that enable the Company to (1) have power to direct the activities that most significantly affects the economic performance of the VIE, and (2) receive the economic benefits of the VIE that could be significant to the VIE. Accordingly, the WOFE is considered the primary beneficiary of the VIE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xclusive option agreement and power of attorney are substantive given the substantive participating rights held by SB Pan Pacific Corporation as it relates to operating matters, which provide it with a substantive kick 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
The VIE and its subsidiaries hold the requisite licenses and permits necessary to conduct the Company's business under the current business arrangements.
The contractual agreements below provide the Company with the power to direct the activities that most significantly affect the economic performance of the VIE and enable the Company to receive substantially all of economic benefits and absorb the losses of the VIE.
(1)
Power of Attorney: WFOE hold irrevocable power of attorney executed by the legal owners of the VIE to exercise their voting rights on, including but not limited to dividend declaration, all matters at meetings of the legal owners of the VIE and through such power of attorney has the right to control the operations of the VIE. The power of attorney for Qianxiang Tiancheng will remain in force for ten years until December 22, 2020, and will be automatically renewed upon the extension of the terms of the relevant business operations agreements until the earlier of the following events: (i) nominee loses his/her position in Qianxiang Shiji or Qianxiang Shiji issue a written notice to dismiss or replace nominee; and (ii) the business operations agreements among Qianxiang Shiji, Qianxiang Tiancheng and Qianxiang Tiancheng's shareholders terminate or expire. The VIE agreements were extended for another ten years since December 22, 2020.
(2)
Business Operations Agreement: The business operations agreements specifically and explicitly grant WFOE the principal operating decision making rights, such as appointment of the directors and executive management, of the VIEs.
The terms of the business operations agreements for Qianxiang Tiancheng are ten years and will be extended automatically for another ten years unless the WFOE provide a 30‑day advance written notice to the VIE and to each of the VIE’s shareholders requesting not to extend the term three months prior to the expiration dates of December 22, 2020. The agreements were extended for another ten years since December 22, 2020. Neither the VIE nor any of the VIE’s shareholders may terminate the agreements during the terms or the extensions of the terms.
(3)
Exclusive Equity Option Agreement : Under the exclusive equity option agreement, the WFOE have the exclusive right to purchase the equity interests of the VIE from the registered legal equity owners as far as PRC regulations permit a transfer of legal ownership to foreign ownership. The WFOE can exercise the purchase right at any portion and any time in the 10‑year agreement period.
Without the WFOE's consent, the VIE's shareholders shall not transfer, donate, pledge, or otherwise dispose their equity shareholdings in the VIE in any way. The equity option agreement will remain in full force and effect until the earlier of: (i) the date on which all of the equity interests in the VIE have been acquired by the respective WFOE or its designated representative(s); or (ii) the receipt of the 30-day advance written termination notice issued by the respective WFOE to the shareholders of the VIE. The term of these agreements will be automatically renewed upon the extension of the term of the relevant exclusive equity option agreement.
(4)
Spousal Consent Agreement: The spouse of each of the shareholders of Qianxiang Tiancheng acknowledged that certain equity interests of Qianxiang Tiancheng held by and registered in the name of his/her spouse will be disposed of pursuant to the equity option agreements. These spouses understand that such equity interests are held by their respective spouse on behalf of Qianxiang Shiji, and they will not take any action to interfere with the disposition of such equity interests, including, without limitation, claiming that such equity interests constitute communal property of marriage.
(5)
Exclusive Technical and Consulting Services Agreement : The WFOE and registered shareholders irrevocably agree that the WFOE shall be the exclusive technology service provider to the VIE in return for a service fee which is determined at the sole discretion of the WFOE.
The term of each of agreement is ten years and will be extended automatically for another ten years unless terminated by the WFOE. The WFOE can terminate the agreement at any time by providing a 30‑day prior written notice. Qianxiang Tiancheng is not permitted to terminate the agreements prior to the expiration of the terms by December 22, 2020, unless the WFOE fail to comply with any of their obligations under this agreement and such breach makes the WFOE unable to continue to perform the agreements. The VIE agreement was extended for another ten years since December 22, 2020.
(6)
Intellectual Property License Agreement: The WFOE and registered shareholders agree that the WFOE shall have the exclusive right to license its intellectual property rights to the VIE in return for a license fee. The license fee is determined at the discretion of the Company. The term of these agreements will be automatically renewed upon the extension of the term of the relevant intellectual property license agreement.
The term of the agreement will be extended for another five years with both parties' consents. The WFOE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Under loan agreements between the WFOE and each of the shareholders of the VIE, the WFOE made interest-free loans to the shareholders exclusively for the purpose of the initial capitalization and the subsequent financial needs of the VIE. The loans can only be repaid with the proceeds derived from the sale of all of the equity interests in the VIE to the WFOE or their designated representatives pursuant to the equity option agreements. The term of each of these loans is ten years from the actual drawing down of such loans by the shareholders of the VIE, and will be automatically extended for another ten years unless a written notice to the contrary is given by the WFOE to the shareholders of the VIE three months prior to the expiration of the loan agreements.
(8)
Equity Interest Pledge Agreement: Shareholders of the VIE have pledged all of their equity interests in the VIE with their respective WFOE and the WFOE are entitled to certain rights to sell the pledged equity interests through auction or other means if the VIE or the shareholders default in their obligations under other above-stated agreements.
These agreements are substantially the same, and that the equity interest pledge has become effective and will expire on the earlier of: (i) the date on which the VIE and their shareholders have fully performed their obligations under the loan agreements, the exclusive technical service agreement, the intellectual property right license agreement and the equity option agreements; (ii) the enforcement of the pledge by the WFOE pursuant to the terms and conditions under this agreement to fully satisfy its rights under such agreements; or (iii) the completion of the transfer of all equity interests of the VIE by the shareholders of the VIE to another individual or legal entity designated by the WFOE pursuant to the equity option agreement and no equity interests of the VIE are held by such shareholders.
Risks in relation to the VIE structure
The Company and the Company's legal counsel believe that Qianxiang Shiji 's contractual arrangements with the VIE are in compliance with PRC law and are legally enforceable. However, uncertainties in the PRC legal system could limit the Company's ability to enforce these contractual arrangements. If the legal structure and contractual arrangements were found to be in violation of PRC laws and regulations, the PRC government could:
·
Revoke the business and operating licenses of the WFOE, the VIE and their subsidiaries;
·
Discontinue or restrict the operations of any related-party transactions among the WFOE, the VIE and their subsidiaries;
·
Impose fines or other requirements on the WFOE, the VIE and their subsidiaries;
·
Require the WFOE, the VIE and their subsidiaries to revise the relevant ownership structure or restructure operations; and/or
·
Restrict or prohibit the Company’s use of the proceeds of the additional public offering to finance the Company’s business and operations in China.
The Company’s ability to conduct its used car trading business may be negatively affected if the PRC government were to carry out any of the aforementioned actions. As a result, the Company may not be able to consolidate the VIE and the VIE’s subsidiaries in its consolidated financial statements as it may lose the ability to exert effective control over the VIEs and the VIE’s subsidiaries and shareholders, and it may lose the ability to receive economic benefits from the VIE and the VIE’s subsidiaries.
Certain shareholders of the VIE are also shareholders of the Company. The interests of the shareholders of the VIE may diverge from that of the Company and that may potentially increase the risk that they would seek to act contrary to the contractual terms, for example by influencing the VIE not to pay the service fees when required to do so. The Company cannot assure that when conflicts of interest arise, shareholders of the VIE will act in the best interests of the Company or that conflicts of interests will be resolved in the Company's favor. Currently, the Company does not have existing arrangements to address potential conflicts of interest the shareholders of the VIE may encounter in their capacity as beneficial owners and directors of the VIE. The Company believes the shareholders of the VIE will not act contrary to any of the contractual arrangements and the exclusive option agreements provide the Company with a mechanism to remove the current shareholders of the VIE as beneficial shareholders of the VIE should they act to the detriment of the Company. The Company relies on the current shareholders of VIE whom also are directors and executive officers of the Company, to fulfill their fiduciary duties and abide by laws of Cayman Islands and act in the best interest of the Company or that conflicts will be resolved in the Company’s favor. If the Company cannot resolve any conflicts of interest or disputes between the Company and the shareholders of the VIE, the Company would have to rely on legal proceedings, which could result in disruption of its business, and there is substantial uncertainty as to the outcome of any such legal proceedings.
The Company's ability to control the VIE also depends on the power of attorney that the WFOE have to vote on all matters requiring shareholder approval in the VIE. As noted above, the Company believes this power of attorney is legally enforceable but may not be as effective as direct equity ownership.
The following financial statement balances and amounts of the Company’s VIEs were included in the accompanying consolidated financial statements after elimination of intercompany balances and transactions between the offshore companies, WFOE, VIE and VIE’s subsidiaries. As of December 31, 2019 and 2020, the balance of the amounts payable by the VIE and their subsidiaries to the WFOE related to the service fees were $ nil.
As of December 31,
2019
2020
Cash and cash equivalents
$
264
$
955
Short-term investment
1,436
—
Accounts receivable, net
218
175
Prepaid expenses and other current assets
1,537
647
Amounts due from related parties
688
764
Total current assets
4,143
2,541
Property and equipment, net
183
178
Long-term investments
1,799
41,794
Goodwill
—
—
Amount due from a related party - non-current
40,000
—
Restricted cash – non-current
358
—
Right-of-use assets
1,122
659
Other non-current assets
660
76
Total non-current assets
44,122
42,707
Total assets
$
48,265
$
45,248
Accounts payable
$
413
$
299
Short-term debt (including short-term debt of the consolidated VIEs with recourse to Renren Inc. of $7,900 as of December 31, 2019)
3,447
—
Accrued expenses and other current liabilities
7,467
6,409
Operating lease liabilities - current
217
341
Payable to investors
14
15
Amounts due to related parties
774
690
Deferred revenue
15
16
Income tax payable
4,647
3,321
Total current liabilities
16,994
11,091
Operating lease liabilities - non-current
—
256
Total non-current liabilities
—
256
Total liabilities
$
16,994
$
11,347
Years ended December 31,
2018
2019
2020
Revenues
$
57,896
$
6,581
$
433
(Loss) income from continuing operations
$
(43,743)
$
(31,953)
$
1,874
Loss from discontinued operations
$
(4,626)
$
—
$
—
Years ended December 31,
2018
2019
2020
Net cash (used in) provided by operating activities
$
(5,970)
$
(1,170)
$
2,031
Net cash (used in) provided by investing activities
$
(1,461)
$
8,735
$
1,566
Net cash provided by (used in) financing activities
$
4,825
$
(10,340)
$
(3,088)
The VIEs contributed an aggregate of 86.7%, 43.6% and 2.4% of the consolidated revenues for the years ended December 31, 2018, 2019 and 2020, respectively. As of December 31, 2019 and 2020, the VIEs accounted for an aggregate of 22.6% and 21.3%, respectively, of the consolidated total assets, and 20.0% and 14.4%, respectively, of the consolidated total liabilities. The assets not associated with the VIEs primarily consist of cash and cash equivalents, restricted cash, amounts due from related parties - non-current, and long-term investment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19 for disclosure of restricted ne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a)
The consolidated financial statements of the Company have been prepared in accordance with accounting principles generally accepted in the United States of America ("US GAAP").
(b) Liquidity
The accompanying consolidated financial statements have been prepared assuming that the Company will continue as a going concern, which contemplates the realization of assets and the satisfaction of liabilities in the normal course of business.
For the years ended December 31, 2020, 2019 and 2018, the Company incurred a loss from operations of $27,227, $57,407 and $79,327, and used cash of $11,724, $28,402 and $82,966 in operating activities, respectively. As of December 31, 2020, the Company had working capital of $7,844.In January 2021, the Company received a payment of approximately $68,000 from OPI, a related party of the Company, for the principal and interests of a promissory note issued on June 21, 2018.
Including this payment, the Company has the ability to continue as a going concern for the next 12 months following the issuance date of these financial statements.
(c)
The consolidated financial statements of the Company include the financial statements of Renren Inc., its subsidiaries, its VIE and VIE’s subsidiaries. All inter-company transactions and balances are eliminated upon consolidation.
(d)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doubtful accounts, write downs for excess and obsolete inventories, the discount rate used to determine the present value of the lease payments, the fair value of share-based compensation awards, the realization of deferred income tax assets, impairment of goodwill and indefinite-lived intangible assets, fair value of short-term and long-term investments, impairment of long-term investments, and the price purchase allocation and the fair value of contingent consideration for business acquisitions.
(e)
Cash and cash equivalents include cash on hand and all highly liquid investments purchased with original stated maturity of 90 days or less.
(f)
Restricted cash consists of cash deposits used to secure debt borrowings of the Company which is expected to be released in accordance with the debt agreement.
The restriction will lapse when the related debt agreement is paid off. The current portion of restricted cash represents cash deposited into bank accounts which is expected to be released within the next twelve months. The non-current portion of restricted cash represents cash deposited into bank accounts which is not expected to be released within the next twelve months.
As of December 31,
2019
2020
Cash and cash equivalents
$
1,283
$
19,630
Restricted cash
13,091
14,457
Restricted cash – non-current
358
—
Total cash, cash equivalents and restricted cash shown in the statements of cash flow
$
14,732
$
34,087
(g)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h)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OTTI"). The Company recorded impairment losses on equity method investments of $nil, $6,155 and $nil in the earnings (loss) in equity method investments, net of tax in the consolidated statements of operations for the years ended December 31, 2018, 2019 and 2020, respectively.
Equity Investments without Readily Determinable Fair Values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did not record impairment losses on equity securities without readily determinable fair values during the years ended December 31, 2018, 2019 and 2020.
Equity Investments with Readily Determinable Fair Values
All equity investments with readily determinable fair values (other than those accounted for using the equity method of accounting) are measured at fair value with changes in fair value recorded in the consolidated statements of operations.
Available-for-sale investment
For investments which are determined to be debt securities, the Company accounts for them as available-for-sale investments when they are not classified as either trading or held-to-maturity investments.
Available-for-sale investment is carried at its fair value and the unrealized gains or losses from the changes in fair values are included in accumulated other comprehensive (loss) income.
The Company reviews its available-for-sale investments for other than 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the Company’s intent and ability to hold the investment, and the financial condition and near term prospects of the investees.
If there is OTTI on debt securities,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loss) income if the entity neither intends to sell and will not more likely than not be required to sell the security before recovery before December 15, 2019. The difference between the amortized cost basis and the cash flows expected to be collected is accreted as interest income. After December 15, 2019, unrealized gains and losses (OTTI) are reported, net of the related tax effect, in other comprehensive income (OCI). Upon sale, realized gains and losses are reported in net income. The Company monitors the investments for other-than-temporary impairment by considering factors including, but not limited to, current economic and market conditions, the operating performance of the companies including current earnings trends and other company-specific information. The Company recorded impairment losses on its available-for-sale investment of $nil, $2,000 and $nil for the years ended December 31, 2018, 2019 and 2020, respectively.
(i)
Accounts receivable represents those receivables derived in the ordinary course of business. An allowance for doubtful accounts is provided based on aging analyses of accounts receivable balances, historical bad debt rates, repayment patterns and customer credit worthiness.
(j)
Inventory primarily consists of the purchased electronic logging device for use of SaaS related business, which are stated at the lower of cost and net realizable value as of December 31, 2019 and 2020.
For electronic logging device, a valuation allowance is recorded to write down the cost of inventories to the estimated net realizable value, if lower, due to slow-moving or damaged products, which is dependent upon factors such as historical and forecasted consumer demand, and promotional environment. Net realizable value is determined by the estimated selling prices offset by estimated additional cost of sale, selling expenses and business taxes. There was no valuation allowance provided for the inventory of continued operation as of December 31, 2020 and 2019.
Prior to the disposal of the Ji’nan Dealership in 2018, the Company had used car inventory.
In August 2018, Shandong Jieying Huaqi Auto Service Co. ("Ji’nan Dealership", a subsidiary of the Company's VIE's) received a notice from the local police regarding an investigation of the dealership's premises. Certain assets of Ji’nan Dealership were not accessible pursuant to the investigation. In connection with these events, the Company determined that it is probable that it cannot enforce the realization of the inventory value at the Ji’nan Dealership. As a result, the Company wrote off all inventory which totaled US$5.7 million and recorded it in cost of revenues during the year ended December 31, 2018.
In 2019, due to disagreements with certain non-controlling shareholders of Kaixin on operational matters, some non-controlling shareholders detained Kaixin’s inventories in the dealerships and significant uncertainty arises on the realizability and collectability of the prepayments to purchase used cars for these dealerships and amounts due from these non-controlling shareholders. Kaixin is in the process of negotiating with these non-controlling shareholders and initiated legal proceedings where necessary. Considering the above facts and circumstances, Kaixin reassessed the realizability of all its inventory and assets related to its dealerships and wrote down US$17,826 inventory, which was recoded in cost of revenues in the discontinued operations, and write-offs of US$22,282 prepayments, which was recorded in general and administrative expenses in discontinued operations.
(k)
Property and equipment, net is carried at cost less accumulated depreciation. Depreciation is calculated on a straight-line basis over the following estimated useful lives:
Server &amp; Network Equipment
3 years
Computer equipment and application software
2‑3 years
Furniture and vehicles
3-5 years
Leasehold improvements
Over the lesser of the lease term or useful life of the assets
(l)
The Company leases premises for offices under non-cancellable operating leases. Prior to January 1, 2019, operating leases were not recognized on the balance sheet of the Company, but payments made under operating lease were charged to the consolidated statements of operations on a straight-line basis over the term of underlying lease. Leases with escalated rent provisions were recognized on a straight-line basis commencing with the beginning of the lease term. There is no capital improvement funding, lease concessions or contingent rent in the lease agreements. The Company has no legal or contractual asset retirement obligations at the end of the lease term.
The Company adopted Accounting Standards Codification Topic 842, Leases ("ASC 842") as of January 1, 2019, using a modified retrospective method for leases that exist at, or are entered into after, January 1, 2019, and has not recast the comparative periods presented in the consolidated financial statements. The adoption of ASC 842 requires the recognition of right-of-use assets and lease liabilities on the balance sheet for both operating and finance leases. The Company elected the package of practical expedients that not to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Upon the adoption of ASC 842, the Company recognized the right-of-use assets and lease liabilities of approximately US$3,441 and US$2,429, respectively, as of January 1, 2019. The Company used its estimated incremental borrowing rates based on information available at the date of adoption in calculating the present value of its existing lease payments. The following table summarizes the effect on the consolidated balance sheet as a result of adopting ASC 842.
As of
December
As of
31,
Effect of
January
2018
Adoption
1, 2019
Right-of-use assets
$
—
$
3,441
$
3,441
Operating lease liabilities - current
—
(1,529)
(1,529)
Operating lease liabilities - non-current
—
(899)
(899)
Prepaid expenses and other current assets
10,801
(1,013)
9,788
Accrued expenses and other current liabilities
(22,411)
—
(22,411)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
(m)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8, 2019 and 2020, the Company recorded impairment losses of $675, $nil and $nil for definite-lived intangible assets, respectively.
(n)
Goodwill represents the excess of the purchase price over the fair value of identifiable net assets acquired in business combinations.
Goodwill is not amortized, but tested for impairment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has adopted Accounting Standards Update ("ASU") 2017-04, Simplifying the Test for Goodwill Impairment, for annual goodwill impairment tests from January 1, 2019. This guidance removes Step 2 of the goodwill impairment test, which required the estimation of an implied fair value of goodwill in the same manner as the calculation of goodwill upon a business combination. Under the new amendments,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from continued operations of $29,055, $9,288 and $nil, and $nil, $74,091 and $nil from discontinued operations for the years ended December 31, 2018, 2019 and 2020, respectively.
(o)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 value added tax and other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expenses. The Company does not have any significant financing payment terms as payment is received at or shortly after the point of sale.
The Company adopted the Accounting Standards Codification (“ASC”) 606, Revenue from Contracts with Customers (“ASC 606”)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rded no cumulative effect adjustment upon adoption. Additionally, the Company concluded that revenue generated from internet finance services is excluded from the scope of the new revenue standard as it represents revenue within the scope of ASC 310, Receivables, which is explicitly excluded from the scope of ASC 606.
The Company's revenues include revenue from its automobile sales, SaaS business as well as revenue from other services.
Automobile sales
The Company purchases automobiles from unrelated individuals, third party dealerships or manufacturers and suppliers and sells them directly to its customers through the Ji’nan Dealership. The prices of used vehicles are set forth in the customer contracts which are agreed prior to delivery. The Company satisfies its performance obligation for used vehicle sales upon delivery whereby customers pick up the vehicles from the dealership. The Company recognizes revenue at the agreed upon purchase price stated in the contract. The Company ceased selling vehicles in 2018.
SaaS revenue
The SaaS revenue mainly include the revenue generated from the subscription services and advertising services provided by 1) the all-in-one real estate solution provider, Chime and 2) a transportation network company specializing in online and mobile services for the trucking industry, Trucker Path. The Company recognizes revenue for subscription services over the subscription periods. For Chime’s advertising service, the Company acts as an agent to place advertisement on the third-party website or platforms. For Trucker Path’s advertising service, the Company acts as principal to place advertisement on Trucker Path’s APP. The Company recognizes revenue for advertising services over the advertising periods.
Other services
Other services mainly include IVAS revenues and other revenues.
The Company’s IVAS revenues mainly include live streaming revenue. The Company designs, creates and offers various virtual items for sales to users with pre-determined stand-alone selling price. Revenue related to each of consumable virtual items as a single performance obligation provided on a consumption basis, is recognized at the point in time when the virtual item is transferred directly to the users and consumed by them. The Company ceased the live streaming business since June 2019.
Contract balances
Timing of revenue recognition may differ from the timing of invoicing to customers. Accounts receivable represents amounts invoiced and revenue recognized prior to invoicing when the Company has satisfied the Company’s performance obligation and has the unconditional right to payment. The balance of accounts receivable, net of allowance for doubtful accounts were $430 and $474 as of December 31, 2019 and 2020, respectively. There were no contract assets recorded as of December 31, 2019 and 2020.
Deferred revenue mainly consists of payments received from customers related to unsatisfied performance obligations for SaaS and IVAS business. The Company’s total deferred revenue was $740 and $602 as of December 31, 2019 and 2020, which is expected to be recognized as revenue within one year.
The Company applied a practical expedient to expense costs as incurred for costs to obtain a contract with a customer when the amortization period would have been one year or less. These costs include certain commissions paid to intermediaries of automobile sales. The Company has no material incremental costs of obtaining contracts with customers that the Company expects the benefit of those costs to be longer than one year which need to be recognized as assets.
(p)
Cost of revenues consists of costs directly related to SaaS business, IVAS business and others service.
(q)
Value-added taxes ("VAT") is also reported as a deduction to revenue when incurred and amounted to $4,949, $1,034 and $599 for the years ended December 31, 2018, 2019 and 2020, respectively.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r)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8, 2019 and 2020, respectively.
(s)
Financial instruments include cash and cash equivalents, restricted cash, accounts receivable, short-term investments, long-term investments, amounts due from/to related parties, accounts payable, short-term debt, payable to investors and long-term debt.
(t)
Research and development expenses are primarily incurred for development of new services, features and products for the Company's SaaS business, as well as to further improve the Company's technology infrastructure to support these businesses. The Company has expensed all research and development costs when incurred.
(u)
The functional and reporting currency of the Company is the United States dollar ("US dollar"). The financial records of the Company's subsidiaries and VIEs located in the PRC, Hong Kong and Philippines are maintained in their local currencies, Renminbi ("RMB"), Hong Kong Dollar ("HKD") and Philippines Peso (“PHP”),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and PHP,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
(v)
Comprehensive (loss) income includes net (loss) income, foreign currency translation adjustments and fair value changes of available-for-sale investments of the Company. Additionally, the Company's consolidated statement of comprehensive (loss) income also includes the cumulative effect adjustment for the net unrealized loss of equity securities with determinable fair value from accumulated other comprehensive income to the opening balance of accumulated deficit related to the adoption of ASU 2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SIGNIFICANT RISKS AND UNCERTAINTIES</t>
        </is>
      </c>
    </row>
    <row r="4">
      <c r="A4" s="4" t="inlineStr">
        <is>
          <t>SIGNIFICANT RISKS AND UNCERTAINTIES</t>
        </is>
      </c>
      <c r="B4" s="4" t="inlineStr">
        <is>
          <t>3. SIGNIFICANT RISKS AND UNCERTAINTIE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315 and $3,418 at December 31, 2019 and 2020, respectively, which were denominated in RMB. All restricted cash and restricted cash-non-current as of December 31, 2020 were denominated in RMB.
Concentration of credit risk
Financial instruments that potentially expose the Company to concentrations of credit risk consist primarily of cash, cash equivalents, restricted cash, short-term investments, accounts receivable, and amounts due from related parties. The Company places their cash, cash equivalents, restricted cash, and short-term investments, with financial institutions with high-credit ratings and quality.
There were no customers that accounted for 10% or more of total revenue for the years ended December 31, 2018, 2019 and 2020.
No customers accounted for 10% or more of the balance of accounts receivable as of December 31, 2019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4. DISCONTINUED OPERATIONS
Disposition of Renren SNS
In November 2018, the Company’s Board of Directors approved a proposal of sale of its SNS Business which comprise of www.renren.com and its social networking service business which includes the Company's SNS platform as well as its mobile live streaming to Beijing Infinities for a combined consideration of US$20 million in cash and US$40 million in the form of Beijing Infinities shares to be issued to the Company. The disposal was completed on December 29, 2018 and as a result, the Company deconsolidated its SNS Business on that date. The Company concluded that the disposal of the SNS Business represented a strategic shift of the Company's operations where the Company would no longer focus on social networking but would rather focus on its used car business in China as well as its businesses outside of China. Accordingly, assets, liabilities, revenues and expenses and cash flows related to the Company's SNS Business have been reclassified in the accompanying consolidated financial statements as discontinued operations for all the periods presented.
The Company collected $6.8 million in 2019, however, by December 31, 2019, Beijing Infinities failed to make payments under the agreed extended repayment plan. Based on assessment of the collectability, the Company provided an allowance of US$12.6 million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On December 29, 2018, the Company calculated a gain regarding the disposal of the SNS Business as follows.
As of
December 31, 2018
Total proceeds
$
60,000
Less: Property and equipment, net
8
Net assets of Renren SNS
8
Less: Accumulated other comprehensive income
336
Less: Tax expenses
—
Gain on deconsolidation of Renren SNS
$
59,656
The condensed cash flow from operating of Renren SNS Business were US$1,437 used in operation activities for the year ended December 31, 2018. The condensed cash flow from investing of Renren SNS Business were immaterial. For the year ended December 31, 2019, the net cash flow provided by operating activities of Renren SNS Business were US$681.
Disposition of OPI
On April 30, 2018, the Company announced that OPI will offer newly issued ordinary shares of OPI in a private placement to those shareholders of Renren as of the Record Date who satisfy all three of the following criteria: (1) the shareholder is an “accredited investor,” as such term is defined under the U.S. Securities Act of 1933, as amended, (2) the shareholder is a “qualified purchaser,” as such term is defined under the U.S. Investment Company Act of 1940, as amended, and (3) the shareholder is not a resident of a jurisdiction where the offering would be illegal. Additionally, the Company also announced a cash dividend payable by Renren to all shareholders other than those shareholders who waive the cash dividend in connection with the private placement described above. The amount of the cash dividend was US$0.6125 per ordinary share of Renren. The cash dividend and the private placement are part of an integrated series of transactions designed to address concerns that Renren may be deemed to be an investment company within the meaning of the Investment Company Act. The disposition was consummated on June 21, 2018 with an issuance of a total of 816,261,781 ordinary shares of OPI on June 21, 2018 to those eligible shareholders of Renren as of June 14, 2018 who validly waived the cash dividend in connection with the private placement. In addition, on June 21, 2018, US$133.7 million of cash dividends, with US$0.6125 per ordinary share of Renren, was paid to the Company's shareholders who were not accredited investors and elected to no longer remain investors of OPI subsequent to the private placement transaction. After the transaction, the Company no longer held any shares of OPI and OPI was deconsolidated from the Company's consolidated financial statements. Additionally, the Company concluded that the disposal of OPI represents a non-pro rata distribution of shares of OPI to selected shareholders combined with a cash dividend to the remaining shareholders. Accordingly, the Company has accounted the disposal at fair value.
On June 30, 2018, the Company calculated a gain regarding such disposition as follows:
As of
June 30, 2018
Fair value of OPI
$
500,000
Less: Cash and cash equivalents
35,274
Accounts and notes receivable, net
64
Prepaid expenses and other current assets
16,344
Property and equipment, net
12
Amount due from the Company
15,190
Equity method investments
268,515
Equity investments without readily determinable fair values
144,096
Available-for-sale investment
90,615
Other non-current assets
14
Short term loan
(14,336)
Accounts payable
(96)
Accrued expenses and other current liabilities
(872)
Amount due to the Company
(102,304)
Deferred revenue
(13)
Income tax payable
(910)
Long-term liabilities
(112,604)
Other Long-term liabilities
(21,430)
Net assets of OPI
317,559
Less: tax expenses
—
Gain on deconsolidation of OPI
$
182,441
The condensed cash flow of OPI were as follows for the year ended December 31, 2018:
Year ended
December 31,
2018
Net cash used in operating activities
$
(28,134)
Net cash provided by investing activities
$
12
Net cash provided by financing activities
$
60,000
Disposition of Kaixin
In December 2020, the Company approved the binding term sheet signed between Kaixin and Haitaoche Limited (“Haitaoche”). The binding term sheet sets forth the terms and conditions by which Haitaoche will merge with a newly formed wholly-owned subsidiary of Kaixin, with Haitaoche continuing as the surviving entity and a wholly-owned subsidiary of Kaixin (the “Merger”). As consideration for the Merger, Kaixin will issue a number of ordinary shares of Kaixin to the shareholders of Haitaoche (the “Haitaoche Shareholders”) so that the Haitaoche Shareholders will collectively hold 51% of Kaixin’s share capital upon the closing of the Merger. The disposal of Kaixin represents a strategic shift and has a major effect on the Company’s result of operations. Accordingly, assets, liabilities, revenues and expenses and cash flows related to Kaixin have been reclassified in the accompanying consolidated financial statements as discontinued operations for all periods presented. Additionally, long-lived assets classified as held for sale as of December 31, 2020 were measured at the lower of their carrying amount or fair value less cost to sell. As a result of the disposition of Kaixin, the Company reevaluated its operating segments. Refer to Note 16.
The following table summarizes the carrying amounts of the major classes of assets and liabilities held for sale in the consolidated balance sheet as of December 31, 2019 and 2020:
As of December 31,
2019
2020
Cash and cash equivalents
$
3,190
$
3,162
Financing receivable, net
219
—
Inventory
20,990
—
Prepaid expenses and other current assets
27,586
43,624
Property and equipment, net
153
45
Right-of-use assets
2,252
74
Other non-current asset
—
1,562
Assets classified as held for sale
$
54,390
$
48,467
Accounts payable
4,122
402
Accrued expenses and other current payables
17,302
14,683
Amount due to related parties
4,214
2,960
Short-term debt
16,630
15,257
Income tax payable
5,319
4,042
Advance from customers
1,677
1,863
Lease liabilities– current
1,785
39
Warrant Liability
-
1,690
Lease liabilities – non-current
810
26
Liabilities classified as held for sale
$
51,859
$
40,962
The condensed cash flows of Kaixin Auto Holdings were as follows for the years ended December 31, 2018, 2019 and 2020:
Years ended December 31,
2018
2019
2020
Net cash used in operating activities
(9,749)
(4,745)
(3,878)
Net cash provided by investing activities
98,982
1,223
—
Net cash (used in) provide by financing activities
(138,637)
(6,328)
3,917
The operating results from discontinued operations included in the Company's consolidated statement of operations were as follows for the years ended December 31, 2018, 2019 and 2020.
Years ended December 31,
2018
2019
2020
Renren SNS
OPI
Kaixin
Total
Kaixin
Kaixin
Major classes of line items constituting pretax profit of discontinued operations
Net revenues
$
19,679
$
895
$
431,404
$
451,978
$
334,697
$
33,160
Cost of revenues
(14,997)
(834)
(413,971)
(429,802)
(340,174)
(32,160)
Selling, research and development, and general and administrative expenses
(7,523)
(1,394)
(51,508)
(60,425)
(53,866)
(7,256)
Other income (expense)
—
371
(812)
(441)
840
586
Interest income
—
575
575
69
5
Interest expense
—
(3,142)
(4,261)
(7,403)
(4,057)
(1,183)
Impairment of goodwill
—
—
—
—
(74,091)
—
Impairment of long-term investments
—
(2,180)
—
(2,180)
—
—
Fair value change of contingent consideration
—
—
(49,503)
(49,503)
65,594
—
Loss from the operations of the discontinued operations, before income tax
(2,841)
(6,284)
(88,076)
(97,201)
(70,988)
(6,848)
Income tax (expenses) benefit
—
—
(862)
(862)
1,920
1,528
Loss of equity method investment
—
(9,674)
—
(9,674)
—
—
Loss from the operations of the discontinued operations, net of tax
(2,841)
(15,958)
(88,938)
(107,737)
(69,068)
(5,320)
Gain on deconsolidation of the subsidiaries, net of tax
59,656
182,441
—
242,097
—
—
Gain (loss) from the discontinued operations, net of tax
$
56,815
$
166,483
$
(88,938)
$
134,360
$
(69,068)
$
(5,320)
All notes to the accompanying consolidated financial statements have been retrospectively adjusted to reflect the effect of the discontinued operations, where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5. SHORT-TERM INVESTMENTS
The Company’s short-term investments represent wealth management products issued by commercial banks in the PRC which are redeemed upon demand of the Company. The wealth management products are invested in debt securities issued by the PRC government, corporate debt securities, bank deposits, central bank bills and other securities issued by other financial institutions.
The debt securities are classified as available-for-sale investments and are reported at fair value, with any unrealized holding gains or losses, net of the related tax effect, excluded from earnings and recorded as a separate component of accumulated other comprehensive income (loss) until realized. Realized gains or losses from the sale of short-term investments are determined on a specific identification basis and are recorded as investment income when earned.
Short-term investments are valued based on the expected return provided by the issuer. The short-term investments are categorized in Level 2 of the fair value hierarchy. The fair value of the short-term investments approximates the book value, and there was no interest income or loss recognized in earnings and no unrealized gain or loss from the changes in fair values recognized in accumulated other comprehensive income during the fiscal years ending December 31, 2019 and 2020,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6. LONG-TERM INVESTMENTS
As of December 31,
Note
2019
2020
Equity method investments:
Fundrise, L.P.
(i)
$
11,655
$
11,828
Other
1,081
1,047
Total equity method investments
12,736
12,875
Equity investment without readily determinable fair values
Suzhou Youge Interconnection Venture Capital Center
718
766
Infinites Technology (Cayman) Holding Limited
(ii)
—
40,000
Total equity investments without readily determinable fair values
718
40,766
Total long-term investments
$
13,454
$
53,641
(i)
In October 2014, the Company entered into an agreement to purchase limited partnership interest of Fundrise, L.P. for a total consideration of $10,000. The Company held 98.04% equity interest as of December 31, 2019 and 2020 and recognized its share of gain of $276, $336 and $174 for the years ended December 31, 2018, 2019 and 2020, respectively.
(ii)
The investment of Infinites Technology (Cayman) Holding Limited, which is the holding company of Beijing Infinities, was acquired in connection with the disposition of the SNS business.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7.
Amount
Balance at January 1, 2018
$
40,085
Impairment loss
(29,055)
Exchange difference
(1,617)
Balance at December 31, 2018
9,413
Impairment loss
(9,288)
Exchange difference
(1)
Balance at December 31, 2019
124
Exchange difference
—
Balance at December 31, 2020
$
During the year ended December 31, 2018, Kaixin transferred its equity interest in the Ji'nan Dealership and the related assets to an affiliate of the Company. Following the transfer, the Company closed the dealership. As a result of the above, the Company fully impaired the goodwill related to the Ji'nan Dealership amounting to $25,804. The Company acquired Sindeo in 2017. During the year ended December 31, 2018, the Company performed its goodwill impairment test and determined there was an impairment. As a result, the entire balance of goodwill associated with Sindeo of US$3,251 was written off.
During the year ended December 31, 2019, an impairment of goodwill of $1,461 was recognized related to goodwill from the acquisition of Geographic Farming, LLC and impairment of goodwill of $7,828 was recognized related to the acquisition of Trucker Path in Renren segment. The impairments were recorded primarily due to the business suspension in Geographic Farming, LLC and lower than expected performance in Trucker Pa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 TERM DEBT AND LONG-TERM DEBT</t>
        </is>
      </c>
      <c r="B1" s="2" t="inlineStr">
        <is>
          <t>12 Months Ended</t>
        </is>
      </c>
    </row>
    <row r="2">
      <c r="B2" s="2" t="inlineStr">
        <is>
          <t>Dec. 31, 2020</t>
        </is>
      </c>
    </row>
    <row r="3">
      <c r="A3" s="3" t="inlineStr">
        <is>
          <t>SHORT-TERM DEBT AND LONG-TERM DEBT</t>
        </is>
      </c>
    </row>
    <row r="4">
      <c r="A4" s="4" t="inlineStr">
        <is>
          <t>SHORT-TERM DEBT AND LONG-TERM DEBT</t>
        </is>
      </c>
      <c r="B4" s="4" t="inlineStr">
        <is>
          <t>8. SHORT - TERM DEBT AND LONG-TERM DEBT
Short-term debt
As of December 31,
Note
2019
2020
East West Bank
(i)
$
11,000
$
11,400
Others
3,447
—
Total
$
14,447
$
11,400
(i)
In
For the loan from East West Bank, the Company breached certain non-financial related covenants and the bank did not request immediate repayment of the loan. The Company repaid the loan in January 2021.
Long-term debt
As of December 31,
Note
2019
2020
Silicon Valley Bank
(i)
$
$
1,585
Total
$
—
$
1,585
(i)
In April 2020, the Company entered into a long-term loan agreement with Silicon Valley Bank for $1,585. The loan bears an annual interest rate of 1.0% and has a loan period of 24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As of December 31,
2019
2020
Other tax payable
$
3,925
$
3,849
Accrued professional fee and marketing expense
4,688
3,162
Employee payroll and welfare
937
364
Accrued Rental
424
10
Staff reimbursement
221
128
Others
3,680
3,306
Total
$
13,875
$
10,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9630</v>
      </c>
      <c r="C3" s="6" t="n">
        <v>1283</v>
      </c>
    </row>
    <row r="4">
      <c r="A4" s="4" t="inlineStr">
        <is>
          <t>Restricted cash</t>
        </is>
      </c>
      <c r="B4" s="5" t="n">
        <v>14457</v>
      </c>
      <c r="C4" s="5" t="n">
        <v>13091</v>
      </c>
    </row>
    <row r="5">
      <c r="A5" s="4" t="inlineStr">
        <is>
          <t>Accounts receivable</t>
        </is>
      </c>
      <c r="B5" s="5" t="n">
        <v>474</v>
      </c>
      <c r="C5" s="5" t="n">
        <v>430</v>
      </c>
    </row>
    <row r="6">
      <c r="A6" s="4" t="inlineStr">
        <is>
          <t>Short term investments</t>
        </is>
      </c>
      <c r="B6" s="5" t="n">
        <v>0</v>
      </c>
      <c r="C6" s="5" t="n">
        <v>1436</v>
      </c>
    </row>
    <row r="7">
      <c r="A7" s="4" t="inlineStr">
        <is>
          <t>Prepaid expenses and other current assets</t>
        </is>
      </c>
      <c r="B7" s="5" t="n">
        <v>2196</v>
      </c>
      <c r="C7" s="5" t="n">
        <v>2868</v>
      </c>
    </row>
    <row r="8">
      <c r="A8" s="4" t="inlineStr">
        <is>
          <t>Inventory</t>
        </is>
      </c>
      <c r="B8" s="5" t="n">
        <v>704</v>
      </c>
      <c r="C8" s="5" t="n">
        <v>991</v>
      </c>
    </row>
    <row r="9">
      <c r="A9" s="4" t="inlineStr">
        <is>
          <t>Amounts due from related parties</t>
        </is>
      </c>
      <c r="B9" s="5" t="n">
        <v>764</v>
      </c>
      <c r="C9" s="5" t="n">
        <v>688</v>
      </c>
    </row>
    <row r="10">
      <c r="A10" s="4" t="inlineStr">
        <is>
          <t>Amount due from subsidiary held for sale</t>
        </is>
      </c>
      <c r="B10" s="5" t="n">
        <v>2255</v>
      </c>
      <c r="C10" s="5" t="n">
        <v>0</v>
      </c>
    </row>
    <row r="11">
      <c r="A11" s="4" t="inlineStr">
        <is>
          <t>Assets of discontinued operations - current</t>
        </is>
      </c>
      <c r="B11" s="5" t="n">
        <v>48467</v>
      </c>
      <c r="C11" s="5" t="n">
        <v>51985</v>
      </c>
    </row>
    <row r="12">
      <c r="A12" s="4" t="inlineStr">
        <is>
          <t>Total current assets</t>
        </is>
      </c>
      <c r="B12" s="5" t="n">
        <v>88947</v>
      </c>
      <c r="C12" s="5" t="n">
        <v>72772</v>
      </c>
    </row>
    <row r="13">
      <c r="A13" s="4" t="inlineStr">
        <is>
          <t>Property and equipment, net</t>
        </is>
      </c>
      <c r="B13" s="5" t="n">
        <v>439</v>
      </c>
      <c r="C13" s="5" t="n">
        <v>698</v>
      </c>
    </row>
    <row r="14">
      <c r="A14" s="4" t="inlineStr">
        <is>
          <t>Intangible assets, net</t>
        </is>
      </c>
      <c r="B14" s="5" t="n">
        <v>325</v>
      </c>
      <c r="C14" s="5" t="n">
        <v>708</v>
      </c>
    </row>
    <row r="15">
      <c r="A15" s="4" t="inlineStr">
        <is>
          <t>Goodwill</t>
        </is>
      </c>
      <c r="B15" s="5" t="n">
        <v>124</v>
      </c>
      <c r="C15" s="5" t="n">
        <v>124</v>
      </c>
    </row>
    <row r="16">
      <c r="A16" s="4" t="inlineStr">
        <is>
          <t>Long-term investments</t>
        </is>
      </c>
      <c r="B16" s="5" t="n">
        <v>53641</v>
      </c>
      <c r="C16" s="5" t="n">
        <v>13454</v>
      </c>
    </row>
    <row r="17">
      <c r="A17" s="4" t="inlineStr">
        <is>
          <t>Amounts due from related parties - non-current</t>
        </is>
      </c>
      <c r="B17" s="5" t="n">
        <v>67985</v>
      </c>
      <c r="C17" s="5" t="n">
        <v>131758</v>
      </c>
    </row>
    <row r="18">
      <c r="A18" s="4" t="inlineStr">
        <is>
          <t>Right-of-use assets</t>
        </is>
      </c>
      <c r="B18" s="5" t="n">
        <v>2135</v>
      </c>
      <c r="C18" s="5" t="n">
        <v>3254</v>
      </c>
    </row>
    <row r="19">
      <c r="A19" s="4" t="inlineStr">
        <is>
          <t>Restricted cash - non-current</t>
        </is>
      </c>
      <c r="B19" s="5" t="n">
        <v>0</v>
      </c>
      <c r="C19" s="5" t="n">
        <v>358</v>
      </c>
    </row>
    <row r="20">
      <c r="A20" s="4" t="inlineStr">
        <is>
          <t>Other non-current assets</t>
        </is>
      </c>
      <c r="B20" s="5" t="n">
        <v>77</v>
      </c>
      <c r="C20" s="5" t="n">
        <v>680</v>
      </c>
    </row>
    <row r="21">
      <c r="A21" s="4" t="inlineStr">
        <is>
          <t>Assets of discontinued operations - non-current</t>
        </is>
      </c>
      <c r="B21" s="5" t="n">
        <v>0</v>
      </c>
      <c r="C21" s="5" t="n">
        <v>2405</v>
      </c>
    </row>
    <row r="22">
      <c r="A22" s="4" t="inlineStr">
        <is>
          <t>TOTAL ASSETS</t>
        </is>
      </c>
      <c r="B22" s="5" t="n">
        <v>213673</v>
      </c>
      <c r="C22" s="5" t="n">
        <v>226211</v>
      </c>
    </row>
    <row r="23">
      <c r="A23" s="3" t="inlineStr">
        <is>
          <t>Current liabilities:</t>
        </is>
      </c>
    </row>
    <row r="24">
      <c r="A24" s="4" t="inlineStr">
        <is>
          <t>Accounts payable</t>
        </is>
      </c>
      <c r="B24" s="5" t="n">
        <v>951</v>
      </c>
      <c r="C24" s="5" t="n">
        <v>1271</v>
      </c>
    </row>
    <row r="25">
      <c r="A25" s="4" t="inlineStr">
        <is>
          <t>Short-term debt</t>
        </is>
      </c>
      <c r="B25" s="5" t="n">
        <v>11400</v>
      </c>
      <c r="C25" s="5" t="n">
        <v>14447</v>
      </c>
    </row>
    <row r="26">
      <c r="A26" s="4" t="inlineStr">
        <is>
          <t>Accrued expenses and other current liabilities</t>
        </is>
      </c>
      <c r="B26" s="5" t="n">
        <v>10819</v>
      </c>
      <c r="C26" s="5" t="n">
        <v>13875</v>
      </c>
    </row>
    <row r="27">
      <c r="A27" s="4" t="inlineStr">
        <is>
          <t>Operating lease liabilities - current</t>
        </is>
      </c>
      <c r="B27" s="5" t="n">
        <v>1409</v>
      </c>
      <c r="C27" s="5" t="n">
        <v>1051</v>
      </c>
    </row>
    <row r="28">
      <c r="A28" s="4" t="inlineStr">
        <is>
          <t>Payable to investors</t>
        </is>
      </c>
      <c r="B28" s="5" t="n">
        <v>15</v>
      </c>
      <c r="C28" s="5" t="n">
        <v>14</v>
      </c>
    </row>
    <row r="29">
      <c r="A29" s="4" t="inlineStr">
        <is>
          <t>Amounts due to related parties</t>
        </is>
      </c>
      <c r="B29" s="5" t="n">
        <v>697</v>
      </c>
      <c r="C29" s="5" t="n">
        <v>774</v>
      </c>
    </row>
    <row r="30">
      <c r="A30" s="4" t="inlineStr">
        <is>
          <t>Deferred revenue</t>
        </is>
      </c>
      <c r="B30" s="5" t="n">
        <v>602</v>
      </c>
      <c r="C30" s="5" t="n">
        <v>750</v>
      </c>
    </row>
    <row r="31">
      <c r="A31" s="4" t="inlineStr">
        <is>
          <t>Income tax payable</t>
        </is>
      </c>
      <c r="B31" s="5" t="n">
        <v>13841</v>
      </c>
      <c r="C31" s="5" t="n">
        <v>14735</v>
      </c>
    </row>
    <row r="32">
      <c r="A32" s="4" t="inlineStr">
        <is>
          <t>Contingent consideration</t>
        </is>
      </c>
      <c r="B32" s="5" t="n">
        <v>407</v>
      </c>
      <c r="C32" s="5" t="n">
        <v>204</v>
      </c>
    </row>
    <row r="33">
      <c r="A33" s="4" t="inlineStr">
        <is>
          <t>Liabilities of discontinued operations - current</t>
        </is>
      </c>
      <c r="B33" s="5" t="n">
        <v>40962</v>
      </c>
      <c r="C33" s="5" t="n">
        <v>51049</v>
      </c>
    </row>
    <row r="34">
      <c r="A34" s="4" t="inlineStr">
        <is>
          <t>Total current liabilities</t>
        </is>
      </c>
      <c r="B34" s="5" t="n">
        <v>81103</v>
      </c>
      <c r="C34" s="5" t="n">
        <v>98170</v>
      </c>
    </row>
    <row r="35">
      <c r="A35" s="3" t="inlineStr">
        <is>
          <t>Long-term liabilities:</t>
        </is>
      </c>
    </row>
    <row r="36">
      <c r="A36" s="4" t="inlineStr">
        <is>
          <t>Long-term debt</t>
        </is>
      </c>
      <c r="B36" s="5" t="n">
        <v>1585</v>
      </c>
      <c r="C36" s="5" t="n">
        <v>0</v>
      </c>
    </row>
    <row r="37">
      <c r="A37" s="4" t="inlineStr">
        <is>
          <t>Operating lease liabilities - non-current</t>
        </is>
      </c>
      <c r="B37" s="5" t="n">
        <v>589</v>
      </c>
      <c r="C37" s="5" t="n">
        <v>1170</v>
      </c>
    </row>
    <row r="38">
      <c r="A38" s="4" t="inlineStr">
        <is>
          <t>Long-term contingent consideration</t>
        </is>
      </c>
      <c r="B38" s="5" t="n">
        <v>1652</v>
      </c>
      <c r="C38" s="5" t="n">
        <v>828</v>
      </c>
    </row>
    <row r="39">
      <c r="A39" s="4" t="inlineStr">
        <is>
          <t>Liabilities of discontinued operations- non-current</t>
        </is>
      </c>
      <c r="B39" s="5" t="n">
        <v>0</v>
      </c>
      <c r="C39" s="5" t="n">
        <v>810</v>
      </c>
    </row>
    <row r="40">
      <c r="A40" s="4" t="inlineStr">
        <is>
          <t>Total non-current liabilities</t>
        </is>
      </c>
      <c r="B40" s="5" t="n">
        <v>3826</v>
      </c>
      <c r="C40" s="5" t="n">
        <v>2808</v>
      </c>
    </row>
    <row r="41">
      <c r="A41" s="4" t="inlineStr">
        <is>
          <t>TOTAL LIABILITIES</t>
        </is>
      </c>
      <c r="B41" s="5" t="n">
        <v>84929</v>
      </c>
      <c r="C41" s="5" t="n">
        <v>100978</v>
      </c>
    </row>
    <row r="42">
      <c r="A42" s="3" t="inlineStr">
        <is>
          <t>Equity:</t>
        </is>
      </c>
    </row>
    <row r="43">
      <c r="A43" s="4" t="inlineStr">
        <is>
          <t>Additional paid-in capital</t>
        </is>
      </c>
      <c r="B43" s="5" t="n">
        <v>741130</v>
      </c>
      <c r="C43" s="5" t="n">
        <v>720513</v>
      </c>
    </row>
    <row r="44">
      <c r="A44" s="4" t="inlineStr">
        <is>
          <t>Accumulated deficit</t>
        </is>
      </c>
      <c r="B44" s="5" t="n">
        <v>-634054</v>
      </c>
      <c r="C44" s="5" t="n">
        <v>-614834</v>
      </c>
    </row>
    <row r="45">
      <c r="A45" s="4" t="inlineStr">
        <is>
          <t>Statutory reserves</t>
        </is>
      </c>
      <c r="B45" s="5" t="n">
        <v>6712</v>
      </c>
      <c r="C45" s="5" t="n">
        <v>6712</v>
      </c>
    </row>
    <row r="46">
      <c r="A46" s="4" t="inlineStr">
        <is>
          <t>Accumulated other comprehensive loss</t>
        </is>
      </c>
      <c r="B46" s="5" t="n">
        <v>-9706</v>
      </c>
      <c r="C46" s="5" t="n">
        <v>-9334</v>
      </c>
    </row>
    <row r="47">
      <c r="A47" s="4" t="inlineStr">
        <is>
          <t>Total Renren lnc. shareholders' equity</t>
        </is>
      </c>
      <c r="B47" s="5" t="n">
        <v>105157</v>
      </c>
      <c r="C47" s="5" t="n">
        <v>104113</v>
      </c>
    </row>
    <row r="48">
      <c r="A48" s="4" t="inlineStr">
        <is>
          <t>Noncontrolling interest</t>
        </is>
      </c>
      <c r="B48" s="5" t="n">
        <v>23587</v>
      </c>
      <c r="C48" s="5" t="n">
        <v>21120</v>
      </c>
    </row>
    <row r="49">
      <c r="A49" s="4" t="inlineStr">
        <is>
          <t>Total equity</t>
        </is>
      </c>
      <c r="B49" s="5" t="n">
        <v>128744</v>
      </c>
      <c r="C49" s="5" t="n">
        <v>125233</v>
      </c>
    </row>
    <row r="50">
      <c r="A50" s="4" t="inlineStr">
        <is>
          <t>TOTAL LIABILITIES AND EQUITY</t>
        </is>
      </c>
      <c r="B50" s="5" t="n">
        <v>213673</v>
      </c>
      <c r="C50" s="5" t="n">
        <v>226211</v>
      </c>
    </row>
    <row r="51">
      <c r="A51" s="4" t="inlineStr">
        <is>
          <t>Class A ordinary shares</t>
        </is>
      </c>
    </row>
    <row r="52">
      <c r="A52" s="3" t="inlineStr">
        <is>
          <t>Equity:</t>
        </is>
      </c>
    </row>
    <row r="53">
      <c r="A53" s="4" t="inlineStr">
        <is>
          <t>Ordinary shares</t>
        </is>
      </c>
      <c r="B53" s="5" t="n">
        <v>770</v>
      </c>
      <c r="C53" s="5" t="n">
        <v>751</v>
      </c>
    </row>
    <row r="54">
      <c r="A54" s="4" t="inlineStr">
        <is>
          <t>Class B ordinary shares</t>
        </is>
      </c>
    </row>
    <row r="55">
      <c r="A55" s="3" t="inlineStr">
        <is>
          <t>Equity:</t>
        </is>
      </c>
    </row>
    <row r="56">
      <c r="A56" s="4" t="inlineStr">
        <is>
          <t>Ordinary shares</t>
        </is>
      </c>
      <c r="B56" s="6" t="n">
        <v>305</v>
      </c>
      <c r="C56" s="6" t="n">
        <v>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10. OPERATING LEASES
The Company leases its facilities and offices under non-cancellable operating lease agreements. These leases expire through 2023 and are renewable upon negotiation.
The right-of-use assets were US$2,135 as of December 31, 2020. The current portion of lease liabilities was US$1,409 and the operating lease liabilities – non-current were US$589 as of December 31, 2020. For the year ended December 31, 2020, cash paid for amounts included in the measurement of lease liabilities was US$940.
Before adoption of ASC842, total operating lease cost for the year ended December 31, 2018 was $4,140. The operating lease cost and short-term lease cost for the years ended December 31, 2019 and 2020 were as follows:
For the Year Ended
For the Year Ended
December 31, 2019
December 31, 2020
Cost
$
90
$
297
Selling expenses
7
—
Research and development expenses
977
1,221
General and administrative expenses
215
296
Total operating lease cost
1,289
1,814
Short-term lease cost
276
83
Total lease cost
$
1,565
$
1,897
The weighted average remaining lease term as of December 31, 2020 and 2019 was 1.70 and 1.88 years, and the weighted average discount rate of the operating leases was 10.30% and 10.92%.
Maturities of lease liabilities as of December 31, 2020 were as follows:
Operating Lease
2021
$
1,409
2022
610
Total undiscounted lease payment
2,019
Less: Imputed interest
21
Present value of lease liabilities
$
1,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any and subsidiaries incorporated in the Cayman Islands are not subject to income or capital gains taxes under the current laws of the Cayman Islands.
The Company’s subsidiaries incorporated in the US are subject to state income tax and federal income tax at different tax rates, depending upon taxable income levels. They did not have taxable income and no income tax expense was provided for the years ended December 31, 2018, 2019 and 2020.
The Company’s subsidiaries incorporated in Hong Kong are subjected to Hong Kong profits tax. With effect from 1 April 2018, a two-tiered profits tax rates regime applies. The profits tax rate for the first HKD 2 million of corporate profits is 8.25%, while the standard profits tax rate of 16.5% remains for profits exceeding HKD 2 million. No provision for Hong Kong profits tax has been made as they have no assessable profits in Hong Kong in the fiscal years ended December 31, 2018, 2019 and 2020.
Renren Giantly Philippines Inc was established in 2018 and incorporated in the Philippines, which is subject to 30% enterprise income tax rate for the year ended December 31, 2019 and 2020. Renren Giantly Philippines Inc did not have taxable income and no income tax expense was provided for the year ended December 31, 2019 and 2020.
The EIT Law includes a provision specifying that legal entities organized outside PRC will be considered residents for Chinese income tax purposes if their place of effective management or control is within the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
Despite the present uncertainties resulting from the limited PRC tax guidance on the issue, the Company does not believe that the legal entities organized outside th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s located in the PRC had aggregate accumulated deficits as of December 31, 2020. Accordingly, no deferred tax liability had been accrued for the Chinese dividend withholding taxes as of December 31, 2020.
The current and deferred component of income tax expenses which were attributable to the Company’s PRC subsidiaries and VIEs and VIEs’ subsidiaries, are as follows:
Years ended December 31,
2018
2019
2020
Current income tax expenses (benefit)
$
8,988
$
1,944
$
(65)
Deferred income tax expenses
—
—
—
Total income tax expenses (benefit)
$
8,988
$
1,944
$
(65)
The principal components of the deferred tax assets and liabilities are as follows:
As of December 31,
2019
2020
Deferred tax assets
Provision for doubtful accounts
$
4,456
$
4,761
Accrued payroll and welfare
218
89
Allowance for prepaid expenses and other current assets
5,137
4,839
Accrued liabilities
3,019
2,424
Advertising fee
811
563
Employee education fee
18
19
Goodwill and intangible asset impairment
7,195
6,798
Net operating loss carry forwards
29,707
22,412
Total Deferred tax assets
50,561
41,905
Less valuation allowance
(50,561)
(41,905)
Deferred tax assets, net
$
—
$
—
The roll forward of valuation allowances of deferred tax assets for the year ended December 31, 2020 were as follows:
Year ended
December 31, 2020
Balance as of beginning of year
$
50,561
Additions
4,070
Reversals
(11,868)
Decrease relating to disposal of entities
(3,355)
Foreign currency translation adjustments
2,497
Balance as of end of year
$
41,905
The Company operates through multiple subsidiaries and VIEs and VIEs’ subsidiaries. The valuation allowance is considered on each an individual entity basis. The subsidiaries and VIEs and VIEs’ subsidiaries have total deferred tax assets related to net operating loss carry forwards of $29,707 and $22,413 as of December 31, 2019 and 2020, respectively. The Company assessed the available evidence to estimate if sufficient future taxable income would be generated to use the existing deferred tax assets. As of December 31, 2019 and 2020, valuation allowances were established because the Company believes that it is more likely than not that its deferred tax assets will not be realized as it does not expect to generate sufficient taxable income in the near future. As of December 31, 2020, the Company had net operating losses of $32,914, which can be carried forward to offset future taxable profit. The net operating loss of $4,569, $7,053, $10,579 , $6,980 and $3,733 will expire by 2021, 2022, 2023, 2024 and 2025 respectively, if not utilized. As of December 31, 2020, the Company had net operating loss of $47 from Hong Kong and $66,649 from United States subsidiaries which don’t have an expiring date.
Reconciliation between the income tax expenses computed by applying the PRC tax rate to loss before the provision of income taxes and the actual provision for income taxes is as follows:
Years ended December 31,
2018
2019
2020
Loss before provision of income tax
$
(58,428)
$
(29,012)
$
(16,935)
PRC statutory income tax rate
25
%
25
%
25
%
Income tax at statutory tax rate
(14,607)
(7,250)
(4,234)
Taxable deemed interest income from inter-company interest-free loans
4,298
2,218
(66)
Net operating loss not applicable for carryforward
—
13,548
14,820
Non-deductible expenses
6,471
(1,340)
44
Non-deductible expenses related to share-based compensation
7,901
2,102
3,830
Non-taxable income from fair value change gain of contingent consideration
—
(5,166)
(257)
Impairment of goodwill
—
2,322
—
Effect of income tax rate differences in jurisdictions other than the PRC
7,426
(87)
675
Effects of Company cancellation
—
205
(3,723)
Changes in valuation allowance
(2,501)
(4,608)
(11,154)
Income tax expenses (benefit)
$
8,988
$
1,944
$
(65)
The Company did not identify significant unrecognized tax benefits for the years ended December 31, 2018, 2019 and 2020, respectively. The Company did not incur any interest and penalties related to potential underpaid income tax expenses.
Since January 1, 2008, the relevant tax authorities have not conducted a tax examination on PRC entities. In accordance with relevant PRC tax administration laws, tax years from 2016 to present of the Company’s PRC subsidiaries and VIEs and VIEs’ subsidiaries remain subject to tax audits as of December 31, 2020, at the tax authority’s dis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2. ORDINARY SHARES
The authorized number of Class A ordinary shares is 3,000,000,000 with par value $0.001 per share, Class A ordinary shares of the Company amounted to $751 and $770 as of December 31, 2019 and 2020, respectively.
The authorized number of Class B ordinary shares is 500,000,000 with par value $0.001 per share, Class B ordinary shares of the Company amounted to $305 and $305 as of December 31, 2019 and 2020, respectively. Each Class B ordinary share is convertible into one Class A ordinary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3. FAIR VALUE MEASUREMENTS
Assets and liabilities disclosed at fair value
The Company measures its amounts due from/to related parties, equity investments without readily determinable fair values and short-term and long-term debt, payable to investors and amount due from OPI at amortized cost. The carrying values of cash and cash equivalents and restricted cash approximated fair value and represented a level 1 measurement. The carrying value of the debt obligations approximate fair value considering the borrowing rates are at the same level of the current market yield for the comparable debts and represent a level 2 measurement. The carrying value of amount due from OPI approximates its fair value since the interest rates is considered to reflect market interest rate. The carrying value of current amounts due from /to other related parties’ approximate fair value due to their relatively short maturity.
Assets and liabilities measured at fair value on a recurring basis
The Company measures its financial assets and liabilities, including short-term investments, equity investments with readily determinable fair values and contingent consideration at fair value on a recurring basis as of December 31, 2019 and 2020. The short-term investments are categorized in Level 2 of the fair value hierarchy. Contingent consideration as of December 31, 2019 and 2020 is classified within Level 3 of the fair value hierarchy because the fair value is determined by using a significant number of unobservable inputs which are further described below.
The following table summarizes the Company’s financial assets and liabilities measured and recorded at fair value on recurring basis as of December 31, 2019 and 2020, respectively:
As of December 31, 2019
As of December 31, 2020
Fair Value Measurement at the Reporting Date
Fair Value Measurement at the Reporting Date
using
using
Quoted
Quoted
price in
price in
active
active
markets
Significant
markets
Significant
for
other
Significant
for
other
Significant
identical
observable
unobservable
identical
observable
unobservable
assets
inputs
in puts
assets
inputs
in puts
Level 1
Level 2
Level 3
Total
Level 1
Level 2
Level 3
Total
Short-term investments
$
—
$
1,436
$
—
$
1,436
$
—
$
—
$
—
$
—
Contingent consideration
—
—
(1,032)
(1,032)
—
—
(2,059)
(2,059)
Total
$
—
$
1,436
$
(1,032)
$
404
$
—
$
—
$
(2,059)
$
(2,059)
The Company did not transfer any assets or liabilities in or out of Level 3 during the years ended December 31, 2018, 2019 and 2020.
In connection with the Kaixin Offering closing on April 30, 2019, the dealers and after-sale service center operators became entitled to a minimum number of 4.18 million shares of KAH based on their historical performance. Because such share consideration payment will be delivered, without being affected by the outcome of the other consideration payment triggers, the fair value of US$ 20.8 million related to this consideration payment was reclassified from liability classified contingent consideration to equity classified contingent consideration, such fair value is calculated based on the number of shares multiplied by the share price upon the closing of Kaixin Offering.
As of December 31, 2020 and 2019, contingent consideration was related to certain consideration payment triggers, such as the performance of each dealer and after-sale service center operator for each of the five years’ following April 30, 2019 and KAH’s share price from May 1, 2019 to October 31, 2021. The fair value of the contingent consideration was estimated with the following key assumptions 1) none of the dealer or after-sale service center operator will meet any performance condition for each of the five years’ following April 30, 2019; 2) Renren Inc. will not receive any earnout shares and 3) Renren Inc. will receive the indemnification shares.
The following is a reconciliation of the beginning and ending balances for contingent consideration measured at fair value on a recurring basis using significant unobservable inputs (Level 3) during the years ended December 31, 2019 and 2020:
Amounts
Balance at January 1, 2019
$
105,670
Fair value change
(86,256)
Exchange difference
2,467
Contingent liability reclassified into equity
(20,849)
Balance at December 31, 2019
1,032
Fair value change
1,027
Exchange difference
—
Balance at December 31, 2020
$
Assets measured at fair value on a nonrecurring basis
The Company measured its property, equipment and intangible assets at fair value on a nonrecurring basis whenever events or changes in circumstances indicate that the carrying value may no longer be recoverable. The Company measures the purchase price allocation at fair value on a nonrecurring basis as of the acquisition dates.
Goodwill is evaluated for impairment annually or more frequently if events or conditions were to indicate the carrying value of a reporting unit may be greater than its fair value. Impairment testing compares the carrying amount of the reporting unit with its fair value. In 2019, the Company performed annual impairment tests for goodwill using the discounted cash flow method. The fair value of goodwill is a Level 3 valuation based on certain unobservable inputs including projected cash flows and estimated risk-adjusted rates of return that would be utilized by market participants in valuing these assets or prices of similar assets,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4. SHARE-BASED COMPENSATION
Renren Stock options
Renren Inc. (“Renren”) adopted the 2006 Equity Incentive Plan (the “2006 Plan”), the 2008 Equity Incentive Plan (the “2008 Plan”), the 2009 Equity Incentive Plan (the “2009 Plan”), the 2011 Share Incentive Plan (the “2011 Plan”), the 2016 Share Incentive Plan (the “2016 Plan”), and the 2018 Share Incentive Plan (the “2018 Plan”) for purpose of granting of stock options and incentive stock options to employees and executives to reward them for service to the parent and to provide incentives for future service. In 2006, Renren Inc. adopted the 2006 Plan to replace the equity incentive plans adopted during the years ended December 31, 2003, 2004 and 2005. The following is the maximum aggregate number of shares which may be issued pursuant to all awards under the 2006 Plan, 2008 Plan, 2009 Plan, 2011 Plan, 2016 Plan and 2018 Plan:
Maximum
aggregate
number of
shares
2006 Plan
97,430,220
2008 Plan
30,529,630
2009 Plan
40,000,000
2011 Plan
110,014,158
2016 Plan
53,596,236
2018 Plan
107,100,000
The term of the options may not exceed ten years from the date of the grant. The awards under the above plans are subject to vesting schedules ranging from immediately upon grant to six years subsequent to grant date.
On June 29, 2018, Renren Inc.’s compensation committee approved a modification to certain awards to reduce the exercise price for all outstanding options previously granted by Renren with an exercise price higher than $0.0613 per ordinary share to $0.0613 per share. Such reduction was accounted by Renren as a share option modification and required the remeasurement of these share options at the time of the modification. The total incremental cost as a result of the modification was $10,779. The incremental cost related to vested options amounted to $9,304 and was recorded in the consolidated statements of operations during year ended December 31, 2018. The incremental cost related to unvested options amounted to $1,475 and will be recorded over the remaining service periods.
On March 24, 2020, Renren Inc.’s compensation committee approved a modification to certain awards to reduce the exercise price for all outstanding options previously granted by Renren with an exercise price higher than $0.0113 per ordinary share to $0.0113 per share. Such reduction was accounted by Renren as a share option modification and required the remeasurement of these share options at the time of the modification. The total incremental cost as a result of the modification was $6,948. The incremental cost related to vested options amounted to $6,534 and was recorded in the consolidated statements of operations during year ended December 31, 2020. The incremental cost related to unvested options amounted to $414 and will be recorded over the remaining service periods.
The Company did not grant any options under these plans for any periods presented.
The following table summarizes information with respect to share options outstanding as of December 31, 2020:
Options outstanding
Options exercisable
Weighted
Weighted
average
Weighted
Weighted
average
Weighted
Weighted
remaining
average
average
remaining
average
average
Number
contractual
exercise
intrinsic
Number of
contractual
exercise
intrinsic
Range of exercise prices
outstanding
life
price
value
exercisable
life
price
value
$0.01
138,724,521
3.42
$
0.06
$
13,137
130,442,760
3.31
$
0.01
$
12,353
138,724,521
$
13,137
130,442,760
$
12,353
Weighted
Weighted
average
average
Number of
exercise
grant date
shares
price
fair value
Balance, December 31, 2019
138,953,386
$
0.06
$
0.64
Exercised
(77,535)
$
0.01
$
0.51
Forfeited
(151,330)
$
0.01
$
0.84
Balance, December 31, 2020
138,724,521
$
0.01
$
0.64
Exercisable, December 31, 2020
130,442,760
$
0.01
Expected to vest, December 31, 2020
8,282,496
$
0.01
For employee stock options, the Company recorded share-based compensation from continuing operations of $16,459, $4,628, and $11,576 for the years ended December 31, 2018, 2018 and 2020, respectively, based on the fair value on the grant dates over the requisite service period of award using the straight-line method. For Renren stock plans, no share-based compensation was recognized from discontinued operations for any period presented.
For non-employee options, share based compensation was immaterial for the years ended December 31, 2018. For the years ended December 31,2019 and 2020, there was no share-based compensation recorded for non-employee options.
As of December 31, 2020, there was $4,472 unrecognized share-based compensation expense relating to share options. This amount is expected to be recognized in continuing operations over a weighted-average vesting period of 1.92 years.
Renren Nonvested restricted shares
A summary of the nonvested restricted shares activity is as follows:
Weighted
Weighted
average fair
number of
value
nonvested
per ordinary
restricted
share at the
shares
grant dates
Outstanding as of December 31, 2019
55,821,488
$
0.18
Granted
55,462,455
$
0.08
Vested
(18,549,945)
$
0.19
Forfeited
(14,538,907)
$
0.13
Outstanding as of December 31, 2020
78,195,091
$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from continuing operations of $3,917, $3,952 and $2,634 for the years ended December 31, 2018, 2019 and 2020, respectively. For Renren stock plan, no compensation expense from restricted shares was recognized in discontinued operations for any period presented.
Total unrecognized compensation expense amounting to $5,259 related to nonvested restricted shares granted as of December 31, 2020. The expense is expected to be recognized in continuing operations over a weighted-average period of 1.70 years.
Equity Incentive Plan of Chime Technologies, Inc. and Trucker Path, Inc.
On July 13, 2020, Chime Technologies, Inc. and Trucker Path, Inc. adopted the stock incentive plans, whereby 30,000,000 ordinary shares of Chime Technologies, Inc. (“Chime Plan”) and 30,000,000 ordinary shares of Trucker Path, Inc. (“Trucker Path Plan”) are made available for future grant for employees or consultants of Chime and Trucker Path, respectively, either in the form of incentive share options or restricted shares.
The term of the options may not exceed ten years from the date of the grant. The awards under the above plans are subject to vesting schedules ranging from immediately upon grant to four years subsequent to grant date.
During 2020, Chime issued an aggregate of 8,346,000 options and 20,000,000 restricted shares under the Chime Plan to certain of its directors, officers and employees as compensation for their services. The term of the options may not exceed ten years from the date of the grant. The weighted-average grant-date fair value of the share options granted during the period presented was $0.02.
During 2020, Trucker Path issued an aggregate of 6,871,000 options and 20,000,000 restricted shares under the Trucker Path Plan to certain of its directors, officers and employees to compensate their services. The weighted-average grant-date fair value of the share options granted during the period presented was $0.01.
In determining the fair value of share options, a binomial option pricing model is applied.Assumptions used to estimate the fair values of the share options granted or modified were as follows:
Years ended December 31, 2020
Chime
Trucker Path
Risk-free interest rate (1)
0.73
%
0.64
%
Volatility(2)
57
%
49
%
Expected term (in years) (3)
10
Exercise price(4)
$
0.03
$
0.02
Dividend yield(5)
—
—
Fair value of underlying ordinary share(6)
$
0.02
$
0.01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 party appraisal of the Company, while taking into account standard valuation methods and the achievement of certain events. The fair value of the ordinary shares in connection with the option grants on the valuation date was determined with the assistance of an independent third - party appraiser.
The following table summarizes information with respect to share options outstanding of Chime Plan as of December 31, 2020:
Options outstanding
Options exercisable
Weighted
Weighted
average
Weighted
Weighted
average
Weighted
Weighted
remaining
average
average
remaining
average
average
Range of
Number
contractual
exercise
intrinsic
Number of
contractual
exercise
intrinsic
exercise prices
outstanding
life
price
value
exercisable
life
price
value
$
4,701,097
9.51
$
0.03
$
22,384
3,599,903
9.51
$
0.03
$
17,141
Weighted
Weighted
average
average
Number of
exercise
grant date
shares
price
fair value
Balance, December 31, 2019
—
$
—
$
—
Granted
8,346,000
$
0.03
$
0.02
Forfeited
(45,000)
$
0.03
$
0.02
Vested
(3,599,903)
0.03
0.02
Balance, December 31, 2020
4,701,097
$
0.03
$
0.02
Exercisable, December 31, 2020
3,599,903
$
0.03
Expected to vest, December 31, 2020
4,701,097
$
0.03
The following table summarizes information with respect to share options outstanding of Trucker Path Plan as of December 31, 2020:
Options outstanding
Options exercisable
Weighted
Weighted
average
Weighted
Weighted
average
Weighted
Weighted
remaining
average
average
remaining
average
average
Range of
Number
contractual
exercise
intrinsic
Number of
contractual
exercise
intrinsic
exercise prices
outstanding
life
price
value
exercisable
life
price
value
$0.02
3,588,181
9.51
$
0.02
$
17,117
3,217,819
9.51
$
0.02
$
15,350
Weighted
Weighted
average
average
Number of
exercise
grant date
shares
price
fair value
Balance, December 31, 2019
—
$
—
$
—
Granted
6,871,000
$
0.02
$
0.01
Forfeited
(65,000)
$
0.02
$
0.01
Vested
(3,217,819)
$
0.02
0.01
Balance, December 31, 2020
3,588,181
$
0.02
$
0.01
Exercisable, December 31, 2020
3,217,819
$
0.02
Expected to vest, December 31, 2020
3,588,181
$
0.02
The Company recorded share-based compensation for Chime Plan and Trucker Path Plan from continuing operations of $67 and $31, respectively, for the years ended December 31, 2020, based on the fair value on the grant dates over the requisite service period of award using the straight-line method. The Company did not have any compensation expenses from discontinued operations.
As of December 31, 2020, there were $87 and $35 unrecognized share-based compensation expense relating to share options of Chime Plan and Trucker Path Plan, respectively. This amount is expected to be recognized over a weighted-average vesting period of 3.53 years.
On July 13, 2020, Chime issued 20,000,000 restricted shares under the Chime Plan that were immediately vested on the grant date. The Company recorded compensation expenses of $632 based on the fair value of nonvested restricted shares on the grant date. The fair value of the nonvested restricted shares on the grant date was determined with the assistance of an independent third -party appraiser.
On July 13, 2020, Trucker Path issued 20,000,000 restricted shares under the Trucker Path Plan that were immediately vested on the grant date. The Company recorded compensation expenses of $365 based on the fair value of nonvested restricted shares on the grant date.The fair value of the nonvested restricted shares on the grant date was determined with the assistance of an independent third party appraiser.
The total amount of share-based compensation expense for options and nonvested restricted shares of the Company, Chime and Trucker Path, attributable to selling and marketing, research and development, general and administrative expenses excluding share-based compensation expense of the discontinued operations are as follows:
Years ended December 31,
2018
2019
2020
Selling and marketing
$
423
$
524
$
185
Research and development
1,035
1,118
990
General and administrative
18,708
6,938
14,145
Total share-based compensation expense
$
20,166
$
8,580
$
15,320
There was no income tax benefit recognized in the statements of operations for share-based compensation for the years ended December 31, 2018,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15. RELATED PARTY BALANCES AND TRANSACTIONS
Details of major related party balances as of December 31, 2019 and 2020 are as follows:
(1)
Amounts due from related parties
As of December 31, 2019 and 2020, amounts due from related parties including both current and non-current were as follows:
As of December 31,
Note
2019
2020
Beijing Infinities
(i)
$
681
$
726
Others
7
38
Amounts due from related parties - current
$
688
$
764
Oak Pacific Investment
(ii)
$
91,758
$
67,985
Beijing Infinities
(i)
40,000
—
Amounts due from related parties – non current
131,758
67,985
Total
$
132,446
$
68,749
(i)
The balance represents the receivable from Beijing Infinities in connection with the disposition of the SNS business. The balance includes a US$40 million receivable in the form of Beijing Infinities shares. Refer to Note 4 for further details.
(ii)
The balance of December 31, 2020 represents the US$50 million note issued by Oak Pacific Investment to Renren and US$18 million accrued interest income. In connection with the private placement transaction completed on June 21, 2018, OPI issued a note to Renren with an interest rate of 8.0% per year. The term of the note is the earlier of five years and the date upon which OPI and its subsidiaries no longer hold any shares of Social Finance Inc. In March 2019, the interest rate was increased to 8.5% per year in connection with a refinancing of Oak Pacific Investment’s debt obligations. In December 2019, OPI repaid the principal of US$9.6 million and the associated interests of US$0.4 million. In March 2020, OPI repaid the principal of US$3.7 million and the associated interests of US$0.3 million. In December 2020, OPI repaid the principal of US$26.4 million and the associated interests of US$1.1 million. The balance is included in amount due from related party, non-current at December 31, 2019 and 2020.
(2)
Amounts due to related parties
As of December 31,
2019
2020
Beijing Infinities
$
681
$
697
Others
93
—
Total
$
774
$
697
Details of major related party transactions for the years ended December 31, 2018, 2019 and 2020 are as follows:
(3) Major transaction with related parties for amount due from related parties
Years ended December 31,
2019
2020
Interest accrued for Promissory note:
OPI
$
7,904
$
7,756
Promissory note principal received:
OPI
(10,027)
(31,529)
Amount accrued (received) from disposition of Renren SNS:
Beijing Infinities
(6,067)
(40,000)
Loan to a related party:
Beijing Zhenzhong
3,858
3,155
Amount received from loan to a related party:
Beijing Zhenzhong
(4,144)
(3,060)
Equity method Investment:
One Rent
(600)
—
(4)
Transactions with related parties for amount due to related parties
Years ended December 31,
2019
2020
Repayment of loan from related parties:
Beijing Infinities
$
1,192
$
29
OPI
27
—
Loan from a related party:
Beijing Infinities
(1,879)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6. SEGMENT INFORMATION
The Company’s Chief Operating Decision Maker (the "CODM") is the CEO, who is responsible for decisions about allocating resources and assessing performance of the Company. An operating segment is a component of the Company that engages in business activities from which it may earn revenues and incur expenses, and is identified on the basis of the internal financial reports that are provided to and regularly reviewed by the Company’s CODM.
As described in Note 4, Kaixin was treated as discontinued operation. As a result, the Company reevaluated and concluded that it had only one reportable segment as of December 31, 2020.
The majority of the Company’s revenue for the years ended December 31, 2018, 2019 and 2020 was generated from the PRC and the United States. The following table sets forth the disaggregation of revenue by country:
Years ended December 31,
2018
2019
2020
PRC
$
61,046
91
%
$
6,824
45
%
$
587
3
%
United States
5,748
9
%
8,261
55
%
17,519
97
%
Total Revenue
$
66,794
100
%
$
15,085
100
%
$
18,106
100
%
As of December 31, 2018, 2019 and 2020, substantially all of the long-lived assets of the Company were located in the PRC. Therefore, no geographical segments are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0</t>
        </is>
      </c>
    </row>
    <row r="3">
      <c r="A3" s="3" t="inlineStr">
        <is>
          <t>STATUTORY RESERVE AND RESTRICTED NET ASSETS</t>
        </is>
      </c>
    </row>
    <row r="4">
      <c r="A4" s="4" t="inlineStr">
        <is>
          <t>STATUTORY RESERVE AND RESTRICTED NET ASSETS</t>
        </is>
      </c>
      <c r="B4" s="4" t="inlineStr">
        <is>
          <t>17.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20,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for the years ended December 31, 2018, 2019 and 2020,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257,107 and $266,542 as of December 31, 2019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18. SUBSEQUENT EVENT
On March 31, 2021, Kaixin announced that it has entered into a definitive securities purchase agreement (the"Purchase Agreement") with the Company, and completed the closing on the same date. Pursuant to the Purchase Agreement, the Company invested $6,000 in newly designated convertible preferred shares of Kaixin. The preferred shares are convertible into the Kaixin's ordinary shares at a conversion price of $3.00, subject to customary adjustments pursuant to the Purchase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Schedule I Condensed Financial Information of Parent Company</t>
        </is>
      </c>
      <c r="B1" s="2" t="inlineStr">
        <is>
          <t>12 Months Ended</t>
        </is>
      </c>
    </row>
    <row r="2">
      <c r="B2" s="2" t="inlineStr">
        <is>
          <t>Dec. 31, 2020</t>
        </is>
      </c>
    </row>
    <row r="3">
      <c r="A3" s="3" t="inlineStr">
        <is>
          <t>Financial Statement Schedule I Condensed Financial Information of Parent Company</t>
        </is>
      </c>
    </row>
    <row r="4">
      <c r="A4" s="4" t="inlineStr">
        <is>
          <t>Financial Statement Schedule I Condensed Financial Information of Parent Company</t>
        </is>
      </c>
      <c r="B4" s="4" t="inlineStr">
        <is>
          <t>RENREN INC.
Financial Statement Schedule I
Condensed Financial Information of Parent Company
BALANCE SHEETS
As of December 31, 2019 and 2020
(U.S. dollars in thousands, except share data and per share data)
As of December 31,
2019
2020
ASSETS
Current assets:
Cash and cash equivalents
$
173
$
1,933
Prepaid expenses and other current assets
519
1,058
Amounts due from subsidiaries
409,258
432,494
Total current assets
409,950
435,485
Amounts due from related parties non-current
91,758
67,985
TOTAL ASSETS
$
501,708
$
503,470
LIABILITIES AND EQUITY
Current liabilities:
Short-term loan
11,000
11,400
Accrued expenses and other current liabilities
3,152
2,167
Contingent consideration
204
407
Total current liabilities
14,356
13,974
Long-term contingent consideration
828
1,652
Deficit of investment in subsidiaries
382,411
380,794
TOTAL LIABILITIES
$
397,595
$
396,420
Equity:
Class A ordinary shares, $0.001 par value, 3,000,000,000 shares authorized, 750,816,633 and 769,444,113 shares issued and outstanding as of December 31, 2019 and 2020, respectively
751
770
Class B ordinary shares, $0.001 par value, 500,000,000 shares authorized, 305,388,450 and 305,388,450 shares issued and outstanding as of December 31, 2019 and 2020, respectively
305
305
Additional paid-in capital
720,513
742,775
Accumulated deficit
(608,118)
(627,338)
Accumulated other comprehensive loss
(9,338)
(9,462)
Equity
104,113
107,050
TOTAL LIABILITIES AND EQUITY
$
501,708
$
503,470
RENREN INC.
Financial Statement Schedule I
Condensed Financial Information of Parent Company
STATEMENTS OF OPERATIONS AND COMPREHENSIVE (LOSS) INCOME
For the years ended December 31, 2018, 2019 and 2020
(U.S. dollars in thousands, except share data and per share data)
Years ended December 31,
2018
2019
2020
Selling and marketing
$
423
$
524
$
98
Research and development
1,035
1,118
467
General and administrative
25,536
8,030
16,003
Total operating expenses
26,994
9,672
16,568
Other income (expenses)
924
—
(2,765)
Interest income
3,969
7,904
7,756
Interest expenses
(3,989)
(565)
(302)
Fair value change of contingent consideration
—
20,662
(1,027)
Loss in equity method investments
(1,415)
(417)
—
Gain on deconsolidation of the subsidiaries
182,441
—
Equity in loss of subsidiaries and variable interest entities
(82,396)
(69,005)
(6,314)
Net income (loss)
$
72,540
$
(51,093)
$
(19,220)
Other comprehensive (loss) income, net of tax:
Foreign currency translation
(5,770)
(3,344)
(124)
Net unrealized (loss) gain on available-for-sale investments
(9,671)
9
—
Non-controlling interest disposition
2,519
—
—
Transfer to statements of operations of realized gain on available-for-sale securities
(7,364)
(9)
—
Other comprehensive loss
(20,286)
(3,344)
(124)
Comprehensive income (loss)
52,254
(54,437)
(19,344)
RENREN INC.
Financial Statement Schedule I
Condensed Financial Information of Parent Company
STATEMENTS OF CASH FLOWS
(U.S. dollars in thousands, except share data and per share data)
Years ended December 31,
2018
2019
2020
Net cash provided by (used in) operating activities
$
16,026
$
13,850
$
(30,170)
Cash flows from investing activities:
Proceeds from sale of equity investments without readily determinable fair values
4,585
—
—
Proceeds from repayment of the note issued by OPI
—
9,564
31,529
Net cash provided by investing activities
4,585
9,564
31,529
Cash flows from financing activities:
Proceeds from exercise of share options
1,107
10
1
Proceeds from borrowings
27,000
7,000
400
Cash distribution to shareholders related to acquisition of OPI
(133,665)
—
—
Repayment of borrowings
(12,000)
(31,000)
—
Net cash (used in) provided by financing activities
(117,558)
(23,990)
401
Net (decrease) increase in cash and cash equivalents
(96,947)
(576)
1,760
Cash and cash equivalents at beginning of year
97,697
749
173
Effect of exchange rate changes
(1)
—
—
Cash and cash equivalents at end of year
$
749
$
173
$
1,9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4" t="inlineStr">
        <is>
          <t>Class A ordinary shares</t>
        </is>
      </c>
    </row>
    <row r="4">
      <c r="A4" s="4" t="inlineStr">
        <is>
          <t>Ordinary shares, par value (in dollars per share)</t>
        </is>
      </c>
      <c r="B4" s="7" t="n">
        <v>0.001</v>
      </c>
      <c r="C4" s="7" t="n">
        <v>0.001</v>
      </c>
    </row>
    <row r="5">
      <c r="A5" s="4" t="inlineStr">
        <is>
          <t>Ordinary shares, shares authorized</t>
        </is>
      </c>
      <c r="B5" s="5" t="n">
        <v>3000000000</v>
      </c>
      <c r="C5" s="5" t="n">
        <v>3000000000</v>
      </c>
    </row>
    <row r="6">
      <c r="A6" s="4" t="inlineStr">
        <is>
          <t>Ordinary shares, shares issued</t>
        </is>
      </c>
      <c r="B6" s="5" t="n">
        <v>769444113</v>
      </c>
      <c r="C6" s="5" t="n">
        <v>750816633</v>
      </c>
    </row>
    <row r="7">
      <c r="A7" s="4" t="inlineStr">
        <is>
          <t>Ordinary shares, shares outstanding</t>
        </is>
      </c>
      <c r="B7" s="5" t="n">
        <v>769444113</v>
      </c>
      <c r="C7" s="5" t="n">
        <v>750816633</v>
      </c>
    </row>
    <row r="8">
      <c r="A8" s="4" t="inlineStr">
        <is>
          <t>Class B ordinary shares</t>
        </is>
      </c>
    </row>
    <row r="9">
      <c r="A9" s="4" t="inlineStr">
        <is>
          <t>Ordinary shares, par value (in dollars per share)</t>
        </is>
      </c>
      <c r="B9" s="7" t="n">
        <v>0.001</v>
      </c>
      <c r="C9" s="7" t="n">
        <v>0.001</v>
      </c>
    </row>
    <row r="10">
      <c r="A10" s="4" t="inlineStr">
        <is>
          <t>Ordinary shares, shares authorized</t>
        </is>
      </c>
      <c r="B10" s="5" t="n">
        <v>500000000</v>
      </c>
      <c r="C10" s="5" t="n">
        <v>500000000</v>
      </c>
    </row>
    <row r="11">
      <c r="A11" s="4" t="inlineStr">
        <is>
          <t>Ordinary shares, shares issued</t>
        </is>
      </c>
      <c r="B11" s="5" t="n">
        <v>305388450</v>
      </c>
      <c r="C11" s="5" t="n">
        <v>305388450</v>
      </c>
    </row>
    <row r="12">
      <c r="A12" s="4" t="inlineStr">
        <is>
          <t>Ordinary shares, shares outstanding</t>
        </is>
      </c>
      <c r="B12" s="5" t="n">
        <v>305388450</v>
      </c>
      <c r="C12" s="5" t="n">
        <v>305388450</v>
      </c>
    </row>
    <row r="13">
      <c r="A13" s="4" t="inlineStr">
        <is>
          <t>Number of shares into which each Class B ordinary share is convertible</t>
        </is>
      </c>
      <c r="B13" s="5" t="n">
        <v>1</v>
      </c>
      <c r="C13" s="5"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The consolidated financial statements of the Company have been prepared in accordance with accounting principles generally accepted in the United States of America ("US GAAP").</t>
        </is>
      </c>
    </row>
    <row r="5">
      <c r="A5" s="4" t="inlineStr">
        <is>
          <t>Liquidity</t>
        </is>
      </c>
      <c r="B5" s="4" t="inlineStr">
        <is>
          <t>(b) Liquidity
The accompanying consolidated financial statements have been prepared assuming that the Company will continue as a going concern, which contemplates the realization of assets and the satisfaction of liabilities in the normal course of business.
For the years ended December 31, 2020, 2019 and 2018, the Company incurred a loss from operations of $27,227, $57,407 and $79,327, and used cash of $11,724, $28,402 and $82,966 in operating activities, respectively. As of December 31, 2020, the Company had working capital of $7,844.In January 2021, the Company received a payment of approximately $68,000 from OPI, a related party of the Company, for the principal and interests of a promissory note issued on June 21, 2018.
Including this payment, the Company has the ability to continue as a going concern for the next 12 months following the issuance date of these financial statements.</t>
        </is>
      </c>
    </row>
    <row r="6">
      <c r="A6" s="4" t="inlineStr">
        <is>
          <t>Principles of consolidation</t>
        </is>
      </c>
      <c r="B6" s="4" t="inlineStr">
        <is>
          <t>(c)
The consolidated financial statements of the Company include the financial statements of Renren Inc., its subsidiaries, its VIE and VIE’s subsidiaries. All inter-company transactions and balances are eliminated upon consolidation.</t>
        </is>
      </c>
    </row>
    <row r="7">
      <c r="A7" s="4" t="inlineStr">
        <is>
          <t>Use of estimates</t>
        </is>
      </c>
      <c r="B7" s="4" t="inlineStr">
        <is>
          <t>(d)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doubtful accounts, write downs for excess and obsolete inventories, the discount rate used to determine the present value of the lease payments, the fair value of share-based compensation awards, the realization of deferred income tax assets, impairment of goodwill and indefinite-lived intangible assets, fair value of short-term and long-term investments, impairment of long-term investments, and the price purchase allocation and the fair value of contingent consideration for business acquisitions.</t>
        </is>
      </c>
    </row>
    <row r="8">
      <c r="A8" s="4" t="inlineStr">
        <is>
          <t>Cash and cash equivalents</t>
        </is>
      </c>
      <c r="B8" s="4" t="inlineStr">
        <is>
          <t>(e)
Cash and cash equivalents include cash on hand and all highly liquid investments purchased with original stated maturity of 90 days or less.</t>
        </is>
      </c>
    </row>
    <row r="9">
      <c r="A9" s="4" t="inlineStr">
        <is>
          <t>Restricted cash</t>
        </is>
      </c>
      <c r="B9" s="4" t="inlineStr">
        <is>
          <t>(f)
Restricted cash consists of cash deposits used to secure debt borrowings of the Company which is expected to be released in accordance with the debt agreement.
The restriction will lapse when the related debt agreement is paid off. The current portion of restricted cash represents cash deposited into bank accounts which is expected to be released within the next twelve months. The non-current portion of restricted cash represents cash deposited into bank accounts which is not expected to be released within the next twelve months.
As of December 31,
2019
2020
Cash and cash equivalents
$
1,283
$
19,630
Restricted cash
13,091
14,457
Restricted cash – non-current
358
—
Total cash, cash equivalents and restricted cash shown in the statements of cash flow
$
14,732
$
34,087</t>
        </is>
      </c>
    </row>
    <row r="10">
      <c r="A10" s="4" t="inlineStr">
        <is>
          <t>Fair value</t>
        </is>
      </c>
      <c r="B10" s="4" t="inlineStr">
        <is>
          <t>(g)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1">
      <c r="A11" s="4" t="inlineStr">
        <is>
          <t>Investments</t>
        </is>
      </c>
      <c r="B11" s="4" t="inlineStr">
        <is>
          <t>(h)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OTTI"). The Company recorded impairment losses on equity method investments of $nil, $6,155 and $nil in the earnings (loss) in equity method investments, net of tax in the consolidated statements of operations for the years ended December 31, 2018, 2019 and 2020, respectively.
Equity Investments without Readily Determinable Fair Values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did not record impairment losses on equity securities without readily determinable fair values during the years ended December 31, 2018, 2019 and 2020.
Equity Investments with Readily Determinable Fair Values
All equity investments with readily determinable fair values (other than those accounted for using the equity method of accounting) are measured at fair value with changes in fair value recorded in the consolidated statements of operations.
Available-for-sale investment
For investments which are determined to be debt securities, the Company accounts for them as available-for-sale investments when they are not classified as either trading or held-to-maturity investments.
Available-for-sale investment is carried at its fair value and the unrealized gains or losses from the changes in fair values are included in accumulated other comprehensive (loss) income.
The Company reviews its available-for-sale investments for other than 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the Company’s intent and ability to hold the investment, and the financial condition and near term prospects of the investees.
If there is OTTI on debt securities,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loss) income if the entity neither intends to sell and will not more likely than not be required to sell the security before recovery before December 15, 2019. The difference between the amortized cost basis and the cash flows expected to be collected is accreted as interest income. After December 15, 2019, unrealized gains and losses (OTTI) are reported, net of the related tax effect, in other comprehensive income (OCI). Upon sale, realized gains and losses are reported in net income. The Company monitors the investments for other-than-temporary impairment by considering factors including, but not limited to, current economic and market conditions, the operating performance of the companies including current earnings trends and other company-specific information. The Company recorded impairment losses on its available-for-sale investment of $nil, $2,000 and $nil for the years ended December 31, 2018, 2019 and 2020, respectively.</t>
        </is>
      </c>
    </row>
    <row r="12">
      <c r="A12" s="4" t="inlineStr">
        <is>
          <t>Accounts receivable and allowance for doubtful accounts</t>
        </is>
      </c>
      <c r="B12" s="4" t="inlineStr">
        <is>
          <t>(i)
Accounts receivable represents those receivables derived in the ordinary course of business. An allowance for doubtful accounts is provided based on aging analyses of accounts receivable balances, historical bad debt rates, repayment patterns and customer credit worthiness.</t>
        </is>
      </c>
    </row>
    <row r="13">
      <c r="A13" s="4" t="inlineStr">
        <is>
          <t>Inventory</t>
        </is>
      </c>
      <c r="B13" s="4" t="inlineStr">
        <is>
          <t>(j)
Inventory primarily consists of the purchased electronic logging device for use of SaaS related business, which are stated at the lower of cost and net realizable value as of December 31, 2019 and 2020.
For electronic logging device, a valuation allowance is recorded to write down the cost of inventories to the estimated net realizable value, if lower, due to slow-moving or damaged products, which is dependent upon factors such as historical and forecasted consumer demand, and promotional environment. Net realizable value is determined by the estimated selling prices offset by estimated additional cost of sale, selling expenses and business taxes. There was no valuation allowance provided for the inventory of continued operation as of December 31, 2020 and 2019.
Prior to the disposal of the Ji’nan Dealership in 2018, the Company had used car inventory.
In August 2018, Shandong Jieying Huaqi Auto Service Co. ("Ji’nan Dealership", a subsidiary of the Company's VIE's) received a notice from the local police regarding an investigation of the dealership's premises. Certain assets of Ji’nan Dealership were not accessible pursuant to the investigation. In connection with these events, the Company determined that it is probable that it cannot enforce the realization of the inventory value at the Ji’nan Dealership. As a result, the Company wrote off all inventory which totaled US$5.7 million and recorded it in cost of revenues during the year ended December 31, 2018.
In 2019, due to disagreements with certain non-controlling shareholders of Kaixin on operational matters, some non-controlling shareholders detained Kaixin’s inventories in the dealerships and significant uncertainty arises on the realizability and collectability of the prepayments to purchase used cars for these dealerships and amounts due from these non-controlling shareholders. Kaixin is in the process of negotiating with these non-controlling shareholders and initiated legal proceedings where necessary. Considering the above facts and circumstances, Kaixin reassessed the realizability of all its inventory and assets related to its dealerships and wrote down US$17,826 inventory, which was recoded in cost of revenues in the discontinued operations, and write-offs of US$22,282 prepayments, which was recorded in general and administrative expenses in discontinued operations.</t>
        </is>
      </c>
    </row>
    <row r="14">
      <c r="A14" s="4" t="inlineStr">
        <is>
          <t>Property and equipment, net</t>
        </is>
      </c>
      <c r="B14" s="4" t="inlineStr">
        <is>
          <t>(k)
Property and equipment, net is carried at cost less accumulated depreciation. Depreciation is calculated on a straight-line basis over the following estimated useful lives:
Server &amp; Network Equipment
3 years
Computer equipment and application software
2‑3 years
Furniture and vehicles
3-5 years
Leasehold improvements
Over the lesser of the lease term or useful life of the assets</t>
        </is>
      </c>
    </row>
    <row r="15">
      <c r="A15" s="4" t="inlineStr">
        <is>
          <t>Leases</t>
        </is>
      </c>
      <c r="B15" s="4" t="inlineStr">
        <is>
          <t>(l)
The Company leases premises for offices under non-cancellable operating leases. Prior to January 1, 2019, operating leases were not recognized on the balance sheet of the Company, but payments made under operating lease were charged to the consolidated statements of operations on a straight-line basis over the term of underlying lease. Leases with escalated rent provisions were recognized on a straight-line basis commencing with the beginning of the lease term. There is no capital improvement funding, lease concessions or contingent rent in the lease agreements. The Company has no legal or contractual asset retirement obligations at the end of the lease term.
The Company adopted Accounting Standards Codification Topic 842, Leases ("ASC 842") as of January 1, 2019, using a modified retrospective method for leases that exist at, or are entered into after, January 1, 2019, and has not recast the comparative periods presented in the consolidated financial statements. The adoption of ASC 842 requires the recognition of right-of-use assets and lease liabilities on the balance sheet for both operating and finance leases. The Company elected the package of practical expedients that not to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Upon the adoption of ASC 842, the Company recognized the right-of-use assets and lease liabilities of approximately US$3,441 and US$2,429, respectively, as of January 1, 2019. The Company used its estimated incremental borrowing rates based on information available at the date of adoption in calculating the present value of its existing lease payments. The following table summarizes the effect on the consolidated balance sheet as a result of adopting ASC 842.
As of
December
As of
31,
Effect of
January
2018
Adoption
1, 2019
Right-of-use assets
$
—
$
3,441
$
3,441
Operating lease liabilities - current
—
(1,529)
(1,529)
Operating lease liabilities - non-current
—
(899)
(899)
Prepaid expenses and other current assets
10,801
(1,013)
9,788
Accrued expenses and other current liabilities
(22,411)
—
(22,411)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t>
        </is>
      </c>
    </row>
    <row r="16">
      <c r="A16" s="4" t="inlineStr">
        <is>
          <t>Impairment of long-lived assets and intangible assets with definite lives</t>
        </is>
      </c>
      <c r="B16" s="4" t="inlineStr">
        <is>
          <t>(m)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8, 2019 and 2020, the Company recorded impairment losses of $675, $nil and $nil for definite-lived intangible assets, respectively.</t>
        </is>
      </c>
    </row>
    <row r="17">
      <c r="A17" s="4" t="inlineStr">
        <is>
          <t>Goodwill</t>
        </is>
      </c>
      <c r="B17" s="4" t="inlineStr">
        <is>
          <t>(n)
Goodwill represents the excess of the purchase price over the fair value of identifiable net assets acquired in business combinations.
Goodwill is not amortized, but tested for impairment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has adopted Accounting Standards Update ("ASU") 2017-04, Simplifying the Test for Goodwill Impairment, for annual goodwill impairment tests from January 1, 2019. This guidance removes Step 2 of the goodwill impairment test, which required the estimation of an implied fair value of goodwill in the same manner as the calculation of goodwill upon a business combination. Under the new amendments,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from continued operations of $29,055, $9,288 and $nil, and $nil, $74,091 and $nil from discontinued operations for the years ended December 31, 2018, 2019 and 2020, respectively.</t>
        </is>
      </c>
    </row>
    <row r="18">
      <c r="A18" s="4" t="inlineStr">
        <is>
          <t>Revenue recognition</t>
        </is>
      </c>
      <c r="B18" s="4" t="inlineStr">
        <is>
          <t>(o)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 value added tax and other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expenses. The Company does not have any significant financing payment terms as payment is received at or shortly after the point of sale.
The Company adopted the Accounting Standards Codification (“ASC”) 606, Revenue from Contracts with Customers (“ASC 606”)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rded no cumulative effect adjustment upon adoption. Additionally, the Company concluded that revenue generated from internet finance services is excluded from the scope of the new revenue standard as it represents revenue within the scope of ASC 310, Receivables, which is explicitly excluded from the scope of ASC 606.
The Company's revenues include revenue from its automobile sales, SaaS business as well as revenue from other services.
Automobile sales
The Company purchases automobiles from unrelated individuals, third party dealerships or manufacturers and suppliers and sells them directly to its customers through the Ji’nan Dealership. The prices of used vehicles are set forth in the customer contracts which are agreed prior to delivery. The Company satisfies its performance obligation for used vehicle sales upon delivery whereby customers pick up the vehicles from the dealership. The Company recognizes revenue at the agreed upon purchase price stated in the contract. The Company ceased selling vehicles in 2018.
SaaS revenue
The SaaS revenue mainly include the revenue generated from the subscription services and advertising services provided by 1) the all-in-one real estate solution provider, Chime and 2) a transportation network company specializing in online and mobile services for the trucking industry, Trucker Path. The Company recognizes revenue for subscription services over the subscription periods. For Chime’s advertising service, the Company acts as an agent to place advertisement on the third-party website or platforms. For Trucker Path’s advertising service, the Company acts as principal to place advertisement on Trucker Path’s APP. The Company recognizes revenue for advertising services over the advertising periods.
Other services
Other services mainly include IVAS revenues and other revenues.
The Company’s IVAS revenues mainly include live streaming revenue. The Company designs, creates and offers various virtual items for sales to users with pre-determined stand-alone selling price. Revenue related to each of consumable virtual items as a single performance obligation provided on a consumption basis, is recognized at the point in time when the virtual item is transferred directly to the users and consumed by them. The Company ceased the live streaming business since June 2019.
Contract balances
Timing of revenue recognition may differ from the timing of invoicing to customers. Accounts receivable represents amounts invoiced and revenue recognized prior to invoicing when the Company has satisfied the Company’s performance obligation and has the unconditional right to payment. The balance of accounts receivable, net of allowance for doubtful accounts were $430 and $474 as of December 31, 2019 and 2020, respectively. There were no contract assets recorded as of December 31, 2019 and 2020.
Deferred revenue mainly consists of payments received from customers related to unsatisfied performance obligations for SaaS and IVAS business. The Company’s total deferred revenue was $740 and $602 as of December 31, 2019 and 2020, which is expected to be recognized as revenue within one year.
The Company applied a practical expedient to expense costs as incurred for costs to obtain a contract with a customer when the amortization period would have been one year or less. These costs include certain commissions paid to intermediaries of automobile sales. The Company has no material incremental costs of obtaining contracts with customers that the Company expects the benefit of those costs to be longer than one year which need to be recognized as assets.</t>
        </is>
      </c>
    </row>
    <row r="19">
      <c r="A19" s="4" t="inlineStr">
        <is>
          <t>Cost of revenues</t>
        </is>
      </c>
      <c r="B19" s="4" t="inlineStr">
        <is>
          <t>(p)
Cost of revenues consists of costs directly related to SaaS business, IVAS business and others service.</t>
        </is>
      </c>
    </row>
    <row r="20">
      <c r="A20" s="4" t="inlineStr">
        <is>
          <t>Value added taxes</t>
        </is>
      </c>
      <c r="B20" s="4" t="inlineStr">
        <is>
          <t>(q)
Value-added taxes ("VAT") is also reported as a deduction to revenue when incurred and amounted to $4,949, $1,034 and $599 for the years ended December 31, 2018, 2019 and 2020, respectively.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t>
        </is>
      </c>
    </row>
    <row r="21">
      <c r="A21" s="4" t="inlineStr">
        <is>
          <t>Income taxes</t>
        </is>
      </c>
      <c r="B21" s="4" t="inlineStr">
        <is>
          <t>(r)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8, 2019 and 2020, respectively.</t>
        </is>
      </c>
    </row>
    <row r="22">
      <c r="A22" s="4" t="inlineStr">
        <is>
          <t>Financial instruments</t>
        </is>
      </c>
      <c r="B22" s="4" t="inlineStr">
        <is>
          <t>(s)
Financial instruments include cash and cash equivalents, restricted cash, accounts receivable, short-term investments, long-term investments, amounts due from/to related parties, accounts payable, short-term debt, payable to investors and long-term debt.</t>
        </is>
      </c>
    </row>
    <row r="23">
      <c r="A23" s="4" t="inlineStr">
        <is>
          <t>Research and development expenses</t>
        </is>
      </c>
      <c r="B23" s="4" t="inlineStr">
        <is>
          <t>(t)
Research and development expenses are primarily incurred for development of new services, features and products for the Company's SaaS business, as well as to further improve the Company's technology infrastructure to support these businesses. The Company has expensed all research and development costs when incurred.</t>
        </is>
      </c>
    </row>
    <row r="24">
      <c r="A24" s="4" t="inlineStr">
        <is>
          <t>Foreign currency translation</t>
        </is>
      </c>
      <c r="B24" s="4" t="inlineStr">
        <is>
          <t>(u)
The functional and reporting currency of the Company is the United States dollar ("US dollar"). The financial records of the Company's subsidiaries and VIEs located in the PRC, Hong Kong and Philippines are maintained in their local currencies, Renminbi ("RMB"), Hong Kong Dollar ("HKD") and Philippines Peso (“PHP”),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and PHP,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t>
        </is>
      </c>
    </row>
    <row r="25">
      <c r="A25" s="4" t="inlineStr">
        <is>
          <t>Comprehensive (loss) income</t>
        </is>
      </c>
      <c r="B25" s="4" t="inlineStr">
        <is>
          <t>(v)
Comprehensive (loss) income includes net (loss) income, foreign currency translation adjustments and fair value changes of available-for-sale investments of the Company. Additionally, the Company's consolidated statement of comprehensive (loss) income also includes the cumulative effect adjustment for the net unrealized loss of equity securities with determinable fair value from accumulated other comprehensive income to the opening balance of accumulated deficit related to the adoption of ASU 2016-01.</t>
        </is>
      </c>
    </row>
    <row r="26">
      <c r="A26" s="4" t="inlineStr">
        <is>
          <t>Share-based compensation</t>
        </is>
      </c>
      <c r="B26" s="4" t="inlineStr">
        <is>
          <t>(w)
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is>
      </c>
    </row>
    <row r="27">
      <c r="A27" s="4" t="inlineStr">
        <is>
          <t>Loss (income) per share</t>
        </is>
      </c>
      <c r="B27" s="4" t="inlineStr">
        <is>
          <t>(x)
Basic (loss) income per ordinary share is computed by dividing net loss attributable to ordinary shareholders by the weighted average number of ordinary shares outstanding during the period.
Diluted (loss) income per ordinary share reflect the potential dilution that could occur if securities were exercised or converted into ordinary shares. The Company had stock options, non-vested restricted shares and contingent consideration, which could potentially dilute basic earnings per share in the future. Potential ordinary shares in the diluted net loss per share computation are excluded in periods of losses from continuing operations as their effect would be anti-diluted.</t>
        </is>
      </c>
    </row>
    <row r="28">
      <c r="A28" s="4" t="inlineStr">
        <is>
          <t>Recent accounting pronouncements not yet adopted</t>
        </is>
      </c>
      <c r="B28" s="4" t="inlineStr">
        <is>
          <t>(y)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beginning on January 1, 2023. The Company is currently evaluating the potential effects of adopting the provisions of ASU No. 2016-13 on its combined and consolidated financial statements, particularly its recognition of allowances for accounts receivable.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will adopt the new standard effective January 1, 2021 and does not expect the adoption to have a material impact on the consolidated financial statements.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percentage of legal ownership by Renren Inc</t>
        </is>
      </c>
      <c r="B4" s="4" t="inlineStr">
        <is>
          <t>As of December 31, 2020, Renren Inc.'s major subsidiaries, VIEs and VIEs' subsidiaries are as follows:
Later of date
Percentage of
of incorporation
Place of
legal ownership
Principal
Name of Subsidiaries
or acquisition
incorporation
by Renren Inc.
activities
Subsidiaries:
Chime Technologies, Inc.(“Chime”)
September 7, 2012
USA
100
%
SaaS business
Trucker Path, Inc. (“Trucker Path”)
December 28, 2017
USA
100
%
Internet business
Lucrativ Inc.
January 22, 2018
USA
100
%
SaaS business
Lofty US, Inc.
December 21, 2018
USA
100
%
SaaS business
Renren Giantly Philippines Inc.
March, 2018
Philippines
100
%
SaaS business
Qianxiang Shiji Technology Development (Beijing) Co., Ltd. ("Qianxiang Shiji")
March 21, 2005
PRC
100
%
Investment holding
Variable Interest Entities:
Beijing Qianxiang Tiancheng Technology Development Co., Ltd. ("Qianxiang Tiancheng")
October 28, 2002
PRC
N/A
Internet business
Subsidiaries of Variable Interest Entities:
Beijing Qianxiang Wangjing Technology Development Co., Ltd. ("Qianxiang Wangjing")
November 11, 2008
PRC
N/A
Internet business</t>
        </is>
      </c>
    </row>
    <row r="5">
      <c r="A5" s="4" t="inlineStr">
        <is>
          <t>Schedule of consolidated financial information</t>
        </is>
      </c>
      <c r="B5" s="4" t="inlineStr">
        <is>
          <t>As of December 31,
2019
2020
Cash and cash equivalents
$
264
$
955
Short-term investment
1,436
—
Accounts receivable, net
218
175
Prepaid expenses and other current assets
1,537
647
Amounts due from related parties
688
764
Total current assets
4,143
2,541
Property and equipment, net
183
178
Long-term investments
1,799
41,794
Goodwill
—
—
Amount due from a related party - non-current
40,000
—
Restricted cash – non-current
358
—
Right-of-use assets
1,122
659
Other non-current assets
660
76
Total non-current assets
44,122
42,707
Total assets
$
48,265
$
45,248
Accounts payable
$
413
$
299
Short-term debt (including short-term debt of the consolidated VIEs with recourse to Renren Inc. of $7,900 as of December 31, 2019)
3,447
—
Accrued expenses and other current liabilities
7,467
6,409
Operating lease liabilities - current
217
341
Payable to investors
14
15
Amounts due to related parties
774
690
Deferred revenue
15
16
Income tax payable
4,647
3,321
Total current liabilities
16,994
11,091
Operating lease liabilities - non-current
—
256
Total non-current liabilities
—
256
Total liabilities
$
16,994
$
11,347
Years ended December 31,
2018
2019
2020
Revenues
$
57,896
$
6,581
$
433
(Loss) income from continuing operations
$
(43,743)
$
(31,953)
$
1,874
Loss from discontinued operations
$
(4,626)
$
—
$
—
Years ended December 31,
2018
2019
2020
Net cash (used in) provided by operating activities
$
(5,970)
$
(1,170)
$
2,031
Net cash (used in) provided by investing activities
$
(1,461)
$
8,735
$
1,566
Net cash provided by (used in) financing activities
$
4,825
$
(10,340)
$
(3,0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cash equivalents and restricted cash</t>
        </is>
      </c>
      <c r="B4" s="4" t="inlineStr">
        <is>
          <t>As of December 31,
2019
2020
Cash and cash equivalents
$
1,283
$
19,630
Restricted cash
13,091
14,457
Restricted cash – non-current
358
—
Total cash, cash equivalents and restricted cash shown in the statements of cash flow
$
14,732
$
34,087</t>
        </is>
      </c>
    </row>
    <row r="5">
      <c r="A5" s="4" t="inlineStr">
        <is>
          <t>Schedule of property and equipment, net</t>
        </is>
      </c>
      <c r="B5" s="4" t="inlineStr">
        <is>
          <t>Property and equipment, net is carried at cost less accumulated depreciation. Depreciation is calculated on a straight-line basis over the following estimated useful lives:
Server &amp; Network Equipment
3 years
Computer equipment and application software
2‑3 years
Furniture and vehicles
3-5 years
Leasehold improvements
Over the lesser of the lease term or useful life of the assets</t>
        </is>
      </c>
    </row>
    <row r="6">
      <c r="A6" s="4" t="inlineStr">
        <is>
          <t>Summary of effect on consolidated balance sheet as a result of adopting ASC 842</t>
        </is>
      </c>
      <c r="B6" s="4" t="inlineStr">
        <is>
          <t>As of
December
As of
31,
Effect of
January
2018
Adoption
1, 2019
Right-of-use assets
$
—
$
3,441
$
3,441
Operating lease liabilities - current
—
(1,529)
(1,529)
Operating lease liabilities - non-current
—
(899)
(899)
Prepaid expenses and other current assets
10,801
(1,013)
9,788
Accrued expenses and other current liabilities
(22,411)
—
(22,4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ummary of operating results from discontinued operations included in the Company's consolidated statement of operations</t>
        </is>
      </c>
      <c r="B4" s="4" t="inlineStr">
        <is>
          <t>Years ended December 31,
2018
2019
2020
Renren SNS
OPI
Kaixin
Total
Kaixin
Kaixin
Major classes of line items constituting pretax profit of discontinued operations
Net revenues
$
19,679
$
895
$
431,404
$
451,978
$
334,697
$
33,160
Cost of revenues
(14,997)
(834)
(413,971)
(429,802)
(340,174)
(32,160)
Selling, research and development, and general and administrative expenses
(7,523)
(1,394)
(51,508)
(60,425)
(53,866)
(7,256)
Other income (expense)
—
371
(812)
(441)
840
586
Interest income
—
575
575
69
5
Interest expense
—
(3,142)
(4,261)
(7,403)
(4,057)
(1,183)
Impairment of goodwill
—
—
—
—
(74,091)
—
Impairment of long-term investments
—
(2,180)
—
(2,180)
—
—
Fair value change of contingent consideration
—
—
(49,503)
(49,503)
65,594
—
Loss from the operations of the discontinued operations, before income tax
(2,841)
(6,284)
(88,076)
(97,201)
(70,988)
(6,848)
Income tax (expenses) benefit
—
—
(862)
(862)
1,920
1,528
Loss of equity method investment
—
(9,674)
—
(9,674)
—
—
Loss from the operations of the discontinued operations, net of tax
(2,841)
(15,958)
(88,938)
(107,737)
(69,068)
(5,320)
Gain on deconsolidation of the subsidiaries, net of tax
59,656
182,441
—
242,097
—
—
Gain (loss) from the discontinued operations, net of tax
$
56,815
$
166,483
$
(88,938)
$
134,360
$
(69,068)
$
(5,320)</t>
        </is>
      </c>
    </row>
    <row r="5">
      <c r="A5" s="4" t="inlineStr">
        <is>
          <t>Summary of carrying amounts of the major classes of assets and liabilities held for sale, condensed cash flows and operating results from discontinued operations</t>
        </is>
      </c>
      <c r="B5" s="4" t="inlineStr">
        <is>
          <t>Years ended December 31,
2018
2019
2020
Renren SNS
OPI
Kaixin
Total
Kaixin
Kaixin
Major classes of line items constituting pretax profit of discontinued operations
Net revenues
$
19,679
$
895
$
431,404
$
451,978
$
334,697
$
33,160
Cost of revenues
(14,997)
(834)
(413,971)
(429,802)
(340,174)
(32,160)
Selling, research and development, and general and administrative expenses
(7,523)
(1,394)
(51,508)
(60,425)
(53,866)
(7,256)
Other income (expense)
—
371
(812)
(441)
840
586
Interest income
—
575
575
69
5
Interest expense
—
(3,142)
(4,261)
(7,403)
(4,057)
(1,183)
Impairment of goodwill
—
—
—
—
(74,091)
—
Impairment of long-term investments
—
(2,180)
—
(2,180)
—
—
Fair value change of contingent consideration
—
—
(49,503)
(49,503)
65,594
—
Loss from the operations of the discontinued operations, before income tax
(2,841)
(6,284)
(88,076)
(97,201)
(70,988)
(6,848)
Income tax (expenses) benefit
—
—
(862)
(862)
1,920
1,528
Loss of equity method investment
—
(9,674)
—
(9,674)
—
—
Loss from the operations of the discontinued operations, net of tax
(2,841)
(15,958)
(88,938)
(107,737)
(69,068)
(5,320)
Gain on deconsolidation of the subsidiaries, net of tax
59,656
182,441
—
242,097
—
—
Gain (loss) from the discontinued operations, net of tax
$
56,815
$
166,483
$
(88,938)
$
134,360
$
(69,068)
$
(5,320)</t>
        </is>
      </c>
    </row>
    <row r="6">
      <c r="A6" s="4" t="inlineStr">
        <is>
          <t>Renren SNS [Member]</t>
        </is>
      </c>
    </row>
    <row r="7">
      <c r="A7" s="3" t="inlineStr">
        <is>
          <t>DISCONTINUED OPERATIONS</t>
        </is>
      </c>
    </row>
    <row r="8">
      <c r="A8" s="4" t="inlineStr">
        <is>
          <t>Schedule of calculation of gain (loss) on deconsolidation</t>
        </is>
      </c>
      <c r="B8" s="4" t="inlineStr">
        <is>
          <t>On December 29, 2018, the Company calculated a gain regarding the disposal of the SNS Business as follows.
As of
December 31, 2018
Total proceeds
$
60,000
Less: Property and equipment, net
8
Net assets of Renren SNS
8
Less: Accumulated other comprehensive income
336
Less: Tax expenses
—
Gain on deconsolidation of Renren SNS
$
59,656</t>
        </is>
      </c>
    </row>
    <row r="9">
      <c r="A9" s="4" t="inlineStr">
        <is>
          <t>OPI</t>
        </is>
      </c>
    </row>
    <row r="10">
      <c r="A10" s="3" t="inlineStr">
        <is>
          <t>DISCONTINUED OPERATIONS</t>
        </is>
      </c>
    </row>
    <row r="11">
      <c r="A11" s="4" t="inlineStr">
        <is>
          <t>Schedule of calculation of gain (loss) on deconsolidation</t>
        </is>
      </c>
      <c r="B11" s="4" t="inlineStr">
        <is>
          <t>On June 30, 2018, the Company calculated a gain regarding such disposition as follows:
As of
June 30, 2018
Fair value of OPI
$
500,000
Less: Cash and cash equivalents
35,274
Accounts and notes receivable, net
64
Prepaid expenses and other current assets
16,344
Property and equipment, net
12
Amount due from the Company
15,190
Equity method investments
268,515
Equity investments without readily determinable fair values
144,096
Available-for-sale investment
90,615
Other non-current assets
14
Short term loan
(14,336)
Accounts payable
(96)
Accrued expenses and other current liabilities
(872)
Amount due to the Company
(102,304)
Deferred revenue
(13)
Income tax payable
(910)
Long-term liabilities
(112,604)
Other Long-term liabilities
(21,430)
Net assets of OPI
317,559
Less: tax expenses
—
Gain on deconsolidation of OPI
$
182,441</t>
        </is>
      </c>
    </row>
    <row r="12">
      <c r="A12" s="4" t="inlineStr">
        <is>
          <t>Cash Flow Statement, Discontinued Operations</t>
        </is>
      </c>
      <c r="B12" s="4" t="inlineStr">
        <is>
          <t>The condensed cash flow of OPI were as follows for the year ended December 31, 2018:
Year ended
December 31,
2018
Net cash used in operating activities
$
(28,134)
Net cash provided by investing activities
$
12
Net cash provided by financing activities
$
60,000</t>
        </is>
      </c>
    </row>
    <row r="13">
      <c r="A13" s="4" t="inlineStr">
        <is>
          <t>Kaixin Auto Holdings</t>
        </is>
      </c>
    </row>
    <row r="14">
      <c r="A14" s="3" t="inlineStr">
        <is>
          <t>DISCONTINUED OPERATIONS</t>
        </is>
      </c>
    </row>
    <row r="15">
      <c r="A15" s="4" t="inlineStr">
        <is>
          <t>Cash Flow Statement, Discontinued Operations</t>
        </is>
      </c>
      <c r="B15" s="4" t="inlineStr">
        <is>
          <t>The condensed cash flows of Kaixin Auto Holdings were as follows for the years ended December 31, 2018, 2019 and 2020:
Years ended December 31,
2018
2019
2020
Net cash used in operating activities
(9,749)
(4,745)
(3,878)
Net cash provided by investing activities
98,982
1,223
—
Net cash (used in) provide by financing activities
(138,637)
(6,328)
3,917</t>
        </is>
      </c>
    </row>
    <row r="16">
      <c r="A16" s="4" t="inlineStr">
        <is>
          <t>Summary of operating results from discontinued operations included in the Company's consolidated statement of operations</t>
        </is>
      </c>
      <c r="B16" s="4" t="inlineStr">
        <is>
          <t>The following table summarizes the carrying amounts of the major classes of assets and liabilities held for sale in the consolidated balance sheet as of December 31, 2019 and 2020:
As of December 31,
2019
2020
Cash and cash equivalents
$
3,190
$
3,162
Financing receivable, net
219
—
Inventory
20,990
—
Prepaid expenses and other current assets
27,586
43,624
Property and equipment, net
153
45
Right-of-use assets
2,252
74
Other non-current asset
—
1,562
Assets classified as held for sale
$
54,390
$
48,467
Accounts payable
4,122
402
Accrued expenses and other current payables
17,302
14,683
Amount due to related parties
4,214
2,960
Short-term debt
16,630
15,257
Income tax payable
5,319
4,042
Advance from customers
1,677
1,863
Lease liabilities– current
1,785
39
Warrant Liability
-
1,690
Lease liabilities – non-current
810
26
Liabilities classified as held for sale
$
51,859
$
40,962</t>
        </is>
      </c>
    </row>
    <row r="17">
      <c r="A17" s="4" t="inlineStr">
        <is>
          <t>Summary of carrying amounts of the major classes of assets and liabilities held for sale, condensed cash flows and operating results from discontinued operations</t>
        </is>
      </c>
      <c r="B17" s="4" t="inlineStr">
        <is>
          <t>The following table summarizes the carrying amounts of the major classes of assets and liabilities held for sale in the consolidated balance sheet as of December 31, 2019 and 2020:
As of December 31,
2019
2020
Cash and cash equivalents
$
3,190
$
3,162
Financing receivable, net
219
—
Inventory
20,990
—
Prepaid expenses and other current assets
27,586
43,624
Property and equipment, net
153
45
Right-of-use assets
2,252
74
Other non-current asset
—
1,562
Assets classified as held for sale
$
54,390
$
48,467
Accounts payable
4,122
402
Accrued expenses and other current payables
17,302
14,683
Amount due to related parties
4,214
2,960
Short-term debt
16,630
15,257
Income tax payable
5,319
4,042
Advance from customers
1,677
1,863
Lease liabilities– current
1,785
39
Warrant Liability
-
1,690
Lease liabilities – non-current
810
26
Liabilities classified as held for sale
$
51,859
$
40,9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chedule of long-term investments</t>
        </is>
      </c>
      <c r="B4" s="4" t="inlineStr">
        <is>
          <t>As of December 31,
Note
2019
2020
Equity method investments:
Fundrise, L.P.
(i)
$
11,655
$
11,828
Other
1,081
1,047
Total equity method investments
12,736
12,875
Equity investment without readily determinable fair values
Suzhou Youge Interconnection Venture Capital Center
718
766
Infinites Technology (Cayman) Holding Limited
(ii)
—
40,000
Total equity investments without readily determinable fair values
718
40,766
Total long-term investments
$
13,454
$
53,641
(i)
In October 2014, the Company entered into an agreement to purchase limited partnership interest of Fundrise, L.P. for a total consideration of $10,000. The Company held 98.04% equity interest as of December 31, 2019 and 2020 and recognized its share of gain of $276, $336 and $174 for the years ended December 31, 2018, 2019 and 2020, respectively.
(ii)
The investment of Infinites Technology (Cayman) Holding Limited, which is the holding company of Beijing Infinities, was acquired in connection with the disposition of the SNS business. See Note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carrying amounts of goodwill</t>
        </is>
      </c>
      <c r="B4" s="4" t="inlineStr">
        <is>
          <t>Amount
Balance at January 1, 2018
$
40,085
Impairment loss
(29,055)
Exchange difference
(1,617)
Balance at December 31, 2018
9,413
Impairment loss
(9,288)
Exchange difference
(1)
Balance at December 31, 2019
124
Exchange difference
—
Balance at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ORT - TERM DEBT AND LONG-TERM DEBT (Tables)</t>
        </is>
      </c>
      <c r="B1" s="2" t="inlineStr">
        <is>
          <t>12 Months Ended</t>
        </is>
      </c>
    </row>
    <row r="2">
      <c r="B2" s="2" t="inlineStr">
        <is>
          <t>Dec. 31, 2020</t>
        </is>
      </c>
    </row>
    <row r="3">
      <c r="A3" s="3" t="inlineStr">
        <is>
          <t>SHORT-TERM DEBT AND LONG-TERM DEBT</t>
        </is>
      </c>
    </row>
    <row r="4">
      <c r="A4" s="4" t="inlineStr">
        <is>
          <t>Schedule of Short-term Debt</t>
        </is>
      </c>
      <c r="B4" s="4" t="inlineStr">
        <is>
          <t>As of December 31,
Note
2019
2020
East West Bank
(i)
$
11,000
$
11,400
Others
3,447
—
Total
$
14,447
$
11,400
(i)
In
For the loan from East West Bank, the Company breached certain non-financial related covenants and the bank did not request immediate repayment of the loan. The Company repaid the loan in January 2021.</t>
        </is>
      </c>
    </row>
    <row r="5">
      <c r="A5" s="4" t="inlineStr">
        <is>
          <t>Schedule of Long-term Debt Instruments</t>
        </is>
      </c>
      <c r="B5" s="4" t="inlineStr">
        <is>
          <t>As of December 31,
Note
2019
2020
Silicon Valley Bank
(i)
$
$
1,585
Total
$
—
$
1,585
(i)
In April 2020, the Company entered into a long-term loan agreement with Silicon Valley Bank for $1,585. The loan bears an annual interest rate of 1.0% and has a loan period of 24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payables</t>
        </is>
      </c>
      <c r="B4" s="4" t="inlineStr">
        <is>
          <t>As of December 31,
2019
2020
Other tax payable
$
3,925
$
3,849
Accrued professional fee and marketing expense
4,688
3,162
Employee payroll and welfare
937
364
Accrued Rental
424
10
Staff reimbursement
221
128
Others
3,680
3,306
Total
$
13,875
$
10,8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operating lease cost and short-term lease cost</t>
        </is>
      </c>
      <c r="B4" s="4" t="inlineStr">
        <is>
          <t>For the Year Ended
For the Year Ended
December 31, 2019
December 31, 2020
Cost
$
90
$
297
Selling expenses
7
—
Research and development expenses
977
1,221
General and administrative expenses
215
296
Total operating lease cost
1,289
1,814
Short-term lease cost
276
83
Total lease cost
$
1,565
$
1,897</t>
        </is>
      </c>
    </row>
    <row r="5">
      <c r="A5" s="4" t="inlineStr">
        <is>
          <t>Schedule of maturities of lease liabilities</t>
        </is>
      </c>
      <c r="B5" s="4" t="inlineStr">
        <is>
          <t>Maturities of lease liabilities as of December 31, 2020 were as follows:
Operating Lease
2021
$
1,409
2022
610
Total undiscounted lease payment
2,019
Less: Imputed interest
21
Present value of lease liabilities
$
1,9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urrent and deferred component of income tax expenses which were attributable to the Company's PRC subsidiaries and VIE and VIE's subsidiaries</t>
        </is>
      </c>
      <c r="B4" s="4" t="inlineStr">
        <is>
          <t>Years ended December 31,
2018
2019
2020
Current income tax expenses (benefit)
$
8,988
$
1,944
$
(65)
Deferred income tax expenses
—
—
—
Total income tax expenses (benefit)
$
8,988
$
1,944
$
(65)</t>
        </is>
      </c>
    </row>
    <row r="5">
      <c r="A5" s="4" t="inlineStr">
        <is>
          <t>Schedule of principal components of the deferred tax assets and liabilities</t>
        </is>
      </c>
      <c r="B5" s="4" t="inlineStr">
        <is>
          <t>As of December 31,
2019
2020
Deferred tax assets
Provision for doubtful accounts
$
4,456
$
4,761
Accrued payroll and welfare
218
89
Allowance for prepaid expenses and other current assets
5,137
4,839
Accrued liabilities
3,019
2,424
Advertising fee
811
563
Employee education fee
18
19
Goodwill and intangible asset impairment
7,195
6,798
Net operating loss carry forwards
29,707
22,412
Total Deferred tax assets
50,561
41,905
Less valuation allowance
(50,561)
(41,905)
Deferred tax assets, net
$
—
$
—</t>
        </is>
      </c>
    </row>
    <row r="6">
      <c r="A6" s="4" t="inlineStr">
        <is>
          <t>Schedule of rollforward of valuation allowances of deferred tax assets</t>
        </is>
      </c>
      <c r="B6" s="4" t="inlineStr">
        <is>
          <t>Year ended
December 31, 2020
Balance as of beginning of year
$
50,561
Additions
4,070
Reversals
(11,868)
Decrease relating to disposal of entities
(3,355)
Foreign currency translation adjustments
2,497
Balance as of end of year
$
41,905</t>
        </is>
      </c>
    </row>
    <row r="7">
      <c r="A7" s="4" t="inlineStr">
        <is>
          <t>Schedule of reconciliation between the income taxes expense (benefit) computed by applying the PRC tax rate to income (loss) before income taxes and the actual provision for income taxes</t>
        </is>
      </c>
      <c r="B7" s="4" t="inlineStr">
        <is>
          <t>Years ended December 31,
2018
2019
2020
Loss before provision of income tax
$
(58,428)
$
(29,012)
$
(16,935)
PRC statutory income tax rate
25
%
25
%
25
%
Income tax at statutory tax rate
(14,607)
(7,250)
(4,234)
Taxable deemed interest income from inter-company interest-free loans
4,298
2,218
(66)
Net operating loss not applicable for carryforward
—
13,548
14,820
Non-deductible expenses
6,471
(1,340)
44
Non-deductible expenses related to share-based compensation
7,901
2,102
3,830
Non-taxable income from fair value change gain of contingent consideration
—
(5,166)
(257)
Impairment of goodwill
—
2,322
—
Effect of income tax rate differences in jurisdictions other than the PRC
7,426
(87)
675
Effects of Company cancellation
—
205
(3,723)
Changes in valuation allowance
(2,501)
(4,608)
(11,154)
Income tax expenses (benefit)
$
8,988
$
1,944
$
(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18106</v>
      </c>
      <c r="C4" s="6" t="n">
        <v>15085</v>
      </c>
      <c r="D4" s="6" t="n">
        <v>66794</v>
      </c>
    </row>
    <row r="5">
      <c r="A5" s="3" t="inlineStr">
        <is>
          <t>Cost of revenues:</t>
        </is>
      </c>
    </row>
    <row r="6">
      <c r="A6" s="4" t="inlineStr">
        <is>
          <t>Total cost of revenues</t>
        </is>
      </c>
      <c r="B6" s="5" t="n">
        <v>3451</v>
      </c>
      <c r="C6" s="5" t="n">
        <v>6718</v>
      </c>
      <c r="D6" s="5" t="n">
        <v>62497</v>
      </c>
    </row>
    <row r="7">
      <c r="A7" s="4" t="inlineStr">
        <is>
          <t>Gross profit</t>
        </is>
      </c>
      <c r="B7" s="5" t="n">
        <v>14655</v>
      </c>
      <c r="C7" s="5" t="n">
        <v>8367</v>
      </c>
      <c r="D7" s="5" t="n">
        <v>4297</v>
      </c>
    </row>
    <row r="8">
      <c r="A8" s="3" t="inlineStr">
        <is>
          <t>Operating expenses (income):</t>
        </is>
      </c>
    </row>
    <row r="9">
      <c r="A9" s="4" t="inlineStr">
        <is>
          <t>Selling and marketing</t>
        </is>
      </c>
      <c r="B9" s="5" t="n">
        <v>8293</v>
      </c>
      <c r="C9" s="5" t="n">
        <v>10780</v>
      </c>
      <c r="D9" s="5" t="n">
        <v>10485</v>
      </c>
    </row>
    <row r="10">
      <c r="A10" s="4" t="inlineStr">
        <is>
          <t>Research and development</t>
        </is>
      </c>
      <c r="B10" s="5" t="n">
        <v>11347</v>
      </c>
      <c r="C10" s="5" t="n">
        <v>22791</v>
      </c>
      <c r="D10" s="5" t="n">
        <v>21930</v>
      </c>
    </row>
    <row r="11">
      <c r="A11" s="4" t="inlineStr">
        <is>
          <t>General and administrative</t>
        </is>
      </c>
      <c r="B11" s="5" t="n">
        <v>22242</v>
      </c>
      <c r="C11" s="5" t="n">
        <v>10089</v>
      </c>
      <c r="D11" s="5" t="n">
        <v>48082</v>
      </c>
    </row>
    <row r="12">
      <c r="A12" s="4" t="inlineStr">
        <is>
          <t>Bad debt provision of prepaid expenses and other current assets</t>
        </is>
      </c>
      <c r="B12" s="5" t="n">
        <v>0</v>
      </c>
      <c r="C12" s="5" t="n">
        <v>418</v>
      </c>
      <c r="D12" s="5" t="n">
        <v>0</v>
      </c>
    </row>
    <row r="13">
      <c r="A13" s="4" t="inlineStr">
        <is>
          <t>Provision of amount due from a related party</t>
        </is>
      </c>
      <c r="B13" s="5" t="n">
        <v>0</v>
      </c>
      <c r="C13" s="5" t="n">
        <v>12408</v>
      </c>
      <c r="D13" s="5" t="n">
        <v>0</v>
      </c>
    </row>
    <row r="14">
      <c r="A14" s="4" t="inlineStr">
        <is>
          <t>Impairment of goodwill</t>
        </is>
      </c>
      <c r="B14" s="5" t="n">
        <v>0</v>
      </c>
      <c r="C14" s="5" t="n">
        <v>9288</v>
      </c>
      <c r="D14" s="5" t="n">
        <v>29055</v>
      </c>
    </row>
    <row r="15">
      <c r="A15" s="4" t="inlineStr">
        <is>
          <t>Gain on disposal of property and equipment</t>
        </is>
      </c>
      <c r="B15" s="5" t="n">
        <v>0</v>
      </c>
      <c r="C15" s="5" t="n">
        <v>0</v>
      </c>
      <c r="D15" s="5" t="n">
        <v>-25928</v>
      </c>
    </row>
    <row r="16">
      <c r="A16" s="4" t="inlineStr">
        <is>
          <t>Total operating expenses</t>
        </is>
      </c>
      <c r="B16" s="5" t="n">
        <v>41882</v>
      </c>
      <c r="C16" s="5" t="n">
        <v>65774</v>
      </c>
      <c r="D16" s="5" t="n">
        <v>83624</v>
      </c>
    </row>
    <row r="17">
      <c r="A17" s="4" t="inlineStr">
        <is>
          <t>Loss from operations</t>
        </is>
      </c>
      <c r="B17" s="5" t="n">
        <v>-27227</v>
      </c>
      <c r="C17" s="5" t="n">
        <v>-57407</v>
      </c>
      <c r="D17" s="5" t="n">
        <v>-79327</v>
      </c>
    </row>
    <row r="18">
      <c r="A18" s="4" t="inlineStr">
        <is>
          <t>Other (expenses) income</t>
        </is>
      </c>
      <c r="B18" s="5" t="n">
        <v>3543</v>
      </c>
      <c r="C18" s="5" t="n">
        <v>1523</v>
      </c>
      <c r="D18" s="5" t="n">
        <v>-1202</v>
      </c>
    </row>
    <row r="19">
      <c r="A19" s="4" t="inlineStr">
        <is>
          <t>Fair value change gain (loss) of contingent consideration</t>
        </is>
      </c>
      <c r="B19" s="5" t="n">
        <v>-1027</v>
      </c>
      <c r="C19" s="5" t="n">
        <v>20662</v>
      </c>
      <c r="D19" s="5" t="n">
        <v>19899</v>
      </c>
    </row>
    <row r="20">
      <c r="A20" s="4" t="inlineStr">
        <is>
          <t>Impairment of long-term investments</t>
        </is>
      </c>
      <c r="B20" s="5" t="n">
        <v>0</v>
      </c>
      <c r="C20" s="5" t="n">
        <v>-2000</v>
      </c>
      <c r="D20" s="5" t="n">
        <v>0</v>
      </c>
    </row>
    <row r="21">
      <c r="A21" s="4" t="inlineStr">
        <is>
          <t>Interest income (including interest income from a related party of $3,880, $7,878 and $9,176 for the years ended December 31, 2018, 2019 and 2020, respectively)</t>
        </is>
      </c>
      <c r="B21" s="5" t="n">
        <v>8079</v>
      </c>
      <c r="C21" s="5" t="n">
        <v>8776</v>
      </c>
      <c r="D21" s="5" t="n">
        <v>5185</v>
      </c>
    </row>
    <row r="22">
      <c r="A22" s="4" t="inlineStr">
        <is>
          <t>Interest expense</t>
        </is>
      </c>
      <c r="B22" s="5" t="n">
        <v>-303</v>
      </c>
      <c r="C22" s="5" t="n">
        <v>-566</v>
      </c>
      <c r="D22" s="5" t="n">
        <v>-842</v>
      </c>
    </row>
    <row r="23">
      <c r="A23" s="4" t="inlineStr">
        <is>
          <t>Realized loss on disposal of long-term investments</t>
        </is>
      </c>
      <c r="B23" s="5" t="n">
        <v>0</v>
      </c>
      <c r="C23" s="5" t="n">
        <v>0</v>
      </c>
      <c r="D23" s="5" t="n">
        <v>-2141</v>
      </c>
    </row>
    <row r="24">
      <c r="A24" s="4" t="inlineStr">
        <is>
          <t>Loss before provision of income tax and earnings (loss) in equity method investments and noncontrolling interest, net of tax</t>
        </is>
      </c>
      <c r="B24" s="5" t="n">
        <v>-16935</v>
      </c>
      <c r="C24" s="5" t="n">
        <v>-29012</v>
      </c>
      <c r="D24" s="5" t="n">
        <v>-58428</v>
      </c>
    </row>
    <row r="25">
      <c r="A25" s="4" t="inlineStr">
        <is>
          <t>Income tax (expenses) benefits</t>
        </is>
      </c>
      <c r="B25" s="5" t="n">
        <v>65</v>
      </c>
      <c r="C25" s="5" t="n">
        <v>-1944</v>
      </c>
      <c r="D25" s="5" t="n">
        <v>-8988</v>
      </c>
    </row>
    <row r="26">
      <c r="A26" s="4" t="inlineStr">
        <is>
          <t>Loss before (loss) earnings in equity method investments and noncontrolling interest, net of tax</t>
        </is>
      </c>
      <c r="B26" s="5" t="n">
        <v>-16870</v>
      </c>
      <c r="C26" s="5" t="n">
        <v>-30956</v>
      </c>
      <c r="D26" s="5" t="n">
        <v>-67416</v>
      </c>
    </row>
    <row r="27">
      <c r="A27" s="4" t="inlineStr">
        <is>
          <t>(Loss) earnings in equity method investments, net of tax</t>
        </is>
      </c>
      <c r="B27" s="5" t="n">
        <v>70</v>
      </c>
      <c r="C27" s="5" t="n">
        <v>-7464</v>
      </c>
      <c r="D27" s="5" t="n">
        <v>-2463</v>
      </c>
    </row>
    <row r="28">
      <c r="A28" s="4" t="inlineStr">
        <is>
          <t>Loss from continuing operations</t>
        </is>
      </c>
      <c r="B28" s="5" t="n">
        <v>-16800</v>
      </c>
      <c r="C28" s="5" t="n">
        <v>-38420</v>
      </c>
      <c r="D28" s="5" t="n">
        <v>-69879</v>
      </c>
    </row>
    <row r="29">
      <c r="A29" s="3" t="inlineStr">
        <is>
          <t>Discontinued operations:</t>
        </is>
      </c>
    </row>
    <row r="30">
      <c r="A30" s="4" t="inlineStr">
        <is>
          <t>Loss from the operations of the discontinued operations, net of tax expenses of $nil for the years ended December 31, 2018, 2019 and 2020, respectively</t>
        </is>
      </c>
      <c r="B30" s="5" t="n">
        <v>-5320</v>
      </c>
      <c r="C30" s="5" t="n">
        <v>-69068</v>
      </c>
      <c r="D30" s="5" t="n">
        <v>-107737</v>
      </c>
    </row>
    <row r="31">
      <c r="A31" s="4" t="inlineStr">
        <is>
          <t>Gain on deconsolidation of subsidiaries, net of tax of $nil for the years ended December 31, 2018, 2019 and 2020, respectively</t>
        </is>
      </c>
      <c r="C31" s="5" t="n">
        <v>0</v>
      </c>
      <c r="D31" s="5" t="n">
        <v>242097</v>
      </c>
    </row>
    <row r="32">
      <c r="A32" s="4" t="inlineStr">
        <is>
          <t>Income (Loss) from discontinued operations, net of tax expenses of $nil for the years ended December 31, 2018, 2019 and 2020, respectively</t>
        </is>
      </c>
      <c r="B32" s="5" t="n">
        <v>-5320</v>
      </c>
      <c r="C32" s="5" t="n">
        <v>-69068</v>
      </c>
      <c r="D32" s="5" t="n">
        <v>134360</v>
      </c>
    </row>
    <row r="33">
      <c r="A33" s="4" t="inlineStr">
        <is>
          <t>Net loss attributable to the noncontrolling interest</t>
        </is>
      </c>
      <c r="B33" s="5" t="n">
        <v>-2900</v>
      </c>
      <c r="C33" s="5" t="n">
        <v>-56391</v>
      </c>
      <c r="D33" s="5" t="n">
        <v>-8059</v>
      </c>
    </row>
    <row r="34">
      <c r="A34" s="4" t="inlineStr">
        <is>
          <t>Net (loss) income from continuing operations attributable to Renren Inc.</t>
        </is>
      </c>
      <c r="B34" s="5" t="n">
        <v>-13900</v>
      </c>
      <c r="C34" s="5" t="n">
        <v>17971</v>
      </c>
      <c r="D34" s="5" t="n">
        <v>-61820</v>
      </c>
    </row>
    <row r="35">
      <c r="A35" s="4" t="inlineStr">
        <is>
          <t>Net income (loss)</t>
        </is>
      </c>
      <c r="B35" s="5" t="n">
        <v>-22120</v>
      </c>
      <c r="C35" s="5" t="n">
        <v>-107488</v>
      </c>
      <c r="D35" s="5" t="n">
        <v>64481</v>
      </c>
    </row>
    <row r="36">
      <c r="A36" s="4" t="inlineStr">
        <is>
          <t>Net income (loss) from discontinued operations attributable to Renren Inc.</t>
        </is>
      </c>
      <c r="B36" s="5" t="n">
        <v>-5320</v>
      </c>
      <c r="C36" s="5" t="n">
        <v>-69068</v>
      </c>
      <c r="D36" s="5" t="n">
        <v>134360</v>
      </c>
    </row>
    <row r="37">
      <c r="A37" s="4" t="inlineStr">
        <is>
          <t>Net income (loss) attributable to Renren Inc.</t>
        </is>
      </c>
      <c r="B37" s="6" t="n">
        <v>-19220</v>
      </c>
      <c r="C37" s="6" t="n">
        <v>-51097</v>
      </c>
      <c r="D37" s="6" t="n">
        <v>72540</v>
      </c>
    </row>
    <row r="38">
      <c r="A38" s="3" t="inlineStr">
        <is>
          <t>Net loss per share from continuing operations attributable to Renren Inc. shareholders:</t>
        </is>
      </c>
    </row>
    <row r="39">
      <c r="A39" s="4" t="inlineStr">
        <is>
          <t>Basic (in dollars per share)</t>
        </is>
      </c>
      <c r="B39" s="8" t="n">
        <v>-0.01</v>
      </c>
      <c r="C39" s="8" t="n">
        <v>0.02</v>
      </c>
      <c r="D39" s="8" t="n">
        <v>-0.07000000000000001</v>
      </c>
    </row>
    <row r="40">
      <c r="A40" s="4" t="inlineStr">
        <is>
          <t>Diluted (in dollars per share)</t>
        </is>
      </c>
      <c r="B40" s="9" t="n">
        <v>-0.01</v>
      </c>
      <c r="C40" s="9" t="n">
        <v>0.02</v>
      </c>
      <c r="D40" s="9" t="n">
        <v>-0.07000000000000001</v>
      </c>
    </row>
    <row r="41">
      <c r="A41" s="3" t="inlineStr">
        <is>
          <t>Net income (loss) per share from discontinued operations attributable to Renren Inc. shareholders:</t>
        </is>
      </c>
    </row>
    <row r="42">
      <c r="A42" s="4" t="inlineStr">
        <is>
          <t>Basic (in dollars per share)</t>
        </is>
      </c>
      <c r="B42" s="9" t="n">
        <v>-0.01</v>
      </c>
      <c r="C42" s="9" t="n">
        <v>-0.07000000000000001</v>
      </c>
      <c r="D42" s="9" t="n">
        <v>0.14</v>
      </c>
    </row>
    <row r="43">
      <c r="A43" s="4" t="inlineStr">
        <is>
          <t>Diluted (in dollars per share)</t>
        </is>
      </c>
      <c r="B43" s="9" t="n">
        <v>-0.01</v>
      </c>
      <c r="C43" s="9" t="n">
        <v>-0.07000000000000001</v>
      </c>
      <c r="D43" s="9" t="n">
        <v>0.13</v>
      </c>
    </row>
    <row r="44">
      <c r="A44" s="3" t="inlineStr">
        <is>
          <t>Net income (loss) per share attributable to Renren Inc. shareholders:</t>
        </is>
      </c>
    </row>
    <row r="45">
      <c r="A45" s="4" t="inlineStr">
        <is>
          <t>Basic (in dollars per share)</t>
        </is>
      </c>
      <c r="B45" s="9" t="n">
        <v>-0.02</v>
      </c>
      <c r="C45" s="9" t="n">
        <v>-0.05</v>
      </c>
      <c r="D45" s="9" t="n">
        <v>0.07000000000000001</v>
      </c>
    </row>
    <row r="46">
      <c r="A46" s="4" t="inlineStr">
        <is>
          <t>Diluted (in dollars per share)</t>
        </is>
      </c>
      <c r="B46" s="8" t="n">
        <v>-0.02</v>
      </c>
      <c r="C46" s="8" t="n">
        <v>-0.05</v>
      </c>
      <c r="D46" s="8" t="n">
        <v>0.07000000000000001</v>
      </c>
    </row>
    <row r="47">
      <c r="A47" s="3" t="inlineStr">
        <is>
          <t>Weighted average number of shares used in calculating net income (loss) per share from continuing operations attributable to Renren Inc. shareholders:</t>
        </is>
      </c>
    </row>
    <row r="48">
      <c r="A48" s="4" t="inlineStr">
        <is>
          <t>Basic (in shares)</t>
        </is>
      </c>
      <c r="B48" s="5" t="n">
        <v>1063651105</v>
      </c>
      <c r="C48" s="5" t="n">
        <v>1049024096</v>
      </c>
      <c r="D48" s="5" t="n">
        <v>1036421063</v>
      </c>
    </row>
    <row r="49">
      <c r="A49" s="4" t="inlineStr">
        <is>
          <t>Diluted (in shares)</t>
        </is>
      </c>
      <c r="B49" s="5" t="n">
        <v>1063651105</v>
      </c>
      <c r="C49" s="5" t="n">
        <v>1049024096</v>
      </c>
      <c r="D49" s="5" t="n">
        <v>1036421063</v>
      </c>
    </row>
    <row r="50">
      <c r="A50" s="3" t="inlineStr">
        <is>
          <t>Weighted average number of shares used in calculating net (loss) income per share from discontinued operations attributable to Renren Inc. shareholders:</t>
        </is>
      </c>
    </row>
    <row r="51">
      <c r="A51" s="4" t="inlineStr">
        <is>
          <t>Basic (in shares)</t>
        </is>
      </c>
      <c r="B51" s="5" t="n">
        <v>1063651105</v>
      </c>
      <c r="C51" s="5" t="n">
        <v>1049024096</v>
      </c>
      <c r="D51" s="5" t="n">
        <v>1036421063</v>
      </c>
    </row>
    <row r="52">
      <c r="A52" s="4" t="inlineStr">
        <is>
          <t>Diluted (in shares)</t>
        </is>
      </c>
      <c r="B52" s="5" t="n">
        <v>1063651105</v>
      </c>
      <c r="C52" s="5" t="n">
        <v>1049024096</v>
      </c>
      <c r="D52" s="5" t="n">
        <v>1095805917</v>
      </c>
    </row>
    <row r="53">
      <c r="A53" s="4" t="inlineStr">
        <is>
          <t>Automobile sales</t>
        </is>
      </c>
    </row>
    <row r="54">
      <c r="A54" s="3" t="inlineStr">
        <is>
          <t>Revenues:</t>
        </is>
      </c>
    </row>
    <row r="55">
      <c r="A55" s="4" t="inlineStr">
        <is>
          <t>Total revenues</t>
        </is>
      </c>
      <c r="B55" s="6" t="n">
        <v>0</v>
      </c>
      <c r="C55" s="6" t="n">
        <v>0</v>
      </c>
      <c r="D55" s="6" t="n">
        <v>47226</v>
      </c>
    </row>
    <row r="56">
      <c r="A56" s="3" t="inlineStr">
        <is>
          <t>Cost of revenues:</t>
        </is>
      </c>
    </row>
    <row r="57">
      <c r="A57" s="4" t="inlineStr">
        <is>
          <t>Cost of revenue - other services</t>
        </is>
      </c>
      <c r="B57" s="5" t="n">
        <v>0</v>
      </c>
      <c r="C57" s="5" t="n">
        <v>0</v>
      </c>
      <c r="D57" s="5" t="n">
        <v>50531</v>
      </c>
    </row>
    <row r="58">
      <c r="A58" s="4" t="inlineStr">
        <is>
          <t>SaaS revenue</t>
        </is>
      </c>
    </row>
    <row r="59">
      <c r="A59" s="3" t="inlineStr">
        <is>
          <t>Revenues:</t>
        </is>
      </c>
    </row>
    <row r="60">
      <c r="A60" s="4" t="inlineStr">
        <is>
          <t>Total revenues</t>
        </is>
      </c>
      <c r="B60" s="5" t="n">
        <v>17519</v>
      </c>
      <c r="C60" s="5" t="n">
        <v>8261</v>
      </c>
      <c r="D60" s="5" t="n">
        <v>5748</v>
      </c>
    </row>
    <row r="61">
      <c r="A61" s="3" t="inlineStr">
        <is>
          <t>Cost of revenues:</t>
        </is>
      </c>
    </row>
    <row r="62">
      <c r="A62" s="4" t="inlineStr">
        <is>
          <t>Cost of revenue - other services</t>
        </is>
      </c>
      <c r="B62" s="5" t="n">
        <v>3353</v>
      </c>
      <c r="C62" s="5" t="n">
        <v>1743</v>
      </c>
      <c r="D62" s="5" t="n">
        <v>2331</v>
      </c>
    </row>
    <row r="63">
      <c r="A63" s="4" t="inlineStr">
        <is>
          <t>Other services</t>
        </is>
      </c>
    </row>
    <row r="64">
      <c r="A64" s="3" t="inlineStr">
        <is>
          <t>Revenues:</t>
        </is>
      </c>
    </row>
    <row r="65">
      <c r="A65" s="4" t="inlineStr">
        <is>
          <t>Total revenues</t>
        </is>
      </c>
      <c r="B65" s="5" t="n">
        <v>587</v>
      </c>
      <c r="C65" s="5" t="n">
        <v>6824</v>
      </c>
      <c r="D65" s="5" t="n">
        <v>13820</v>
      </c>
    </row>
    <row r="66">
      <c r="A66" s="3" t="inlineStr">
        <is>
          <t>Cost of revenues:</t>
        </is>
      </c>
    </row>
    <row r="67">
      <c r="A67" s="4" t="inlineStr">
        <is>
          <t>Cost of revenue - other services</t>
        </is>
      </c>
      <c r="B67" s="6" t="n">
        <v>98</v>
      </c>
      <c r="C67" s="6" t="n">
        <v>4975</v>
      </c>
      <c r="D67" s="6" t="n">
        <v>96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the Company's financial assets and liabilities measured and recorded at fair value on recurring basis</t>
        </is>
      </c>
      <c r="B4" s="4" t="inlineStr">
        <is>
          <t>As of December 31, 2019
As of December 31, 2020
Fair Value Measurement at the Reporting Date
Fair Value Measurement at the Reporting Date
using
using
Quoted
Quoted
price in
price in
active
active
markets
Significant
markets
Significant
for
other
Significant
for
other
Significant
identical
observable
unobservable
identical
observable
unobservable
assets
inputs
in puts
assets
inputs
in puts
Level 1
Level 2
Level 3
Total
Level 1
Level 2
Level 3
Total
Short-term investments
$
—
$
1,436
$
—
$
1,436
$
—
$
—
$
—
$
—
Contingent consideration
—
—
(1,032)
(1,032)
—
—
(2,059)
(2,059)
Total
$
—
$
1,436
$
(1,032)
$
404
$
—
$
—
$
(2,059)
$
(2,059)</t>
        </is>
      </c>
    </row>
    <row r="5">
      <c r="A5" s="4" t="inlineStr">
        <is>
          <t>Summary of additional information about the reconciliation of the fair value measurements using significant unobservable inputs level 3</t>
        </is>
      </c>
      <c r="B5" s="4" t="inlineStr">
        <is>
          <t>Amounts
Balance at January 1, 2019
$
105,670
Fair value change
(86,256)
Exchange difference
2,467
Contingent liability reclassified into equity
(20,849)
Balance at December 31, 2019
1,032
Fair value change
1,027
Exchange difference
—
Balance at December 31,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aggregate number of shares</t>
        </is>
      </c>
      <c r="B4" s="4" t="inlineStr">
        <is>
          <t>Maximum
aggregate
number of
shares
2006 Plan
97,430,220
2008 Plan
30,529,630
2009 Plan
40,000,000
2011 Plan
110,014,158
2016 Plan
53,596,236
2018 Plan
107,100,000</t>
        </is>
      </c>
    </row>
    <row r="5">
      <c r="A5" s="4" t="inlineStr">
        <is>
          <t>Schedule of fair value of the options granted, estimated on the date of grant using the option-pricing models with assistance from Marsh, an independent valuation firm, with assumptions used</t>
        </is>
      </c>
      <c r="B5" s="4" t="inlineStr">
        <is>
          <t>Years ended December 31, 2020
Chime
Trucker Path
Risk-free interest rate (1)
0.73
%
0.64
%
Volatility(2)
57
%
49
%
Expected term (in years) (3)
10
Exercise price(4)
$
0.03
$
0.02
Dividend yield(5)
—
—
Fair value of underlying ordinary share(6)
$
0.02
$
0.01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 party appraisal of the Company, while taking into account standard valuation methods and the achievement of certain events. The fair value of the ordinary shares in connection with the option grants on the valuation date was determined with the assistance of an independent third - party appraiser.</t>
        </is>
      </c>
    </row>
    <row r="6">
      <c r="A6" s="4" t="inlineStr">
        <is>
          <t>Summary of information with respect to share options outstanding</t>
        </is>
      </c>
      <c r="B6" s="4" t="inlineStr">
        <is>
          <t>Options outstanding
Options exercisable
Weighted
Weighted
average
Weighted
Weighted
average
Weighted
Weighted
remaining
average
average
remaining
average
average
Number
contractual
exercise
intrinsic
Number of
contractual
exercise
intrinsic
Range of exercise prices
outstanding
life
price
value
exercisable
life
price
value
$0.01
138,724,521
3.42
$
0.06
$
13,137
130,442,760
3.31
$
0.01
$
12,353
138,724,521
$
13,137
130,442,760
$
12,353
Options outstanding
Options exercisable
Weighted
Weighted
average
Weighted
Weighted
average
Weighted
Weighted
remaining
average
average
remaining
average
average
Range of
Number
contractual
exercise
intrinsic
Number of
contractual
exercise
intrinsic
exercise prices
outstanding
life
price
value
exercisable
life
price
value
$
4,701,097
9.51
$
0.03
$
22,384
3,599,903
9.51
$
0.03
$
17,141
Options outstanding
Options exercisable
Weighted
Weighted
average
Weighted
Weighted
average
Weighted
Weighted
remaining
average
average
remaining
average
average
Range of
Number
contractual
exercise
intrinsic
Number of
contractual
exercise
intrinsic
exercise prices
outstanding
life
price
value
exercisable
life
price
value
$0.02
3,588,181
9.51
$
0.02
$
17,117
3,217,819
9.51
$
0.02
$
15,350</t>
        </is>
      </c>
    </row>
    <row r="7">
      <c r="A7" s="4" t="inlineStr">
        <is>
          <t>Summary of the activity of the stock options granted</t>
        </is>
      </c>
      <c r="B7" s="4" t="inlineStr">
        <is>
          <t>Weighted
Weighted
average
average
Number of
exercise
grant date
shares
price
fair value
Balance, December 31, 2019
138,953,386
$
0.06
$
0.64
Exercised
(77,535)
$
0.01
$
0.51
Forfeited
(151,330)
$
0.01
$
0.84
Balance, December 31, 2020
138,724,521
$
0.01
$
0.64
Exercisable, December 31, 2020
130,442,760
$
0.01
Expected to vest, December 31, 2020
8,282,496
$
0.01
Weighted
Weighted
average
average
Number of
exercise
grant date
shares
price
fair value
Balance, December 31, 2019
—
$
—
$
—
Granted
8,346,000
$
0.03
$
0.02
Forfeited
(45,000)
$
0.03
$
0.02
Vested
(3,599,903)
0.03
0.02
Balance, December 31, 2020
4,701,097
$
0.03
$
0.02
Exercisable, December 31, 2020
3,599,903
$
0.03
Expected to vest, December 31, 2020
4,701,097
$
0.03
Weighted
Weighted
average
average
Number of
exercise
grant date
shares
price
fair value
Balance, December 31, 2019
—
$
—
$
—
Granted
6,871,000
$
0.02
$
0.01
Forfeited
(65,000)
$
0.02
$
0.01
Vested
(3,217,819)
$
0.02
0.01
Balance, December 31, 2020
3,588,181
$
0.02
$
0.01
Exercisable, December 31, 2020
3,217,819
$
0.02
Expected to vest, December 31, 2020
3,588,181
$
0.02</t>
        </is>
      </c>
    </row>
    <row r="8">
      <c r="A8" s="4" t="inlineStr">
        <is>
          <t>Summary of the nonvested restricted shares activity</t>
        </is>
      </c>
      <c r="B8" s="4" t="inlineStr">
        <is>
          <t>Weighted
Weighted
average fair
number of
value
nonvested
per ordinary
restricted
share at the
shares
grant dates
Outstanding as of December 31, 2019
55,821,488
$
0.18
Granted
55,462,455
$
0.08
Vested
(18,549,945)
$
0.19
Forfeited
(14,538,907)
$
0.13
Outstanding as of December 31, 2020
78,195,091
$</t>
        </is>
      </c>
    </row>
    <row r="9">
      <c r="A9" s="4" t="inlineStr">
        <is>
          <t>Share-based compensation attributable to selling and marketing, research and development and general and administrative expenses of the discontinued operations</t>
        </is>
      </c>
      <c r="B9" s="4" t="inlineStr">
        <is>
          <t>Years ended December 31,
2018
2019
2020
Selling and marketing
$
423
$
524
$
185
Research and development
1,035
1,118
990
General and administrative
18,708
6,938
14,145
Total share-based compensation expense
$
20,166
$
8,580
$
15,3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amount due from related parties</t>
        </is>
      </c>
      <c r="B4" s="4" t="inlineStr">
        <is>
          <t>As of December 31,
Note
2019
2020
Beijing Infinities
(i)
$
681
$
726
Others
7
38
Amounts due from related parties - current
$
688
$
764
Oak Pacific Investment
(ii)
$
91,758
$
67,985
Beijing Infinities
(i)
40,000
—
Amounts due from related parties – non current
131,758
67,985
Total
$
132,446
$
68,749</t>
        </is>
      </c>
    </row>
    <row r="5">
      <c r="A5" s="4" t="inlineStr">
        <is>
          <t>Schedule of amount due to related parties</t>
        </is>
      </c>
      <c r="B5" s="4" t="inlineStr">
        <is>
          <t>As of December 31,
2019
2020
Beijing Infinities
$
681
$
697
Others
93
—
Total
$
774
$
697</t>
        </is>
      </c>
    </row>
    <row r="6">
      <c r="A6" s="4" t="inlineStr">
        <is>
          <t>Schedule of transactions with related parties for amount due from related parties</t>
        </is>
      </c>
      <c r="B6" s="4" t="inlineStr">
        <is>
          <t>Years ended December 31,
2019
2020
Interest accrued for Promissory note:
OPI
$
7,904
$
7,756
Promissory note principal received:
OPI
(10,027)
(31,529)
Amount accrued (received) from disposition of Renren SNS:
Beijing Infinities
(6,067)
(40,000)
Loan to a related party:
Beijing Zhenzhong
3,858
3,155
Amount received from loan to a related party:
Beijing Zhenzhong
(4,144)
(3,060)
Equity method Investment:
One Rent
(600)
—</t>
        </is>
      </c>
    </row>
    <row r="7">
      <c r="A7" s="4" t="inlineStr">
        <is>
          <t>Schedule of transactions with related parties for amount due to related parties</t>
        </is>
      </c>
      <c r="B7" s="4" t="inlineStr">
        <is>
          <t>Years ended December 31,
2019
2020
Repayment of loan from related parties:
Beijing Infinities
$
1,192
$
29
OPI
27
—
Loan from a related party:
Beijing Infinities
(1,879)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disaggregation of revenue by country</t>
        </is>
      </c>
      <c r="B4" s="4" t="inlineStr">
        <is>
          <t>Years ended December 31,
2018
2019
2020
PRC
$
61,046
91
%
$
6,824
45
%
$
587
3
%
United States
5,748
9
%
8,261
55
%
17,519
97
%
Total Revenue
$
66,794
100
%
$
15,085
100
%
$
18,106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Schedule I Condensed Financial Information of Parent Company (Tables)</t>
        </is>
      </c>
      <c r="B1" s="2" t="inlineStr">
        <is>
          <t>12 Months Ended</t>
        </is>
      </c>
    </row>
    <row r="2">
      <c r="B2" s="2" t="inlineStr">
        <is>
          <t>Dec. 31, 2020</t>
        </is>
      </c>
    </row>
    <row r="3">
      <c r="A3" s="3" t="inlineStr">
        <is>
          <t>Financial Statement Schedule I Condensed Financial Information of Parent Company</t>
        </is>
      </c>
    </row>
    <row r="4">
      <c r="A4" s="4" t="inlineStr">
        <is>
          <t>Schedule of Condensed Balance Sheets</t>
        </is>
      </c>
      <c r="B4" s="4" t="inlineStr">
        <is>
          <t>Financial Statement Schedule I
Condensed Financial Information of Parent Company
BALANCE SHEETS
As of December 31, 2019 and 2020
(U.S. dollars in thousands, except share data and per share data)
As of December 31,
2019
2020
ASSETS
Current assets:
Cash and cash equivalents
$
173
$
1,933
Prepaid expenses and other current assets
519
1,058
Amounts due from subsidiaries
409,258
432,494
Total current assets
409,950
435,485
Amounts due from related parties non-current
91,758
67,985
TOTAL ASSETS
$
501,708
$
503,470
LIABILITIES AND EQUITY
Current liabilities:
Short-term loan
11,000
11,400
Accrued expenses and other current liabilities
3,152
2,167
Contingent consideration
204
407
Total current liabilities
14,356
13,974
Long-term contingent consideration
828
1,652
Deficit of investment in subsidiaries
382,411
380,794
TOTAL LIABILITIES
$
397,595
$
396,420
Equity:
Class A ordinary shares, $0.001 par value, 3,000,000,000 shares authorized, 750,816,633 and 769,444,113 shares issued and outstanding as of December 31, 2019 and 2020, respectively
751
770
Class B ordinary shares, $0.001 par value, 500,000,000 shares authorized, 305,388,450 and 305,388,450 shares issued and outstanding as of December 31, 2019 and 2020, respectively
305
305
Additional paid-in capital
720,513
742,775
Accumulated deficit
(608,118)
(627,338)
Accumulated other comprehensive loss
(9,338)
(9,462)
Equity
104,113
107,050
TOTAL LIABILITIES AND EQUITY
$
501,708
$
503,470</t>
        </is>
      </c>
    </row>
    <row r="5">
      <c r="A5" s="4" t="inlineStr">
        <is>
          <t>Schedule of Condensed Statements of Operations And Comprehensive (Loss) Income</t>
        </is>
      </c>
      <c r="B5" s="4" t="inlineStr">
        <is>
          <t>Financial Statement Schedule I
Condensed Financial Information of Parent Company
STATEMENTS OF OPERATIONS AND COMPREHENSIVE (LOSS) INCOME
For the years ended December 31, 2018, 2019 and 2020
(U.S. dollars in thousands, except share data and per share data)
Years ended December 31,
2018
2019
2020
Selling and marketing
$
423
$
524
$
98
Research and development
1,035
1,118
467
General and administrative
25,536
8,030
16,003
Total operating expenses
26,994
9,672
16,568
Other income (expenses)
924
—
(2,765)
Interest income
3,969
7,904
7,756
Interest expenses
(3,989)
(565)
(302)
Fair value change of contingent consideration
—
20,662
(1,027)
Loss in equity method investments
(1,415)
(417)
—
Gain on deconsolidation of the subsidiaries
182,441
—
Equity in loss of subsidiaries and variable interest entities
(82,396)
(69,005)
(6,314)
Net income (loss)
$
72,540
$
(51,093)
$
(19,220)
Other comprehensive (loss) income, net of tax:
Foreign currency translation
(5,770)
(3,344)
(124)
Net unrealized (loss) gain on available-for-sale investments
(9,671)
9
—
Non-controlling interest disposition
2,519
—
—
Transfer to statements of operations of realized gain on available-for-sale securities
(7,364)
(9)
—
Other comprehensive loss
(20,286)
(3,344)
(124)
Comprehensive income (loss)
52,254
(54,437)
(19,344)</t>
        </is>
      </c>
    </row>
    <row r="6">
      <c r="A6" s="4" t="inlineStr">
        <is>
          <t>Schedule of Condensed Statements of Cash Flows</t>
        </is>
      </c>
      <c r="B6" s="4" t="inlineStr">
        <is>
          <t>Financial Statement Schedule I
Condensed Financial Information of Parent Company
STATEMENTS OF CASH FLOWS
(U.S. dollars in thousands, except share data and per share data)
Years ended December 31,
2018
2019
2020
Net cash provided by (used in) operating activities
$
16,026
$
13,850
$
(30,170)
Cash flows from investing activities:
Proceeds from sale of equity investments without readily determinable fair values
4,585
—
—
Proceeds from repayment of the note issued by OPI
—
9,564
31,529
Net cash provided by investing activities
4,585
9,564
31,529
Cash flows from financing activities:
Proceeds from exercise of share options
1,107
10
1
Proceeds from borrowings
27,000
7,000
400
Cash distribution to shareholders related to acquisition of OPI
(133,665)
—
—
Repayment of borrowings
(12,000)
(31,000)
—
Net cash (used in) provided by financing activities
(117,558)
(23,990)
401
Net (decrease) increase in cash and cash equivalents
(96,947)
(576)
1,760
Cash and cash equivalents at beginning of year
97,697
749
173
Effect of exchange rate changes
(1)
—
—
Cash and cash equivalents at end of year
$
749
$
173
$
1,9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9" customWidth="1" min="2" max="2"/>
  </cols>
  <sheetData>
    <row r="1">
      <c r="A1" s="1" t="inlineStr">
        <is>
          <t>ORGANIZATION AND PRINCIPAL ACTIVITIES - Schedule of information related to Entity's subsidiary, VIEs And VIE's subsidiaries (Details)</t>
        </is>
      </c>
      <c r="B1" s="2" t="inlineStr">
        <is>
          <t>12 Months Ended</t>
        </is>
      </c>
    </row>
    <row r="2">
      <c r="B2" s="2" t="inlineStr">
        <is>
          <t>Dec. 31, 2020</t>
        </is>
      </c>
    </row>
    <row r="3">
      <c r="A3" s="4" t="inlineStr">
        <is>
          <t>Qianxiang Tiancheng [Member]</t>
        </is>
      </c>
    </row>
    <row r="4">
      <c r="A4" s="3" t="inlineStr">
        <is>
          <t>Investment Holdings</t>
        </is>
      </c>
    </row>
    <row r="5">
      <c r="A5" s="4" t="inlineStr">
        <is>
          <t>Later of date of incorporation or acquisition</t>
        </is>
      </c>
      <c r="B5" s="4" t="inlineStr">
        <is>
          <t>Oct. 28,
		2002</t>
        </is>
      </c>
    </row>
    <row r="6">
      <c r="A6" s="4" t="inlineStr">
        <is>
          <t>Place of incorporation</t>
        </is>
      </c>
      <c r="B6" s="4" t="inlineStr">
        <is>
          <t>PRC</t>
        </is>
      </c>
    </row>
    <row r="7">
      <c r="A7" s="4" t="inlineStr">
        <is>
          <t>Principal activities</t>
        </is>
      </c>
      <c r="B7" s="4" t="inlineStr">
        <is>
          <t>Internet business</t>
        </is>
      </c>
    </row>
    <row r="8">
      <c r="A8" s="4" t="inlineStr">
        <is>
          <t>Qianxiang Wangjing [Member]</t>
        </is>
      </c>
    </row>
    <row r="9">
      <c r="A9" s="3" t="inlineStr">
        <is>
          <t>Investment Holdings</t>
        </is>
      </c>
    </row>
    <row r="10">
      <c r="A10" s="4" t="inlineStr">
        <is>
          <t>Later of date of incorporation or acquisition</t>
        </is>
      </c>
      <c r="B10" s="4" t="inlineStr">
        <is>
          <t>Nov. 11,
		2008</t>
        </is>
      </c>
    </row>
    <row r="11">
      <c r="A11" s="4" t="inlineStr">
        <is>
          <t>Place of incorporation</t>
        </is>
      </c>
      <c r="B11" s="4" t="inlineStr">
        <is>
          <t>PRC</t>
        </is>
      </c>
    </row>
    <row r="12">
      <c r="A12" s="4" t="inlineStr">
        <is>
          <t>Principal activities</t>
        </is>
      </c>
      <c r="B12" s="4" t="inlineStr">
        <is>
          <t>Internet business</t>
        </is>
      </c>
    </row>
    <row r="13">
      <c r="A13" s="4" t="inlineStr">
        <is>
          <t>Qianxiang Shiji Technology Development (Beijing) Co., Ltd. ("Qianxiang Shiji")</t>
        </is>
      </c>
    </row>
    <row r="14">
      <c r="A14" s="3" t="inlineStr">
        <is>
          <t>Investment Holdings</t>
        </is>
      </c>
    </row>
    <row r="15">
      <c r="A15" s="4" t="inlineStr">
        <is>
          <t>Later of date of incorporation or acquisition</t>
        </is>
      </c>
      <c r="B15" s="4" t="inlineStr">
        <is>
          <t>Mar. 21,
		2005</t>
        </is>
      </c>
    </row>
    <row r="16">
      <c r="A16" s="4" t="inlineStr">
        <is>
          <t>Place of incorporation</t>
        </is>
      </c>
      <c r="B16" s="4" t="inlineStr">
        <is>
          <t>PRC</t>
        </is>
      </c>
    </row>
    <row r="17">
      <c r="A17" s="4" t="inlineStr">
        <is>
          <t>Percentage of legal ownership by Renren Inc</t>
        </is>
      </c>
      <c r="B17" s="4" t="inlineStr">
        <is>
          <t>100.00%</t>
        </is>
      </c>
    </row>
    <row r="18">
      <c r="A18" s="4" t="inlineStr">
        <is>
          <t>Principal activities</t>
        </is>
      </c>
      <c r="B18" s="4" t="inlineStr">
        <is>
          <t>Investment holding</t>
        </is>
      </c>
    </row>
    <row r="19">
      <c r="A19" s="4" t="inlineStr">
        <is>
          <t>Ownership interst held</t>
        </is>
      </c>
      <c r="B19" s="4" t="inlineStr">
        <is>
          <t>100.00%</t>
        </is>
      </c>
    </row>
    <row r="20">
      <c r="A20" s="4" t="inlineStr">
        <is>
          <t>Haitaoche Shareholders</t>
        </is>
      </c>
    </row>
    <row r="21">
      <c r="A21" s="3" t="inlineStr">
        <is>
          <t>Investment Holdings</t>
        </is>
      </c>
    </row>
    <row r="22">
      <c r="A22" s="4" t="inlineStr">
        <is>
          <t>Percentage of legal ownership by Renren Inc</t>
        </is>
      </c>
      <c r="B22" s="4" t="inlineStr">
        <is>
          <t>51.00%</t>
        </is>
      </c>
    </row>
    <row r="23">
      <c r="A23" s="4" t="inlineStr">
        <is>
          <t>Ownership interst held</t>
        </is>
      </c>
      <c r="B23" s="4" t="inlineStr">
        <is>
          <t>51.00%</t>
        </is>
      </c>
    </row>
    <row r="24">
      <c r="A24" s="4" t="inlineStr">
        <is>
          <t>Chime Technologies, Inc [Member]</t>
        </is>
      </c>
    </row>
    <row r="25">
      <c r="A25" s="3" t="inlineStr">
        <is>
          <t>Investment Holdings</t>
        </is>
      </c>
    </row>
    <row r="26">
      <c r="A26" s="4" t="inlineStr">
        <is>
          <t>Later of date of incorporation or acquisition</t>
        </is>
      </c>
      <c r="B26" s="4" t="inlineStr">
        <is>
          <t>Sep. 7,
		2012</t>
        </is>
      </c>
    </row>
    <row r="27">
      <c r="A27" s="4" t="inlineStr">
        <is>
          <t>Place of incorporation</t>
        </is>
      </c>
      <c r="B27" s="4" t="inlineStr">
        <is>
          <t>USA</t>
        </is>
      </c>
    </row>
    <row r="28">
      <c r="A28" s="4" t="inlineStr">
        <is>
          <t>Percentage of legal ownership by Renren Inc</t>
        </is>
      </c>
      <c r="B28" s="4" t="inlineStr">
        <is>
          <t>100.00%</t>
        </is>
      </c>
    </row>
    <row r="29">
      <c r="A29" s="4" t="inlineStr">
        <is>
          <t>Principal activities</t>
        </is>
      </c>
      <c r="B29" s="4" t="inlineStr">
        <is>
          <t>SaaS business</t>
        </is>
      </c>
    </row>
    <row r="30">
      <c r="A30" s="4" t="inlineStr">
        <is>
          <t>Ownership interst held</t>
        </is>
      </c>
      <c r="B30" s="4" t="inlineStr">
        <is>
          <t>100.00%</t>
        </is>
      </c>
    </row>
    <row r="31">
      <c r="A31" s="4" t="inlineStr">
        <is>
          <t>Trucker Path</t>
        </is>
      </c>
    </row>
    <row r="32">
      <c r="A32" s="3" t="inlineStr">
        <is>
          <t>Investment Holdings</t>
        </is>
      </c>
    </row>
    <row r="33">
      <c r="A33" s="4" t="inlineStr">
        <is>
          <t>Later of date of incorporation or acquisition</t>
        </is>
      </c>
      <c r="B33" s="4" t="inlineStr">
        <is>
          <t>Dec. 28,
		2017</t>
        </is>
      </c>
    </row>
    <row r="34">
      <c r="A34" s="4" t="inlineStr">
        <is>
          <t>Place of incorporation</t>
        </is>
      </c>
      <c r="B34" s="4" t="inlineStr">
        <is>
          <t>USA</t>
        </is>
      </c>
    </row>
    <row r="35">
      <c r="A35" s="4" t="inlineStr">
        <is>
          <t>Percentage of legal ownership by Renren Inc</t>
        </is>
      </c>
      <c r="B35" s="4" t="inlineStr">
        <is>
          <t>100.00%</t>
        </is>
      </c>
    </row>
    <row r="36">
      <c r="A36" s="4" t="inlineStr">
        <is>
          <t>Principal activities</t>
        </is>
      </c>
      <c r="B36" s="4" t="inlineStr">
        <is>
          <t>Internet business</t>
        </is>
      </c>
    </row>
    <row r="37">
      <c r="A37" s="4" t="inlineStr">
        <is>
          <t>Ownership interst held</t>
        </is>
      </c>
      <c r="B37" s="4" t="inlineStr">
        <is>
          <t>100.00%</t>
        </is>
      </c>
    </row>
    <row r="38">
      <c r="A38" s="4" t="inlineStr">
        <is>
          <t>Lucrativ Inc [Member]</t>
        </is>
      </c>
    </row>
    <row r="39">
      <c r="A39" s="3" t="inlineStr">
        <is>
          <t>Investment Holdings</t>
        </is>
      </c>
    </row>
    <row r="40">
      <c r="A40" s="4" t="inlineStr">
        <is>
          <t>Later of date of incorporation or acquisition</t>
        </is>
      </c>
      <c r="B40" s="4" t="inlineStr">
        <is>
          <t>Jan. 22,
		2018</t>
        </is>
      </c>
    </row>
    <row r="41">
      <c r="A41" s="4" t="inlineStr">
        <is>
          <t>Place of incorporation</t>
        </is>
      </c>
      <c r="B41" s="4" t="inlineStr">
        <is>
          <t>USA</t>
        </is>
      </c>
    </row>
    <row r="42">
      <c r="A42" s="4" t="inlineStr">
        <is>
          <t>Percentage of legal ownership by Renren Inc</t>
        </is>
      </c>
      <c r="B42" s="4" t="inlineStr">
        <is>
          <t>100.00%</t>
        </is>
      </c>
    </row>
    <row r="43">
      <c r="A43" s="4" t="inlineStr">
        <is>
          <t>Principal activities</t>
        </is>
      </c>
      <c r="B43" s="4" t="inlineStr">
        <is>
          <t>SaaS business</t>
        </is>
      </c>
    </row>
    <row r="44">
      <c r="A44" s="4" t="inlineStr">
        <is>
          <t>Ownership interst held</t>
        </is>
      </c>
      <c r="B44" s="4" t="inlineStr">
        <is>
          <t>100.00%</t>
        </is>
      </c>
    </row>
    <row r="45">
      <c r="A45" s="4" t="inlineStr">
        <is>
          <t>Lofty US, Inc [Member]</t>
        </is>
      </c>
    </row>
    <row r="46">
      <c r="A46" s="3" t="inlineStr">
        <is>
          <t>Investment Holdings</t>
        </is>
      </c>
    </row>
    <row r="47">
      <c r="A47" s="4" t="inlineStr">
        <is>
          <t>Later of date of incorporation or acquisition</t>
        </is>
      </c>
      <c r="B47" s="4" t="inlineStr">
        <is>
          <t>Jan. 22,
		2019</t>
        </is>
      </c>
    </row>
    <row r="48">
      <c r="A48" s="4" t="inlineStr">
        <is>
          <t>Place of incorporation</t>
        </is>
      </c>
      <c r="B48" s="4" t="inlineStr">
        <is>
          <t>USA</t>
        </is>
      </c>
    </row>
    <row r="49">
      <c r="A49" s="4" t="inlineStr">
        <is>
          <t>Percentage of legal ownership by Renren Inc</t>
        </is>
      </c>
      <c r="B49" s="4" t="inlineStr">
        <is>
          <t>100.00%</t>
        </is>
      </c>
    </row>
    <row r="50">
      <c r="A50" s="4" t="inlineStr">
        <is>
          <t>Principal activities</t>
        </is>
      </c>
      <c r="B50" s="4" t="inlineStr">
        <is>
          <t>SaaS business</t>
        </is>
      </c>
    </row>
    <row r="51">
      <c r="A51" s="4" t="inlineStr">
        <is>
          <t>Ownership interst held</t>
        </is>
      </c>
      <c r="B51" s="4" t="inlineStr">
        <is>
          <t>100.00%</t>
        </is>
      </c>
    </row>
    <row r="52">
      <c r="A52" s="4" t="inlineStr">
        <is>
          <t>Renren Giantly Philippines Inc [Member]</t>
        </is>
      </c>
    </row>
    <row r="53">
      <c r="A53" s="3" t="inlineStr">
        <is>
          <t>Investment Holdings</t>
        </is>
      </c>
    </row>
    <row r="54">
      <c r="A54" s="4" t="inlineStr">
        <is>
          <t>Later of date of incorporation or acquisition</t>
        </is>
      </c>
      <c r="B54" s="4" t="inlineStr">
        <is>
          <t>Mar. 1,
		2018</t>
        </is>
      </c>
    </row>
    <row r="55">
      <c r="A55" s="4" t="inlineStr">
        <is>
          <t>Place of incorporation</t>
        </is>
      </c>
      <c r="B55" s="4" t="inlineStr">
        <is>
          <t>Philippines</t>
        </is>
      </c>
    </row>
    <row r="56">
      <c r="A56" s="4" t="inlineStr">
        <is>
          <t>Percentage of legal ownership by Renren Inc</t>
        </is>
      </c>
      <c r="B56" s="4" t="inlineStr">
        <is>
          <t>100.00%</t>
        </is>
      </c>
    </row>
    <row r="57">
      <c r="A57" s="4" t="inlineStr">
        <is>
          <t>Principal activities</t>
        </is>
      </c>
      <c r="B57" s="4" t="inlineStr">
        <is>
          <t>SaaS business</t>
        </is>
      </c>
    </row>
    <row r="58">
      <c r="A58" s="4" t="inlineStr">
        <is>
          <t>Ownership interst held</t>
        </is>
      </c>
      <c r="B58"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PRINCIPAL ACTIVITIES - Schedule of consolidated financial information of Company's VIEs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Consolidated financial information</t>
        </is>
      </c>
    </row>
    <row r="4">
      <c r="A4" s="4" t="inlineStr">
        <is>
          <t>Cash and cash equivalents</t>
        </is>
      </c>
      <c r="B4" s="6" t="n">
        <v>19630</v>
      </c>
      <c r="C4" s="6" t="n">
        <v>1283</v>
      </c>
    </row>
    <row r="5">
      <c r="A5" s="4" t="inlineStr">
        <is>
          <t>Short term investments</t>
        </is>
      </c>
      <c r="B5" s="5" t="n">
        <v>0</v>
      </c>
      <c r="C5" s="5" t="n">
        <v>1436</v>
      </c>
    </row>
    <row r="6">
      <c r="A6" s="4" t="inlineStr">
        <is>
          <t>Prepaid expenses and other current assets</t>
        </is>
      </c>
      <c r="B6" s="5" t="n">
        <v>2196</v>
      </c>
      <c r="C6" s="5" t="n">
        <v>2868</v>
      </c>
      <c r="D6" s="6" t="n">
        <v>10801</v>
      </c>
      <c r="E6" s="6" t="n">
        <v>9788</v>
      </c>
    </row>
    <row r="7">
      <c r="A7" s="4" t="inlineStr">
        <is>
          <t>Amounts due from related parties</t>
        </is>
      </c>
      <c r="B7" s="5" t="n">
        <v>764</v>
      </c>
      <c r="C7" s="5" t="n">
        <v>688</v>
      </c>
    </row>
    <row r="8">
      <c r="A8" s="4" t="inlineStr">
        <is>
          <t>Total current assets</t>
        </is>
      </c>
      <c r="B8" s="5" t="n">
        <v>88947</v>
      </c>
      <c r="C8" s="5" t="n">
        <v>72772</v>
      </c>
    </row>
    <row r="9">
      <c r="A9" s="4" t="inlineStr">
        <is>
          <t>Property and equipment, net</t>
        </is>
      </c>
      <c r="B9" s="5" t="n">
        <v>439</v>
      </c>
      <c r="C9" s="5" t="n">
        <v>698</v>
      </c>
    </row>
    <row r="10">
      <c r="A10" s="4" t="inlineStr">
        <is>
          <t>Long-term investments</t>
        </is>
      </c>
      <c r="B10" s="5" t="n">
        <v>53641</v>
      </c>
      <c r="C10" s="5" t="n">
        <v>13454</v>
      </c>
    </row>
    <row r="11">
      <c r="A11" s="4" t="inlineStr">
        <is>
          <t>Goodwill</t>
        </is>
      </c>
      <c r="B11" s="5" t="n">
        <v>124</v>
      </c>
      <c r="C11" s="5" t="n">
        <v>124</v>
      </c>
      <c r="D11" s="5" t="n">
        <v>9413</v>
      </c>
      <c r="F11" s="6" t="n">
        <v>40085</v>
      </c>
    </row>
    <row r="12">
      <c r="A12" s="4" t="inlineStr">
        <is>
          <t>Amount due from a related party - non-current</t>
        </is>
      </c>
      <c r="B12" s="5" t="n">
        <v>67985</v>
      </c>
      <c r="C12" s="5" t="n">
        <v>131758</v>
      </c>
    </row>
    <row r="13">
      <c r="A13" s="4" t="inlineStr">
        <is>
          <t>Restricted cash - non-current</t>
        </is>
      </c>
      <c r="B13" s="5" t="n">
        <v>0</v>
      </c>
      <c r="C13" s="5" t="n">
        <v>358</v>
      </c>
    </row>
    <row r="14">
      <c r="A14" s="4" t="inlineStr">
        <is>
          <t>Right-of-use assets</t>
        </is>
      </c>
      <c r="B14" s="5" t="n">
        <v>2135</v>
      </c>
      <c r="C14" s="5" t="n">
        <v>3254</v>
      </c>
      <c r="E14" s="5" t="n">
        <v>3441</v>
      </c>
    </row>
    <row r="15">
      <c r="A15" s="4" t="inlineStr">
        <is>
          <t>Other non-current assets</t>
        </is>
      </c>
      <c r="B15" s="5" t="n">
        <v>77</v>
      </c>
      <c r="C15" s="5" t="n">
        <v>680</v>
      </c>
    </row>
    <row r="16">
      <c r="A16" s="4" t="inlineStr">
        <is>
          <t>Total assets</t>
        </is>
      </c>
      <c r="B16" s="5" t="n">
        <v>213673</v>
      </c>
      <c r="C16" s="5" t="n">
        <v>226211</v>
      </c>
    </row>
    <row r="17">
      <c r="A17" s="4" t="inlineStr">
        <is>
          <t>Accounts payable</t>
        </is>
      </c>
      <c r="B17" s="5" t="n">
        <v>951</v>
      </c>
      <c r="C17" s="5" t="n">
        <v>1271</v>
      </c>
    </row>
    <row r="18">
      <c r="A18" s="4" t="inlineStr">
        <is>
          <t>Short-term Debt</t>
        </is>
      </c>
      <c r="B18" s="5" t="n">
        <v>11400</v>
      </c>
      <c r="C18" s="5" t="n">
        <v>14447</v>
      </c>
    </row>
    <row r="19">
      <c r="A19" s="4" t="inlineStr">
        <is>
          <t>Accrued expenses and other current liabilities</t>
        </is>
      </c>
      <c r="B19" s="5" t="n">
        <v>10819</v>
      </c>
      <c r="C19" s="5" t="n">
        <v>13875</v>
      </c>
      <c r="D19" s="5" t="n">
        <v>22411</v>
      </c>
      <c r="E19" s="6" t="n">
        <v>22411</v>
      </c>
    </row>
    <row r="20">
      <c r="A20" s="4" t="inlineStr">
        <is>
          <t>Payable to investors</t>
        </is>
      </c>
      <c r="B20" s="5" t="n">
        <v>15</v>
      </c>
      <c r="C20" s="5" t="n">
        <v>14</v>
      </c>
    </row>
    <row r="21">
      <c r="A21" s="4" t="inlineStr">
        <is>
          <t>Amounts due to related parties</t>
        </is>
      </c>
      <c r="B21" s="5" t="n">
        <v>697</v>
      </c>
      <c r="C21" s="5" t="n">
        <v>774</v>
      </c>
    </row>
    <row r="22">
      <c r="A22" s="4" t="inlineStr">
        <is>
          <t>Deferred revenue</t>
        </is>
      </c>
      <c r="B22" s="5" t="n">
        <v>602</v>
      </c>
      <c r="C22" s="5" t="n">
        <v>750</v>
      </c>
    </row>
    <row r="23">
      <c r="A23" s="4" t="inlineStr">
        <is>
          <t>Income tax payable</t>
        </is>
      </c>
      <c r="B23" s="5" t="n">
        <v>13841</v>
      </c>
      <c r="C23" s="5" t="n">
        <v>14735</v>
      </c>
    </row>
    <row r="24">
      <c r="A24" s="4" t="inlineStr">
        <is>
          <t>Total current liabilities</t>
        </is>
      </c>
      <c r="B24" s="5" t="n">
        <v>81103</v>
      </c>
      <c r="C24" s="5" t="n">
        <v>98170</v>
      </c>
    </row>
    <row r="25">
      <c r="A25" s="4" t="inlineStr">
        <is>
          <t>Total non-current liabilities</t>
        </is>
      </c>
      <c r="B25" s="5" t="n">
        <v>3826</v>
      </c>
      <c r="C25" s="5" t="n">
        <v>2808</v>
      </c>
    </row>
    <row r="26">
      <c r="A26" s="4" t="inlineStr">
        <is>
          <t>Total liabilities</t>
        </is>
      </c>
      <c r="B26" s="5" t="n">
        <v>84929</v>
      </c>
      <c r="C26" s="5" t="n">
        <v>100978</v>
      </c>
    </row>
    <row r="27">
      <c r="A27" s="4" t="inlineStr">
        <is>
          <t>Revenues</t>
        </is>
      </c>
      <c r="B27" s="5" t="n">
        <v>18106</v>
      </c>
      <c r="C27" s="5" t="n">
        <v>15085</v>
      </c>
      <c r="D27" s="5" t="n">
        <v>66794</v>
      </c>
    </row>
    <row r="28">
      <c r="A28" s="4" t="inlineStr">
        <is>
          <t>(Loss) income from continuing operations</t>
        </is>
      </c>
      <c r="B28" s="5" t="n">
        <v>-16800</v>
      </c>
      <c r="C28" s="5" t="n">
        <v>-38420</v>
      </c>
      <c r="D28" s="5" t="n">
        <v>-69879</v>
      </c>
    </row>
    <row r="29">
      <c r="A29" s="4" t="inlineStr">
        <is>
          <t>Loss from discontinued operations</t>
        </is>
      </c>
      <c r="B29" s="5" t="n">
        <v>-5320</v>
      </c>
      <c r="C29" s="5" t="n">
        <v>-69068</v>
      </c>
      <c r="D29" s="5" t="n">
        <v>134360</v>
      </c>
    </row>
    <row r="30">
      <c r="A30" s="4" t="inlineStr">
        <is>
          <t>Variable Interest Entity [Member]</t>
        </is>
      </c>
    </row>
    <row r="31">
      <c r="A31" s="3" t="inlineStr">
        <is>
          <t>Consolidated financial information</t>
        </is>
      </c>
    </row>
    <row r="32">
      <c r="A32" s="4" t="inlineStr">
        <is>
          <t>Revenues</t>
        </is>
      </c>
      <c r="B32" s="5" t="n">
        <v>433</v>
      </c>
      <c r="C32" s="5" t="n">
        <v>6581</v>
      </c>
      <c r="D32" s="5" t="n">
        <v>57896</v>
      </c>
    </row>
    <row r="33">
      <c r="A33" s="4" t="inlineStr">
        <is>
          <t>(Loss) income from continuing operations</t>
        </is>
      </c>
      <c r="B33" s="5" t="n">
        <v>1874</v>
      </c>
      <c r="C33" s="5" t="n">
        <v>-31953</v>
      </c>
      <c r="D33" s="5" t="n">
        <v>-43743</v>
      </c>
    </row>
    <row r="34">
      <c r="A34" s="4" t="inlineStr">
        <is>
          <t>Loss from discontinued operations</t>
        </is>
      </c>
      <c r="D34" s="5" t="n">
        <v>-4626</v>
      </c>
    </row>
    <row r="35">
      <c r="A35" s="4" t="inlineStr">
        <is>
          <t>Net cash (used in) provided by operating activities</t>
        </is>
      </c>
      <c r="B35" s="5" t="n">
        <v>2031</v>
      </c>
      <c r="C35" s="5" t="n">
        <v>-1170</v>
      </c>
      <c r="D35" s="5" t="n">
        <v>-5970</v>
      </c>
    </row>
    <row r="36">
      <c r="A36" s="4" t="inlineStr">
        <is>
          <t>Net cash (used in) provided by investing activities</t>
        </is>
      </c>
      <c r="B36" s="5" t="n">
        <v>1566</v>
      </c>
      <c r="C36" s="5" t="n">
        <v>8735</v>
      </c>
      <c r="D36" s="5" t="n">
        <v>-1461</v>
      </c>
    </row>
    <row r="37">
      <c r="A37" s="4" t="inlineStr">
        <is>
          <t>Net cash provided by (used in) financing activities</t>
        </is>
      </c>
      <c r="B37" s="5" t="n">
        <v>-3088</v>
      </c>
      <c r="C37" s="5" t="n">
        <v>-10340</v>
      </c>
      <c r="D37" s="6" t="n">
        <v>4825</v>
      </c>
    </row>
    <row r="38">
      <c r="A38" s="4" t="inlineStr">
        <is>
          <t>VIE with recourse</t>
        </is>
      </c>
    </row>
    <row r="39">
      <c r="A39" s="3" t="inlineStr">
        <is>
          <t>Consolidated financial information</t>
        </is>
      </c>
    </row>
    <row r="40">
      <c r="A40" s="4" t="inlineStr">
        <is>
          <t>Short-term Debt</t>
        </is>
      </c>
      <c r="C40" s="5" t="n">
        <v>7900</v>
      </c>
    </row>
    <row r="41">
      <c r="A41" s="4" t="inlineStr">
        <is>
          <t>Variable Interest Entity [Member]</t>
        </is>
      </c>
    </row>
    <row r="42">
      <c r="A42" s="3" t="inlineStr">
        <is>
          <t>Consolidated financial information</t>
        </is>
      </c>
    </row>
    <row r="43">
      <c r="A43" s="4" t="inlineStr">
        <is>
          <t>Cash and cash equivalents</t>
        </is>
      </c>
      <c r="B43" s="5" t="n">
        <v>955</v>
      </c>
      <c r="C43" s="5" t="n">
        <v>264</v>
      </c>
    </row>
    <row r="44">
      <c r="A44" s="4" t="inlineStr">
        <is>
          <t>Short term investments</t>
        </is>
      </c>
      <c r="C44" s="5" t="n">
        <v>1436</v>
      </c>
    </row>
    <row r="45">
      <c r="A45" s="4" t="inlineStr">
        <is>
          <t>Accounts receivable, net</t>
        </is>
      </c>
      <c r="B45" s="5" t="n">
        <v>175</v>
      </c>
      <c r="C45" s="5" t="n">
        <v>218</v>
      </c>
    </row>
    <row r="46">
      <c r="A46" s="4" t="inlineStr">
        <is>
          <t>Prepaid expenses and other current assets</t>
        </is>
      </c>
      <c r="B46" s="5" t="n">
        <v>647</v>
      </c>
      <c r="C46" s="5" t="n">
        <v>1537</v>
      </c>
    </row>
    <row r="47">
      <c r="A47" s="4" t="inlineStr">
        <is>
          <t>Amounts due from related parties</t>
        </is>
      </c>
      <c r="B47" s="5" t="n">
        <v>764</v>
      </c>
      <c r="C47" s="5" t="n">
        <v>688</v>
      </c>
    </row>
    <row r="48">
      <c r="A48" s="4" t="inlineStr">
        <is>
          <t>Total current assets</t>
        </is>
      </c>
      <c r="B48" s="5" t="n">
        <v>2541</v>
      </c>
      <c r="C48" s="5" t="n">
        <v>4143</v>
      </c>
    </row>
    <row r="49">
      <c r="A49" s="4" t="inlineStr">
        <is>
          <t>Property and equipment, net</t>
        </is>
      </c>
      <c r="B49" s="5" t="n">
        <v>178</v>
      </c>
      <c r="C49" s="5" t="n">
        <v>183</v>
      </c>
    </row>
    <row r="50">
      <c r="A50" s="4" t="inlineStr">
        <is>
          <t>Long-term investments</t>
        </is>
      </c>
      <c r="B50" s="5" t="n">
        <v>41794</v>
      </c>
      <c r="C50" s="5" t="n">
        <v>1799</v>
      </c>
    </row>
    <row r="51">
      <c r="A51" s="4" t="inlineStr">
        <is>
          <t>Goodwill</t>
        </is>
      </c>
      <c r="C51" s="5" t="n">
        <v>0</v>
      </c>
    </row>
    <row r="52">
      <c r="A52" s="4" t="inlineStr">
        <is>
          <t>Amount due from a related party - non-current</t>
        </is>
      </c>
      <c r="C52" s="5" t="n">
        <v>40000</v>
      </c>
    </row>
    <row r="53">
      <c r="A53" s="4" t="inlineStr">
        <is>
          <t>Restricted cash - non-current</t>
        </is>
      </c>
      <c r="C53" s="5" t="n">
        <v>358</v>
      </c>
    </row>
    <row r="54">
      <c r="A54" s="4" t="inlineStr">
        <is>
          <t>Right-of-use assets</t>
        </is>
      </c>
      <c r="B54" s="5" t="n">
        <v>659</v>
      </c>
      <c r="C54" s="5" t="n">
        <v>1122</v>
      </c>
    </row>
    <row r="55">
      <c r="A55" s="4" t="inlineStr">
        <is>
          <t>Other non-current assets</t>
        </is>
      </c>
      <c r="B55" s="5" t="n">
        <v>76</v>
      </c>
      <c r="C55" s="5" t="n">
        <v>660</v>
      </c>
    </row>
    <row r="56">
      <c r="A56" s="4" t="inlineStr">
        <is>
          <t>Total non-current assets</t>
        </is>
      </c>
      <c r="B56" s="5" t="n">
        <v>42707</v>
      </c>
      <c r="C56" s="5" t="n">
        <v>44122</v>
      </c>
    </row>
    <row r="57">
      <c r="A57" s="4" t="inlineStr">
        <is>
          <t>Total assets</t>
        </is>
      </c>
      <c r="B57" s="5" t="n">
        <v>45248</v>
      </c>
      <c r="C57" s="5" t="n">
        <v>48265</v>
      </c>
    </row>
    <row r="58">
      <c r="A58" s="4" t="inlineStr">
        <is>
          <t>Accounts payable</t>
        </is>
      </c>
      <c r="B58" s="5" t="n">
        <v>299</v>
      </c>
      <c r="C58" s="5" t="n">
        <v>413</v>
      </c>
    </row>
    <row r="59">
      <c r="A59" s="4" t="inlineStr">
        <is>
          <t>Short-term Debt</t>
        </is>
      </c>
      <c r="C59" s="5" t="n">
        <v>3447</v>
      </c>
    </row>
    <row r="60">
      <c r="A60" s="4" t="inlineStr">
        <is>
          <t>Accrued expenses and other current liabilities</t>
        </is>
      </c>
      <c r="B60" s="5" t="n">
        <v>6409</v>
      </c>
      <c r="C60" s="5" t="n">
        <v>7467</v>
      </c>
    </row>
    <row r="61">
      <c r="A61" s="4" t="inlineStr">
        <is>
          <t>Operating lease liabilities - current</t>
        </is>
      </c>
      <c r="B61" s="5" t="n">
        <v>341</v>
      </c>
      <c r="C61" s="5" t="n">
        <v>217</v>
      </c>
    </row>
    <row r="62">
      <c r="A62" s="4" t="inlineStr">
        <is>
          <t>Payable to investors</t>
        </is>
      </c>
      <c r="B62" s="5" t="n">
        <v>15</v>
      </c>
      <c r="C62" s="5" t="n">
        <v>14</v>
      </c>
    </row>
    <row r="63">
      <c r="A63" s="4" t="inlineStr">
        <is>
          <t>Amounts due to related parties</t>
        </is>
      </c>
      <c r="B63" s="5" t="n">
        <v>690</v>
      </c>
      <c r="C63" s="5" t="n">
        <v>774</v>
      </c>
    </row>
    <row r="64">
      <c r="A64" s="4" t="inlineStr">
        <is>
          <t>Deferred revenue</t>
        </is>
      </c>
      <c r="B64" s="5" t="n">
        <v>16</v>
      </c>
      <c r="C64" s="5" t="n">
        <v>15</v>
      </c>
    </row>
    <row r="65">
      <c r="A65" s="4" t="inlineStr">
        <is>
          <t>Income tax payable</t>
        </is>
      </c>
      <c r="B65" s="5" t="n">
        <v>3321</v>
      </c>
      <c r="C65" s="5" t="n">
        <v>4647</v>
      </c>
    </row>
    <row r="66">
      <c r="A66" s="4" t="inlineStr">
        <is>
          <t>Total current liabilities</t>
        </is>
      </c>
      <c r="B66" s="5" t="n">
        <v>11091</v>
      </c>
      <c r="C66" s="5" t="n">
        <v>16994</v>
      </c>
    </row>
    <row r="67">
      <c r="A67" s="4" t="inlineStr">
        <is>
          <t>Operating lease liabilities - non-current</t>
        </is>
      </c>
      <c r="B67" s="5" t="n">
        <v>256</v>
      </c>
      <c r="C67" s="5" t="n">
        <v>0</v>
      </c>
    </row>
    <row r="68">
      <c r="A68" s="4" t="inlineStr">
        <is>
          <t>Total non-current liabilities</t>
        </is>
      </c>
      <c r="B68" s="5" t="n">
        <v>256</v>
      </c>
      <c r="C68" s="5" t="n">
        <v>0</v>
      </c>
    </row>
    <row r="69">
      <c r="A69" s="4" t="inlineStr">
        <is>
          <t>Total liabilities</t>
        </is>
      </c>
      <c r="B69" s="6" t="n">
        <v>11347</v>
      </c>
      <c r="C69" s="6" t="n">
        <v>1699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PRINCIPAL ACTIVITIES - Additional information (Details) - USD ($) $ in Thousands</t>
        </is>
      </c>
      <c r="B1" s="2" t="inlineStr">
        <is>
          <t>12 Months Ended</t>
        </is>
      </c>
    </row>
    <row r="2">
      <c r="B2" s="2" t="inlineStr">
        <is>
          <t>Dec. 31, 2020</t>
        </is>
      </c>
      <c r="C2" s="2" t="inlineStr">
        <is>
          <t>Dec. 31, 2019</t>
        </is>
      </c>
      <c r="D2" s="2" t="inlineStr">
        <is>
          <t>Dec. 31, 2018</t>
        </is>
      </c>
      <c r="E2" s="2" t="inlineStr">
        <is>
          <t>Apr. 30, 2018</t>
        </is>
      </c>
    </row>
    <row r="3">
      <c r="A3" s="3" t="inlineStr">
        <is>
          <t>VIE arrangements</t>
        </is>
      </c>
    </row>
    <row r="4">
      <c r="A4" s="4" t="inlineStr">
        <is>
          <t>Revenues</t>
        </is>
      </c>
      <c r="B4" s="6" t="n">
        <v>18106</v>
      </c>
      <c r="C4" s="6" t="n">
        <v>15085</v>
      </c>
      <c r="D4" s="6" t="n">
        <v>66794</v>
      </c>
    </row>
    <row r="5">
      <c r="A5" s="4" t="inlineStr">
        <is>
          <t>OPI</t>
        </is>
      </c>
    </row>
    <row r="6">
      <c r="A6" s="3" t="inlineStr">
        <is>
          <t>VIE arrangements</t>
        </is>
      </c>
    </row>
    <row r="7">
      <c r="A7" s="4" t="inlineStr">
        <is>
          <t>Ownership interst held</t>
        </is>
      </c>
      <c r="E7" s="4" t="inlineStr">
        <is>
          <t>100.00%</t>
        </is>
      </c>
    </row>
    <row r="8">
      <c r="A8" s="4" t="inlineStr">
        <is>
          <t>Percentage of legal ownership by Renren Inc</t>
        </is>
      </c>
      <c r="E8" s="4" t="inlineStr">
        <is>
          <t>100.00%</t>
        </is>
      </c>
    </row>
    <row r="9">
      <c r="A9" s="4" t="inlineStr">
        <is>
          <t>Haitaoche Shareholders</t>
        </is>
      </c>
    </row>
    <row r="10">
      <c r="A10" s="3" t="inlineStr">
        <is>
          <t>VIE arrangements</t>
        </is>
      </c>
    </row>
    <row r="11">
      <c r="A11" s="4" t="inlineStr">
        <is>
          <t>Ownership interst held</t>
        </is>
      </c>
      <c r="B11" s="4" t="inlineStr">
        <is>
          <t>51.00%</t>
        </is>
      </c>
    </row>
    <row r="12">
      <c r="A12" s="4" t="inlineStr">
        <is>
          <t>Percentage of legal ownership by Renren Inc</t>
        </is>
      </c>
      <c r="B12" s="4" t="inlineStr">
        <is>
          <t>51.00%</t>
        </is>
      </c>
    </row>
    <row r="13">
      <c r="A13" s="4" t="inlineStr">
        <is>
          <t>Variable Interest Entity [Member]</t>
        </is>
      </c>
    </row>
    <row r="14">
      <c r="A14" s="3" t="inlineStr">
        <is>
          <t>VIE arrangements</t>
        </is>
      </c>
    </row>
    <row r="15">
      <c r="A15" s="4" t="inlineStr">
        <is>
          <t>Percentage of VIEs revenues to the consolidated net revenues</t>
        </is>
      </c>
      <c r="B15" s="4" t="inlineStr">
        <is>
          <t>2.40%</t>
        </is>
      </c>
      <c r="C15" s="4" t="inlineStr">
        <is>
          <t>43.60%</t>
        </is>
      </c>
      <c r="D15" s="4" t="inlineStr">
        <is>
          <t>86.70%</t>
        </is>
      </c>
    </row>
    <row r="16">
      <c r="A16" s="4" t="inlineStr">
        <is>
          <t>Percentage of VIEs assets to the consolidated total assets</t>
        </is>
      </c>
      <c r="B16" s="4" t="inlineStr">
        <is>
          <t>21.30%</t>
        </is>
      </c>
      <c r="C16" s="4" t="inlineStr">
        <is>
          <t>22.60%</t>
        </is>
      </c>
    </row>
    <row r="17">
      <c r="A17" s="4" t="inlineStr">
        <is>
          <t>Percentage of VIEs liability to the consolidated total liabilities</t>
        </is>
      </c>
      <c r="B17" s="4" t="inlineStr">
        <is>
          <t>14.40%</t>
        </is>
      </c>
      <c r="C17" s="4" t="inlineStr">
        <is>
          <t>20.00%</t>
        </is>
      </c>
    </row>
    <row r="18">
      <c r="A18" s="4" t="inlineStr">
        <is>
          <t>Revenues</t>
        </is>
      </c>
      <c r="B18" s="6" t="n">
        <v>433</v>
      </c>
      <c r="C18" s="6" t="n">
        <v>6581</v>
      </c>
      <c r="D18" s="6" t="n">
        <v>57896</v>
      </c>
    </row>
    <row r="19">
      <c r="A19" s="4" t="inlineStr">
        <is>
          <t>Variable Interest Entity [Member] | Power of Attorney [Member]</t>
        </is>
      </c>
    </row>
    <row r="20">
      <c r="A20" s="3" t="inlineStr">
        <is>
          <t>VIE arrangements</t>
        </is>
      </c>
    </row>
    <row r="21">
      <c r="A21" s="4" t="inlineStr">
        <is>
          <t>Term of agreement</t>
        </is>
      </c>
      <c r="B21" s="4" t="inlineStr">
        <is>
          <t>10 years</t>
        </is>
      </c>
    </row>
    <row r="22">
      <c r="A22" s="4" t="inlineStr">
        <is>
          <t>Variable Interest Entity [Member] | Business Operations Agreement [Member]</t>
        </is>
      </c>
    </row>
    <row r="23">
      <c r="A23" s="3" t="inlineStr">
        <is>
          <t>VIE arrangements</t>
        </is>
      </c>
    </row>
    <row r="24">
      <c r="A24" s="4" t="inlineStr">
        <is>
          <t>Advance written notice period for not extending term of agreement</t>
        </is>
      </c>
      <c r="B24" s="4" t="inlineStr">
        <is>
          <t>30 days</t>
        </is>
      </c>
    </row>
    <row r="25">
      <c r="A25" s="4" t="inlineStr">
        <is>
          <t>Variable Interest Entity [Member] | Exclusive Equity Option Agreement [Member]</t>
        </is>
      </c>
    </row>
    <row r="26">
      <c r="A26" s="3" t="inlineStr">
        <is>
          <t>VIE arrangements</t>
        </is>
      </c>
    </row>
    <row r="27">
      <c r="A27" s="4" t="inlineStr">
        <is>
          <t>Term of agreement</t>
        </is>
      </c>
      <c r="B27" s="4" t="inlineStr">
        <is>
          <t>10 years</t>
        </is>
      </c>
    </row>
    <row r="28">
      <c r="A28" s="4" t="inlineStr">
        <is>
          <t>Advance written notice period for not extending term of agreement</t>
        </is>
      </c>
      <c r="B28" s="4" t="inlineStr">
        <is>
          <t>30 days</t>
        </is>
      </c>
    </row>
    <row r="29">
      <c r="A29" s="4" t="inlineStr">
        <is>
          <t>Variable Interest Entity [Member] | Exclusive Technical and Consulting Services Agreement [Member]</t>
        </is>
      </c>
    </row>
    <row r="30">
      <c r="A30" s="3" t="inlineStr">
        <is>
          <t>VIE arrangements</t>
        </is>
      </c>
    </row>
    <row r="31">
      <c r="A31" s="4" t="inlineStr">
        <is>
          <t>Advance written notice period for not extending term of agreement</t>
        </is>
      </c>
      <c r="B31" s="4" t="inlineStr">
        <is>
          <t>30 days</t>
        </is>
      </c>
    </row>
    <row r="32">
      <c r="A32" s="4" t="inlineStr">
        <is>
          <t>Variable Interest Entity [Member] | Intellectual Property License Agreement [Member]</t>
        </is>
      </c>
    </row>
    <row r="33">
      <c r="A33" s="3" t="inlineStr">
        <is>
          <t>VIE arrangements</t>
        </is>
      </c>
    </row>
    <row r="34">
      <c r="A34" s="4" t="inlineStr">
        <is>
          <t>Advance written notice period for not extending term of agreement</t>
        </is>
      </c>
      <c r="B34" s="4" t="inlineStr">
        <is>
          <t>30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 current portion of restricted cash (Details) - USD ($) $ in Thousands</t>
        </is>
      </c>
      <c r="B1" s="2" t="inlineStr">
        <is>
          <t>Dec. 31, 2020</t>
        </is>
      </c>
      <c r="C1" s="2" t="inlineStr">
        <is>
          <t>Dec. 31, 2019</t>
        </is>
      </c>
    </row>
    <row r="2">
      <c r="A2" s="3" t="inlineStr">
        <is>
          <t>SUMMARY OF SIGNIFICANT ACCOUNTING POLICIES</t>
        </is>
      </c>
    </row>
    <row r="3">
      <c r="A3" s="4" t="inlineStr">
        <is>
          <t>Cash and cash equivalents</t>
        </is>
      </c>
      <c r="B3" s="6" t="n">
        <v>19630</v>
      </c>
      <c r="C3" s="6" t="n">
        <v>1283</v>
      </c>
    </row>
    <row r="4">
      <c r="A4" s="4" t="inlineStr">
        <is>
          <t>Restricted cash</t>
        </is>
      </c>
      <c r="B4" s="5" t="n">
        <v>14457</v>
      </c>
      <c r="C4" s="5" t="n">
        <v>13091</v>
      </c>
    </row>
    <row r="5">
      <c r="A5" s="4" t="inlineStr">
        <is>
          <t>Restricted cash - non-current</t>
        </is>
      </c>
      <c r="B5" s="5" t="n">
        <v>0</v>
      </c>
      <c r="C5" s="5" t="n">
        <v>358</v>
      </c>
    </row>
    <row r="6">
      <c r="A6" s="4" t="inlineStr">
        <is>
          <t>Total cash, cash equivalents and restricted cash shown in the statements of cash flow</t>
        </is>
      </c>
      <c r="B6" s="6" t="n">
        <v>34087</v>
      </c>
      <c r="C6" s="6" t="n">
        <v>147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Server and Network Equipment [Member]</t>
        </is>
      </c>
    </row>
    <row r="4">
      <c r="A4" s="3" t="inlineStr">
        <is>
          <t>Property and equipment, net</t>
        </is>
      </c>
    </row>
    <row r="5">
      <c r="A5" s="4" t="inlineStr">
        <is>
          <t>Estimated useful lives</t>
        </is>
      </c>
      <c r="B5" s="4" t="inlineStr">
        <is>
          <t>3 years</t>
        </is>
      </c>
    </row>
    <row r="6">
      <c r="A6" s="4" t="inlineStr">
        <is>
          <t>Computer equipment and application software [Member] | Minimum</t>
        </is>
      </c>
    </row>
    <row r="7">
      <c r="A7" s="3" t="inlineStr">
        <is>
          <t>Property and equipment, net</t>
        </is>
      </c>
    </row>
    <row r="8">
      <c r="A8" s="4" t="inlineStr">
        <is>
          <t>Estimated useful lives</t>
        </is>
      </c>
      <c r="B8" s="4" t="inlineStr">
        <is>
          <t>2 years</t>
        </is>
      </c>
    </row>
    <row r="9">
      <c r="A9" s="4" t="inlineStr">
        <is>
          <t>Computer equipment and application software [Member] | Maximum</t>
        </is>
      </c>
    </row>
    <row r="10">
      <c r="A10" s="3" t="inlineStr">
        <is>
          <t>Property and equipment, net</t>
        </is>
      </c>
    </row>
    <row r="11">
      <c r="A11" s="4" t="inlineStr">
        <is>
          <t>Estimated useful lives</t>
        </is>
      </c>
      <c r="B11" s="4" t="inlineStr">
        <is>
          <t>3 years</t>
        </is>
      </c>
    </row>
    <row r="12">
      <c r="A12" s="4" t="inlineStr">
        <is>
          <t>Furniture and vehicles [Member] | Minimum</t>
        </is>
      </c>
    </row>
    <row r="13">
      <c r="A13" s="3" t="inlineStr">
        <is>
          <t>Property and equipment, net</t>
        </is>
      </c>
    </row>
    <row r="14">
      <c r="A14" s="4" t="inlineStr">
        <is>
          <t>Estimated useful lives</t>
        </is>
      </c>
      <c r="B14" s="4" t="inlineStr">
        <is>
          <t>3 years</t>
        </is>
      </c>
    </row>
    <row r="15">
      <c r="A15" s="4" t="inlineStr">
        <is>
          <t>Furniture and vehicles [Member] | Maximum</t>
        </is>
      </c>
    </row>
    <row r="16">
      <c r="A16" s="3" t="inlineStr">
        <is>
          <t>Property and equipment, net</t>
        </is>
      </c>
    </row>
    <row r="17">
      <c r="A17" s="4" t="inlineStr">
        <is>
          <t>Estimated useful lives</t>
        </is>
      </c>
      <c r="B1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Interest income from a related party</t>
        </is>
      </c>
      <c r="B4" s="6" t="n">
        <v>9176</v>
      </c>
      <c r="C4" s="6" t="n">
        <v>7878</v>
      </c>
      <c r="D4" s="6" t="n">
        <v>3880</v>
      </c>
    </row>
    <row r="5">
      <c r="A5" s="4" t="inlineStr">
        <is>
          <t>Loss from the operations of the discontinued operations, net of tax expenses</t>
        </is>
      </c>
      <c r="B5" s="5" t="n">
        <v>0</v>
      </c>
      <c r="C5" s="5" t="n">
        <v>0</v>
      </c>
      <c r="D5" s="5" t="n">
        <v>0</v>
      </c>
    </row>
    <row r="6">
      <c r="A6" s="4" t="inlineStr">
        <is>
          <t>Gain on deconsolidation of the subsidiaries, tax expense</t>
        </is>
      </c>
      <c r="B6" s="5" t="n">
        <v>0</v>
      </c>
      <c r="C6" s="5" t="n">
        <v>0</v>
      </c>
      <c r="D6" s="5" t="n">
        <v>0</v>
      </c>
    </row>
    <row r="7">
      <c r="A7" s="4" t="inlineStr">
        <is>
          <t>(Loss) income from discontinued operations, net of tax expenses</t>
        </is>
      </c>
      <c r="B7" s="6" t="n">
        <v>0</v>
      </c>
      <c r="C7" s="6" t="n">
        <v>0</v>
      </c>
      <c r="D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Leases (Details) - USD ($) $ in Thousand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Right-of-use assets</t>
        </is>
      </c>
      <c r="B3" s="6" t="n">
        <v>2135</v>
      </c>
      <c r="C3" s="6" t="n">
        <v>3254</v>
      </c>
      <c r="D3" s="6" t="n">
        <v>3441</v>
      </c>
    </row>
    <row r="4">
      <c r="A4" s="4" t="inlineStr">
        <is>
          <t>Lease liabilities</t>
        </is>
      </c>
      <c r="B4" s="5" t="n">
        <v>1998</v>
      </c>
    </row>
    <row r="5">
      <c r="A5" s="4" t="inlineStr">
        <is>
          <t>Operating lease liabilities - current</t>
        </is>
      </c>
      <c r="B5" s="5" t="n">
        <v>-1409</v>
      </c>
      <c r="C5" s="5" t="n">
        <v>-1051</v>
      </c>
      <c r="D5" s="5" t="n">
        <v>-1529</v>
      </c>
    </row>
    <row r="6">
      <c r="A6" s="4" t="inlineStr">
        <is>
          <t>Operating lease liabilities - non - current</t>
        </is>
      </c>
      <c r="B6" s="5" t="n">
        <v>-589</v>
      </c>
      <c r="C6" s="5" t="n">
        <v>-1170</v>
      </c>
      <c r="D6" s="5" t="n">
        <v>-899</v>
      </c>
    </row>
    <row r="7">
      <c r="A7" s="4" t="inlineStr">
        <is>
          <t>Prepaid expenses and other current assets</t>
        </is>
      </c>
      <c r="B7" s="5" t="n">
        <v>2196</v>
      </c>
      <c r="C7" s="5" t="n">
        <v>2868</v>
      </c>
      <c r="D7" s="5" t="n">
        <v>9788</v>
      </c>
      <c r="E7" s="6" t="n">
        <v>10801</v>
      </c>
    </row>
    <row r="8">
      <c r="A8" s="4" t="inlineStr">
        <is>
          <t>Accrued expenses and other current liabilities</t>
        </is>
      </c>
      <c r="B8" s="6" t="n">
        <v>-10819</v>
      </c>
      <c r="C8" s="6" t="n">
        <v>-13875</v>
      </c>
      <c r="D8" s="5" t="n">
        <v>-22411</v>
      </c>
      <c r="E8" s="6" t="n">
        <v>-22411</v>
      </c>
    </row>
    <row r="9">
      <c r="A9" s="4" t="inlineStr">
        <is>
          <t>ASU 2016 - 02 | Revision of Prior Period, Adjustment [Member]</t>
        </is>
      </c>
    </row>
    <row r="10">
      <c r="A10" s="3" t="inlineStr">
        <is>
          <t>New Accounting Pronouncements or Change in Accounting Principle [Line Items]</t>
        </is>
      </c>
    </row>
    <row r="11">
      <c r="A11" s="4" t="inlineStr">
        <is>
          <t>Right-of-use assets</t>
        </is>
      </c>
      <c r="D11" s="5" t="n">
        <v>3441</v>
      </c>
    </row>
    <row r="12">
      <c r="A12" s="4" t="inlineStr">
        <is>
          <t>Lease liabilities</t>
        </is>
      </c>
      <c r="D12" s="5" t="n">
        <v>2429</v>
      </c>
    </row>
    <row r="13">
      <c r="A13" s="4" t="inlineStr">
        <is>
          <t>Operating lease liabilities - current</t>
        </is>
      </c>
      <c r="D13" s="5" t="n">
        <v>-1529</v>
      </c>
    </row>
    <row r="14">
      <c r="A14" s="4" t="inlineStr">
        <is>
          <t>Operating lease liabilities - non - current</t>
        </is>
      </c>
      <c r="D14" s="5" t="n">
        <v>-899</v>
      </c>
    </row>
    <row r="15">
      <c r="A15" s="4" t="inlineStr">
        <is>
          <t>Prepaid expenses and other current assets</t>
        </is>
      </c>
      <c r="D15" s="6" t="n">
        <v>-10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 USD ($) $ in Thousand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4" t="inlineStr">
        <is>
          <t>Loss from operations</t>
        </is>
      </c>
      <c r="C3" s="6" t="n">
        <v>-27227</v>
      </c>
      <c r="D3" s="6" t="n">
        <v>-57407</v>
      </c>
      <c r="E3" s="6" t="n">
        <v>-79327</v>
      </c>
    </row>
    <row r="4">
      <c r="A4" s="4" t="inlineStr">
        <is>
          <t>Cash used in operating activities</t>
        </is>
      </c>
      <c r="C4" s="5" t="n">
        <v>-11724</v>
      </c>
      <c r="D4" s="5" t="n">
        <v>-28402</v>
      </c>
      <c r="E4" s="5" t="n">
        <v>-82966</v>
      </c>
    </row>
    <row r="5">
      <c r="A5" s="4" t="inlineStr">
        <is>
          <t>Working capital</t>
        </is>
      </c>
      <c r="C5" s="5" t="n">
        <v>7844</v>
      </c>
    </row>
    <row r="6">
      <c r="A6" s="4" t="inlineStr">
        <is>
          <t>Impairment loss of equity investments</t>
        </is>
      </c>
      <c r="C6" s="5" t="n">
        <v>0</v>
      </c>
      <c r="D6" s="5" t="n">
        <v>6155</v>
      </c>
      <c r="E6" s="5" t="n">
        <v>0</v>
      </c>
    </row>
    <row r="7">
      <c r="A7" s="4" t="inlineStr">
        <is>
          <t>impairment loss of available-for-sale of investment</t>
        </is>
      </c>
      <c r="C7" s="5" t="n">
        <v>0</v>
      </c>
      <c r="D7" s="5" t="n">
        <v>2000</v>
      </c>
      <c r="E7" s="5" t="n">
        <v>0</v>
      </c>
    </row>
    <row r="8">
      <c r="A8" s="4" t="inlineStr">
        <is>
          <t>Inventory write off and write down</t>
        </is>
      </c>
      <c r="D8" s="5" t="n">
        <v>17826</v>
      </c>
    </row>
    <row r="9">
      <c r="A9" s="4" t="inlineStr">
        <is>
          <t>Prepayments written off</t>
        </is>
      </c>
      <c r="D9" s="5" t="n">
        <v>22282</v>
      </c>
    </row>
    <row r="10">
      <c r="A10" s="4" t="inlineStr">
        <is>
          <t>Goodwill impairment</t>
        </is>
      </c>
      <c r="C10" s="5" t="n">
        <v>0</v>
      </c>
      <c r="D10" s="5" t="n">
        <v>9288</v>
      </c>
      <c r="E10" s="5" t="n">
        <v>29055</v>
      </c>
    </row>
    <row r="11">
      <c r="A11" s="4" t="inlineStr">
        <is>
          <t>impairment of long-term investments</t>
        </is>
      </c>
      <c r="C11" s="5" t="n">
        <v>0</v>
      </c>
      <c r="D11" s="5" t="n">
        <v>0</v>
      </c>
      <c r="E11" s="5" t="n">
        <v>675</v>
      </c>
    </row>
    <row r="12">
      <c r="A12" s="3" t="inlineStr">
        <is>
          <t>Goodwill</t>
        </is>
      </c>
    </row>
    <row r="13">
      <c r="A13" s="4" t="inlineStr">
        <is>
          <t>Goodwill, Impairment Loss</t>
        </is>
      </c>
      <c r="C13" s="5" t="n">
        <v>0</v>
      </c>
      <c r="D13" s="5" t="n">
        <v>9288</v>
      </c>
      <c r="E13" s="5" t="n">
        <v>29055</v>
      </c>
    </row>
    <row r="14">
      <c r="A14" s="4" t="inlineStr">
        <is>
          <t>Deferred Revenue, Current</t>
        </is>
      </c>
      <c r="C14" s="5" t="n">
        <v>602</v>
      </c>
      <c r="D14" s="5" t="n">
        <v>750</v>
      </c>
    </row>
    <row r="15">
      <c r="A15" s="3" t="inlineStr">
        <is>
          <t>Value added taxes</t>
        </is>
      </c>
    </row>
    <row r="16">
      <c r="A16" s="4" t="inlineStr">
        <is>
          <t>Amount of VAT reported as a deduction to revenue</t>
        </is>
      </c>
      <c r="C16" s="5" t="n">
        <v>599</v>
      </c>
      <c r="D16" s="5" t="n">
        <v>1034</v>
      </c>
      <c r="E16" s="5" t="n">
        <v>4949</v>
      </c>
    </row>
    <row r="17">
      <c r="A17" s="4" t="inlineStr">
        <is>
          <t>Continuing operations</t>
        </is>
      </c>
    </row>
    <row r="18">
      <c r="A18" s="4" t="inlineStr">
        <is>
          <t>Goodwill impairment</t>
        </is>
      </c>
      <c r="D18" s="5" t="n">
        <v>9288</v>
      </c>
      <c r="E18" s="5" t="n">
        <v>29055</v>
      </c>
    </row>
    <row r="19">
      <c r="A19" s="3" t="inlineStr">
        <is>
          <t>Goodwill</t>
        </is>
      </c>
    </row>
    <row r="20">
      <c r="A20" s="4" t="inlineStr">
        <is>
          <t>Goodwill, Impairment Loss</t>
        </is>
      </c>
      <c r="D20" s="5" t="n">
        <v>9288</v>
      </c>
      <c r="E20" s="5" t="n">
        <v>29055</v>
      </c>
    </row>
    <row r="21">
      <c r="A21" s="4" t="inlineStr">
        <is>
          <t>Discontinued operations</t>
        </is>
      </c>
    </row>
    <row r="22">
      <c r="A22" s="4" t="inlineStr">
        <is>
          <t>Goodwill impairment</t>
        </is>
      </c>
      <c r="C22" s="5" t="n">
        <v>0</v>
      </c>
      <c r="D22" s="5" t="n">
        <v>74091</v>
      </c>
      <c r="E22" s="5" t="n">
        <v>0</v>
      </c>
    </row>
    <row r="23">
      <c r="A23" s="3" t="inlineStr">
        <is>
          <t>Goodwill</t>
        </is>
      </c>
    </row>
    <row r="24">
      <c r="A24" s="4" t="inlineStr">
        <is>
          <t>Goodwill, Impairment Loss</t>
        </is>
      </c>
      <c r="C24" s="6" t="n">
        <v>0</v>
      </c>
      <c r="D24" s="6" t="n">
        <v>74091</v>
      </c>
      <c r="E24" s="5" t="n">
        <v>0</v>
      </c>
    </row>
    <row r="25">
      <c r="A25" s="4" t="inlineStr">
        <is>
          <t>Maximum</t>
        </is>
      </c>
    </row>
    <row r="26">
      <c r="A26" s="4" t="inlineStr">
        <is>
          <t>Equity Method Investment, Ownership Percentage</t>
        </is>
      </c>
      <c r="C26" s="4" t="inlineStr">
        <is>
          <t>50.00%</t>
        </is>
      </c>
    </row>
    <row r="27">
      <c r="A27" s="4" t="inlineStr">
        <is>
          <t>Minimum</t>
        </is>
      </c>
    </row>
    <row r="28">
      <c r="A28" s="4" t="inlineStr">
        <is>
          <t>Equity Method Investment, Ownership Percentage</t>
        </is>
      </c>
      <c r="C28" s="4" t="inlineStr">
        <is>
          <t>20.00%</t>
        </is>
      </c>
    </row>
    <row r="29">
      <c r="A29" s="4" t="inlineStr">
        <is>
          <t>Revenue, Remaining Performance Obligation, Expected Timing of Satisfaction, Start Date [Axis]: 2019-01-01</t>
        </is>
      </c>
    </row>
    <row r="30">
      <c r="A30" s="3" t="inlineStr">
        <is>
          <t>Goodwill</t>
        </is>
      </c>
    </row>
    <row r="31">
      <c r="A31" s="4" t="inlineStr">
        <is>
          <t>Advance from customers, period of recognition of revenue</t>
        </is>
      </c>
      <c r="C31" s="4" t="inlineStr">
        <is>
          <t>1 year</t>
        </is>
      </c>
    </row>
    <row r="32">
      <c r="A32" s="4" t="inlineStr">
        <is>
          <t>Jieying Huaqi Auto Service Co [Member]</t>
        </is>
      </c>
    </row>
    <row r="33">
      <c r="A33" s="4" t="inlineStr">
        <is>
          <t>Inventory Write-down</t>
        </is>
      </c>
      <c r="E33" s="6" t="n">
        <v>5700</v>
      </c>
    </row>
    <row r="34">
      <c r="A34" s="4" t="inlineStr">
        <is>
          <t>SUBSEQUENT EVENT</t>
        </is>
      </c>
    </row>
    <row r="35">
      <c r="A35" s="4" t="inlineStr">
        <is>
          <t>Proceeds from related party debt</t>
        </is>
      </c>
      <c r="B35" s="6" t="n">
        <v>68</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IGNIFICANT RISKS AND UNCERTAINTIES (Details) - USD ($) $ in Thousands</t>
        </is>
      </c>
      <c r="B1" s="2" t="inlineStr">
        <is>
          <t>12 Months Ended</t>
        </is>
      </c>
    </row>
    <row r="2">
      <c r="B2" s="2" t="inlineStr">
        <is>
          <t>Dec. 31, 2020</t>
        </is>
      </c>
      <c r="C2" s="2" t="inlineStr">
        <is>
          <t>Dec. 31, 2019</t>
        </is>
      </c>
      <c r="D2" s="2" t="inlineStr">
        <is>
          <t>Dec. 31, 2018</t>
        </is>
      </c>
    </row>
    <row r="3">
      <c r="A3" s="3" t="inlineStr">
        <is>
          <t>Foreign currency risk</t>
        </is>
      </c>
    </row>
    <row r="4">
      <c r="A4" s="4" t="inlineStr">
        <is>
          <t>Cash and cash equivalents denominated in RMB</t>
        </is>
      </c>
      <c r="B4" s="6" t="n">
        <v>3418</v>
      </c>
      <c r="C4" s="6" t="n">
        <v>315</v>
      </c>
    </row>
    <row r="5">
      <c r="A5" s="4" t="inlineStr">
        <is>
          <t>Sales Revenue, Net</t>
        </is>
      </c>
    </row>
    <row r="6">
      <c r="A6" s="3" t="inlineStr">
        <is>
          <t>Foreign currency risk</t>
        </is>
      </c>
    </row>
    <row r="7">
      <c r="A7" s="4" t="inlineStr">
        <is>
          <t>Concentration risk percentage</t>
        </is>
      </c>
      <c r="B7" s="4" t="inlineStr">
        <is>
          <t>10.00%</t>
        </is>
      </c>
      <c r="C7" s="4" t="inlineStr">
        <is>
          <t>10.00%</t>
        </is>
      </c>
      <c r="D7" s="4" t="inlineStr">
        <is>
          <t>10.00%</t>
        </is>
      </c>
    </row>
    <row r="8">
      <c r="A8" s="4" t="inlineStr">
        <is>
          <t>Accounts Receivable</t>
        </is>
      </c>
    </row>
    <row r="9">
      <c r="A9" s="3" t="inlineStr">
        <is>
          <t>Foreign currency risk</t>
        </is>
      </c>
    </row>
    <row r="10">
      <c r="A10" s="4" t="inlineStr">
        <is>
          <t>Concentration risk percentage</t>
        </is>
      </c>
      <c r="B10" s="4" t="inlineStr">
        <is>
          <t>10.00%</t>
        </is>
      </c>
      <c r="C10" s="4" t="inlineStr">
        <is>
          <t>1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Details) - USD ($) $ / shares in Units, $ in Millions</t>
        </is>
      </c>
      <c r="B1" s="2" t="inlineStr">
        <is>
          <t>1 Months Ended</t>
        </is>
      </c>
    </row>
    <row r="2">
      <c r="B2" s="2" t="inlineStr">
        <is>
          <t>Nov. 30, 2018</t>
        </is>
      </c>
      <c r="C2" s="2" t="inlineStr">
        <is>
          <t>Jun. 21, 2018</t>
        </is>
      </c>
      <c r="D2" s="2" t="inlineStr">
        <is>
          <t>Dec. 31, 2020</t>
        </is>
      </c>
      <c r="E2" s="2" t="inlineStr">
        <is>
          <t>Dec. 31, 2019</t>
        </is>
      </c>
    </row>
    <row r="3">
      <c r="A3" s="3" t="inlineStr">
        <is>
          <t>DECONSOLIDATION OF SUBSIDIARIES</t>
        </is>
      </c>
    </row>
    <row r="4">
      <c r="A4" s="4" t="inlineStr">
        <is>
          <t>Stock Issued During Period, Shares, New Issues</t>
        </is>
      </c>
      <c r="C4" s="5" t="n">
        <v>816261781</v>
      </c>
    </row>
    <row r="5">
      <c r="A5" s="4" t="inlineStr">
        <is>
          <t>Payments of Dividends</t>
        </is>
      </c>
      <c r="C5" s="10" t="n">
        <v>133.7</v>
      </c>
    </row>
    <row r="6">
      <c r="A6" s="4" t="inlineStr">
        <is>
          <t>Dividends Payable, Amount Per Share</t>
        </is>
      </c>
      <c r="C6" s="11" t="n">
        <v>0.6125</v>
      </c>
    </row>
    <row r="7">
      <c r="A7" s="4" t="inlineStr">
        <is>
          <t>Beijing Infinities Interactive Media Co Ltd [Member]</t>
        </is>
      </c>
    </row>
    <row r="8">
      <c r="A8" s="3" t="inlineStr">
        <is>
          <t>DECONSOLIDATION OF SUBSIDIARIES</t>
        </is>
      </c>
    </row>
    <row r="9">
      <c r="A9" s="4" t="inlineStr">
        <is>
          <t>Business Combination, Consideration Transferred</t>
        </is>
      </c>
      <c r="B9" s="6" t="n">
        <v>20</v>
      </c>
    </row>
    <row r="10">
      <c r="A10" s="4" t="inlineStr">
        <is>
          <t>Business Combination, Consideration Transferred, Equity Interests Issued and Issuable</t>
        </is>
      </c>
      <c r="B10" s="6" t="n">
        <v>40</v>
      </c>
    </row>
    <row r="11">
      <c r="A11" s="4" t="inlineStr">
        <is>
          <t>Allowance for doubtful accounts receivable</t>
        </is>
      </c>
      <c r="D11" s="10" t="n">
        <v>12.6</v>
      </c>
    </row>
    <row r="12">
      <c r="A12" s="4" t="inlineStr">
        <is>
          <t>Renren SNS [Member]</t>
        </is>
      </c>
    </row>
    <row r="13">
      <c r="A13" s="3" t="inlineStr">
        <is>
          <t>DECONSOLIDATION OF SUBSIDIARIES</t>
        </is>
      </c>
    </row>
    <row r="14">
      <c r="A14" s="4" t="inlineStr">
        <is>
          <t>Proceeds From Related Party Discontinued Operation</t>
        </is>
      </c>
      <c r="E14" s="10" t="n">
        <v>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calculation of gain (loss) on consolidation (Details) - USD ($) $ in Thousands</t>
        </is>
      </c>
      <c r="B1" s="2" t="inlineStr">
        <is>
          <t>Jun. 30, 2018</t>
        </is>
      </c>
      <c r="C1" s="2" t="inlineStr">
        <is>
          <t>Dec. 31, 2019</t>
        </is>
      </c>
      <c r="D1" s="2" t="inlineStr">
        <is>
          <t>Dec. 31, 2018</t>
        </is>
      </c>
      <c r="E1" s="2" t="inlineStr">
        <is>
          <t>Dec. 31, 2020</t>
        </is>
      </c>
    </row>
    <row r="2">
      <c r="A2" s="3" t="inlineStr">
        <is>
          <t>Calculation of gain on deconsolidation</t>
        </is>
      </c>
    </row>
    <row r="3">
      <c r="A3" s="4" t="inlineStr">
        <is>
          <t>Gain on deconsolidation of OPI</t>
        </is>
      </c>
      <c r="C3" s="6" t="n">
        <v>0</v>
      </c>
      <c r="D3" s="6" t="n">
        <v>242097</v>
      </c>
    </row>
    <row r="4">
      <c r="A4" s="4" t="inlineStr">
        <is>
          <t>Renren SNS [Member]</t>
        </is>
      </c>
    </row>
    <row r="5">
      <c r="A5" s="3" t="inlineStr">
        <is>
          <t>Calculation of gain on deconsolidation</t>
        </is>
      </c>
    </row>
    <row r="6">
      <c r="A6" s="4" t="inlineStr">
        <is>
          <t>Fair value of OPI</t>
        </is>
      </c>
      <c r="D6" s="5" t="n">
        <v>60000</v>
      </c>
    </row>
    <row r="7">
      <c r="A7" s="4" t="inlineStr">
        <is>
          <t>Less: Property and equipment, net</t>
        </is>
      </c>
      <c r="D7" s="5" t="n">
        <v>8</v>
      </c>
    </row>
    <row r="8">
      <c r="A8" s="4" t="inlineStr">
        <is>
          <t>Net assets of Renren SNS</t>
        </is>
      </c>
      <c r="D8" s="5" t="n">
        <v>8</v>
      </c>
    </row>
    <row r="9">
      <c r="A9" s="4" t="inlineStr">
        <is>
          <t>Less: Accumulated other comprehensive income</t>
        </is>
      </c>
      <c r="D9" s="5" t="n">
        <v>336</v>
      </c>
    </row>
    <row r="10">
      <c r="A10" s="4" t="inlineStr">
        <is>
          <t>Gain on deconsolidation of OPI</t>
        </is>
      </c>
      <c r="D10" s="5" t="n">
        <v>59656</v>
      </c>
    </row>
    <row r="11">
      <c r="A11" s="4" t="inlineStr">
        <is>
          <t>Cash flows from operating activities</t>
        </is>
      </c>
      <c r="C11" s="5" t="n">
        <v>681</v>
      </c>
      <c r="D11" s="5" t="n">
        <v>1437</v>
      </c>
    </row>
    <row r="12">
      <c r="A12" s="4" t="inlineStr">
        <is>
          <t>OPI</t>
        </is>
      </c>
    </row>
    <row r="13">
      <c r="A13" s="3" t="inlineStr">
        <is>
          <t>Calculation of gain on deconsolidation</t>
        </is>
      </c>
    </row>
    <row r="14">
      <c r="A14" s="4" t="inlineStr">
        <is>
          <t>Fair value of OPI</t>
        </is>
      </c>
      <c r="B14" s="6" t="n">
        <v>500000</v>
      </c>
    </row>
    <row r="15">
      <c r="A15" s="4" t="inlineStr">
        <is>
          <t>Less: Cash and cash equivalents</t>
        </is>
      </c>
      <c r="B15" s="5" t="n">
        <v>35274</v>
      </c>
    </row>
    <row r="16">
      <c r="A16" s="4" t="inlineStr">
        <is>
          <t>Accounts and notes receivable, net</t>
        </is>
      </c>
      <c r="B16" s="5" t="n">
        <v>64</v>
      </c>
    </row>
    <row r="17">
      <c r="A17" s="4" t="inlineStr">
        <is>
          <t>Prepaid expenses and other current assets</t>
        </is>
      </c>
      <c r="B17" s="5" t="n">
        <v>16344</v>
      </c>
    </row>
    <row r="18">
      <c r="A18" s="4" t="inlineStr">
        <is>
          <t>Less: Property and equipment, net</t>
        </is>
      </c>
      <c r="B18" s="5" t="n">
        <v>12</v>
      </c>
    </row>
    <row r="19">
      <c r="A19" s="4" t="inlineStr">
        <is>
          <t>Amount due from the Company</t>
        </is>
      </c>
      <c r="B19" s="5" t="n">
        <v>15190</v>
      </c>
    </row>
    <row r="20">
      <c r="A20" s="4" t="inlineStr">
        <is>
          <t>Equity method investments</t>
        </is>
      </c>
      <c r="B20" s="5" t="n">
        <v>268515</v>
      </c>
    </row>
    <row r="21">
      <c r="A21" s="4" t="inlineStr">
        <is>
          <t>Equity investments without readily determinable fair values</t>
        </is>
      </c>
      <c r="B21" s="5" t="n">
        <v>144096</v>
      </c>
    </row>
    <row r="22">
      <c r="A22" s="4" t="inlineStr">
        <is>
          <t>Available-for-sale investment</t>
        </is>
      </c>
      <c r="B22" s="5" t="n">
        <v>90615</v>
      </c>
    </row>
    <row r="23">
      <c r="A23" s="4" t="inlineStr">
        <is>
          <t>Other non-current assets</t>
        </is>
      </c>
      <c r="B23" s="5" t="n">
        <v>14</v>
      </c>
    </row>
    <row r="24">
      <c r="A24" s="4" t="inlineStr">
        <is>
          <t>Short term loan</t>
        </is>
      </c>
      <c r="B24" s="5" t="n">
        <v>-14336</v>
      </c>
    </row>
    <row r="25">
      <c r="A25" s="4" t="inlineStr">
        <is>
          <t>Accounts payable</t>
        </is>
      </c>
      <c r="B25" s="5" t="n">
        <v>-96</v>
      </c>
    </row>
    <row r="26">
      <c r="A26" s="4" t="inlineStr">
        <is>
          <t>Accrued expenses and other current liabilities</t>
        </is>
      </c>
      <c r="B26" s="5" t="n">
        <v>-872</v>
      </c>
    </row>
    <row r="27">
      <c r="A27" s="4" t="inlineStr">
        <is>
          <t>Amount due to the Company</t>
        </is>
      </c>
      <c r="B27" s="5" t="n">
        <v>-102304</v>
      </c>
    </row>
    <row r="28">
      <c r="A28" s="4" t="inlineStr">
        <is>
          <t>Deferred revenue</t>
        </is>
      </c>
      <c r="B28" s="5" t="n">
        <v>-13</v>
      </c>
    </row>
    <row r="29">
      <c r="A29" s="4" t="inlineStr">
        <is>
          <t>Income tax payable</t>
        </is>
      </c>
      <c r="B29" s="5" t="n">
        <v>-910</v>
      </c>
    </row>
    <row r="30">
      <c r="A30" s="4" t="inlineStr">
        <is>
          <t>Long-term liabilities</t>
        </is>
      </c>
      <c r="B30" s="5" t="n">
        <v>-112604</v>
      </c>
    </row>
    <row r="31">
      <c r="A31" s="4" t="inlineStr">
        <is>
          <t>Other Long-term liabilities</t>
        </is>
      </c>
      <c r="B31" s="5" t="n">
        <v>-21430</v>
      </c>
    </row>
    <row r="32">
      <c r="A32" s="4" t="inlineStr">
        <is>
          <t>Less: Accumulated other comprehensive income</t>
        </is>
      </c>
      <c r="B32" s="5" t="n">
        <v>317559</v>
      </c>
    </row>
    <row r="33">
      <c r="A33" s="4" t="inlineStr">
        <is>
          <t>Less: Tax expenses</t>
        </is>
      </c>
      <c r="B33" s="5" t="n">
        <v>0</v>
      </c>
    </row>
    <row r="34">
      <c r="A34" s="4" t="inlineStr">
        <is>
          <t>Gain on deconsolidation of OPI</t>
        </is>
      </c>
      <c r="B34" s="6" t="n">
        <v>182441</v>
      </c>
      <c r="D34" s="6" t="n">
        <v>182441</v>
      </c>
    </row>
    <row r="35">
      <c r="A35" s="4" t="inlineStr">
        <is>
          <t>Kaixin Auto Holdings</t>
        </is>
      </c>
    </row>
    <row r="36">
      <c r="A36" s="3" t="inlineStr">
        <is>
          <t>Calculation of gain on deconsolidation</t>
        </is>
      </c>
    </row>
    <row r="37">
      <c r="A37" s="4" t="inlineStr">
        <is>
          <t>Less: Cash and cash equivalents</t>
        </is>
      </c>
      <c r="C37" s="5" t="n">
        <v>3190</v>
      </c>
      <c r="E37" s="6" t="n">
        <v>3162</v>
      </c>
    </row>
    <row r="38">
      <c r="A38" s="4" t="inlineStr">
        <is>
          <t>Accounts and notes receivable, net</t>
        </is>
      </c>
      <c r="C38" s="5" t="n">
        <v>219</v>
      </c>
    </row>
    <row r="39">
      <c r="A39" s="4" t="inlineStr">
        <is>
          <t>Prepaid expenses and other current assets</t>
        </is>
      </c>
      <c r="C39" s="5" t="n">
        <v>27586</v>
      </c>
      <c r="E39" s="5" t="n">
        <v>43624</v>
      </c>
    </row>
    <row r="40">
      <c r="A40" s="4" t="inlineStr">
        <is>
          <t>Less: Property and equipment, net</t>
        </is>
      </c>
      <c r="C40" s="5" t="n">
        <v>153</v>
      </c>
      <c r="E40" s="5" t="n">
        <v>45</v>
      </c>
    </row>
    <row r="41">
      <c r="A41" s="4" t="inlineStr">
        <is>
          <t>Other non-current assets</t>
        </is>
      </c>
      <c r="E41" s="5" t="n">
        <v>1562</v>
      </c>
    </row>
    <row r="42">
      <c r="A42" s="4" t="inlineStr">
        <is>
          <t>Income tax payable</t>
        </is>
      </c>
      <c r="C42" s="6" t="n">
        <v>-5319</v>
      </c>
      <c r="E42" s="6" t="n">
        <v>-40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ndensed cash flow (Details) - USD ($)</t>
        </is>
      </c>
      <c r="B1" s="2" t="inlineStr">
        <is>
          <t>12 Months Ended</t>
        </is>
      </c>
    </row>
    <row r="2">
      <c r="B2" s="2" t="inlineStr">
        <is>
          <t>Dec. 31, 2020</t>
        </is>
      </c>
      <c r="C2" s="2" t="inlineStr">
        <is>
          <t>Dec. 31, 2019</t>
        </is>
      </c>
      <c r="D2" s="2" t="inlineStr">
        <is>
          <t>Dec. 31, 2018</t>
        </is>
      </c>
    </row>
    <row r="3">
      <c r="A3" s="4" t="inlineStr">
        <is>
          <t>Net cash (used in) provided by operating activities</t>
        </is>
      </c>
      <c r="B3" s="6" t="n">
        <v>-3878000</v>
      </c>
      <c r="C3" s="6" t="n">
        <v>-4745000</v>
      </c>
      <c r="D3" s="6" t="n">
        <v>-39320000</v>
      </c>
    </row>
    <row r="4">
      <c r="A4" s="4" t="inlineStr">
        <is>
          <t>Net cash (used in) provided by investing activities</t>
        </is>
      </c>
      <c r="B4" s="5" t="n">
        <v>0</v>
      </c>
      <c r="C4" s="5" t="n">
        <v>1223000</v>
      </c>
      <c r="D4" s="5" t="n">
        <v>98994000</v>
      </c>
    </row>
    <row r="5">
      <c r="A5" s="4" t="inlineStr">
        <is>
          <t>Net cash (used in) provided by financing activities from discontinued operations</t>
        </is>
      </c>
      <c r="B5" s="5" t="n">
        <v>3917000</v>
      </c>
      <c r="C5" s="5" t="n">
        <v>-6328000</v>
      </c>
      <c r="D5" s="5" t="n">
        <v>-95128000</v>
      </c>
    </row>
    <row r="6">
      <c r="A6" s="4" t="inlineStr">
        <is>
          <t>OPI</t>
        </is>
      </c>
    </row>
    <row r="7">
      <c r="A7" s="4" t="inlineStr">
        <is>
          <t>Net cash (used in) provided by operating activities</t>
        </is>
      </c>
      <c r="D7" s="5" t="n">
        <v>-28134000</v>
      </c>
    </row>
    <row r="8">
      <c r="A8" s="4" t="inlineStr">
        <is>
          <t>Net cash (used in) provided by investing activities</t>
        </is>
      </c>
      <c r="D8" s="5" t="n">
        <v>12000</v>
      </c>
    </row>
    <row r="9">
      <c r="A9" s="4" t="inlineStr">
        <is>
          <t>Net cash (used in) provided by financing activities from discontinued operations</t>
        </is>
      </c>
      <c r="D9" s="5" t="n">
        <v>60000000</v>
      </c>
    </row>
    <row r="10">
      <c r="A10" s="4" t="inlineStr">
        <is>
          <t>Kaixin Auto Holdings</t>
        </is>
      </c>
    </row>
    <row r="11">
      <c r="A11" s="4" t="inlineStr">
        <is>
          <t>Net cash (used in) provided by operating activities</t>
        </is>
      </c>
      <c r="B11" s="5" t="n">
        <v>-3878000</v>
      </c>
      <c r="C11" s="5" t="n">
        <v>-4745000</v>
      </c>
      <c r="D11" s="5" t="n">
        <v>-9749000</v>
      </c>
    </row>
    <row r="12">
      <c r="A12" s="4" t="inlineStr">
        <is>
          <t>Net cash (used in) provided by investing activities</t>
        </is>
      </c>
      <c r="C12" s="5" t="n">
        <v>1223000</v>
      </c>
      <c r="D12" s="5" t="n">
        <v>98982000</v>
      </c>
    </row>
    <row r="13">
      <c r="A13" s="4" t="inlineStr">
        <is>
          <t>Net cash (used in) provided by financing activities from discontinued operations</t>
        </is>
      </c>
      <c r="B13" s="6" t="n">
        <v>3917000</v>
      </c>
      <c r="C13" s="6" t="n">
        <v>-6328000</v>
      </c>
      <c r="D13" s="6" t="n">
        <v>-138637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Thousands</t>
        </is>
      </c>
      <c r="B1" s="2" t="inlineStr">
        <is>
          <t>Dec. 31, 2020</t>
        </is>
      </c>
      <c r="C1" s="2" t="inlineStr">
        <is>
          <t>Dec. 31, 2019</t>
        </is>
      </c>
    </row>
    <row r="2">
      <c r="A2" s="4" t="inlineStr">
        <is>
          <t>Assets classified as held for sale</t>
        </is>
      </c>
      <c r="B2" s="6" t="n">
        <v>0</v>
      </c>
      <c r="C2" s="6" t="n">
        <v>2405</v>
      </c>
    </row>
    <row r="3">
      <c r="A3" s="4" t="inlineStr">
        <is>
          <t>Liabilities classified as held for sale</t>
        </is>
      </c>
      <c r="B3" s="5" t="n">
        <v>0</v>
      </c>
      <c r="C3" s="5" t="n">
        <v>810</v>
      </c>
    </row>
    <row r="4">
      <c r="A4" s="4" t="inlineStr">
        <is>
          <t>Kaixin Auto Holdings</t>
        </is>
      </c>
    </row>
    <row r="5">
      <c r="A5" s="4" t="inlineStr">
        <is>
          <t>Cash and cash equivalents</t>
        </is>
      </c>
      <c r="B5" s="5" t="n">
        <v>3162</v>
      </c>
      <c r="C5" s="5" t="n">
        <v>3190</v>
      </c>
    </row>
    <row r="6">
      <c r="A6" s="4" t="inlineStr">
        <is>
          <t>Financing receivable, net</t>
        </is>
      </c>
      <c r="C6" s="5" t="n">
        <v>219</v>
      </c>
    </row>
    <row r="7">
      <c r="A7" s="4" t="inlineStr">
        <is>
          <t>Inventory</t>
        </is>
      </c>
      <c r="C7" s="5" t="n">
        <v>20990</v>
      </c>
    </row>
    <row r="8">
      <c r="A8" s="4" t="inlineStr">
        <is>
          <t>Prepaid expenses and other current assets</t>
        </is>
      </c>
      <c r="B8" s="5" t="n">
        <v>43624</v>
      </c>
      <c r="C8" s="5" t="n">
        <v>27586</v>
      </c>
    </row>
    <row r="9">
      <c r="A9" s="4" t="inlineStr">
        <is>
          <t>Property and equipment, net</t>
        </is>
      </c>
      <c r="B9" s="5" t="n">
        <v>45</v>
      </c>
      <c r="C9" s="5" t="n">
        <v>153</v>
      </c>
    </row>
    <row r="10">
      <c r="A10" s="4" t="inlineStr">
        <is>
          <t>Right-of-use assets</t>
        </is>
      </c>
      <c r="B10" s="5" t="n">
        <v>74</v>
      </c>
      <c r="C10" s="5" t="n">
        <v>2252</v>
      </c>
    </row>
    <row r="11">
      <c r="A11" s="4" t="inlineStr">
        <is>
          <t>Other non-current asset</t>
        </is>
      </c>
      <c r="B11" s="5" t="n">
        <v>1562</v>
      </c>
    </row>
    <row r="12">
      <c r="A12" s="4" t="inlineStr">
        <is>
          <t>Assets classified as held for sale</t>
        </is>
      </c>
      <c r="B12" s="5" t="n">
        <v>48467</v>
      </c>
      <c r="C12" s="5" t="n">
        <v>54390</v>
      </c>
    </row>
    <row r="13">
      <c r="A13" s="4" t="inlineStr">
        <is>
          <t>Accounts payable</t>
        </is>
      </c>
      <c r="B13" s="5" t="n">
        <v>402</v>
      </c>
      <c r="C13" s="5" t="n">
        <v>4122</v>
      </c>
    </row>
    <row r="14">
      <c r="A14" s="4" t="inlineStr">
        <is>
          <t>Accrued expenses and other current payables</t>
        </is>
      </c>
      <c r="B14" s="5" t="n">
        <v>14683</v>
      </c>
      <c r="C14" s="5" t="n">
        <v>17302</v>
      </c>
    </row>
    <row r="15">
      <c r="A15" s="4" t="inlineStr">
        <is>
          <t>Amount due to related parties</t>
        </is>
      </c>
      <c r="B15" s="5" t="n">
        <v>2960</v>
      </c>
      <c r="C15" s="5" t="n">
        <v>4214</v>
      </c>
    </row>
    <row r="16">
      <c r="A16" s="4" t="inlineStr">
        <is>
          <t>Short-term debt</t>
        </is>
      </c>
      <c r="B16" s="5" t="n">
        <v>15257</v>
      </c>
      <c r="C16" s="5" t="n">
        <v>16630</v>
      </c>
    </row>
    <row r="17">
      <c r="A17" s="4" t="inlineStr">
        <is>
          <t>Income tax payable</t>
        </is>
      </c>
      <c r="B17" s="5" t="n">
        <v>4042</v>
      </c>
      <c r="C17" s="5" t="n">
        <v>5319</v>
      </c>
    </row>
    <row r="18">
      <c r="A18" s="4" t="inlineStr">
        <is>
          <t>Advance from customers</t>
        </is>
      </c>
      <c r="B18" s="5" t="n">
        <v>1863</v>
      </c>
      <c r="C18" s="5" t="n">
        <v>1677</v>
      </c>
    </row>
    <row r="19">
      <c r="A19" s="4" t="inlineStr">
        <is>
          <t>Lease liabilities- current</t>
        </is>
      </c>
      <c r="B19" s="5" t="n">
        <v>39</v>
      </c>
      <c r="C19" s="5" t="n">
        <v>1785</v>
      </c>
    </row>
    <row r="20">
      <c r="A20" s="4" t="inlineStr">
        <is>
          <t>Warrant Liability</t>
        </is>
      </c>
      <c r="B20" s="5" t="n">
        <v>1690</v>
      </c>
    </row>
    <row r="21">
      <c r="A21" s="4" t="inlineStr">
        <is>
          <t>Lease liabilities - non-current</t>
        </is>
      </c>
      <c r="B21" s="5" t="n">
        <v>26</v>
      </c>
      <c r="C21" s="5" t="n">
        <v>810</v>
      </c>
    </row>
    <row r="22">
      <c r="A22" s="4" t="inlineStr">
        <is>
          <t>Liabilities classified as held for sale</t>
        </is>
      </c>
      <c r="B22" s="6" t="n">
        <v>40962</v>
      </c>
      <c r="C22" s="6" t="n">
        <v>51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condensed statement of operation (Details) - USD ($) $ in Thousands</t>
        </is>
      </c>
      <c r="B1" s="2" t="inlineStr">
        <is>
          <t>Jun. 30, 2018</t>
        </is>
      </c>
      <c r="C1" s="2" t="inlineStr">
        <is>
          <t>Dec. 31, 2020</t>
        </is>
      </c>
      <c r="D1" s="2" t="inlineStr">
        <is>
          <t>Dec. 31, 2019</t>
        </is>
      </c>
      <c r="E1" s="2" t="inlineStr">
        <is>
          <t>Dec. 31, 2018</t>
        </is>
      </c>
    </row>
    <row r="2">
      <c r="A2" s="3" t="inlineStr">
        <is>
          <t>Major classes of line items constituting pretax profit of discontinued operations</t>
        </is>
      </c>
    </row>
    <row r="3">
      <c r="A3" s="4" t="inlineStr">
        <is>
          <t>Revenues</t>
        </is>
      </c>
      <c r="C3" s="6" t="n">
        <v>18106</v>
      </c>
      <c r="D3" s="6" t="n">
        <v>15085</v>
      </c>
      <c r="E3" s="6" t="n">
        <v>66794</v>
      </c>
    </row>
    <row r="4">
      <c r="A4" s="4" t="inlineStr">
        <is>
          <t>Interest expense</t>
        </is>
      </c>
      <c r="C4" s="5" t="n">
        <v>-303</v>
      </c>
      <c r="D4" s="5" t="n">
        <v>-566</v>
      </c>
      <c r="E4" s="5" t="n">
        <v>-842</v>
      </c>
    </row>
    <row r="5">
      <c r="A5" s="4" t="inlineStr">
        <is>
          <t>Other (expenses) income</t>
        </is>
      </c>
      <c r="C5" s="5" t="n">
        <v>3543</v>
      </c>
      <c r="D5" s="5" t="n">
        <v>1523</v>
      </c>
      <c r="E5" s="5" t="n">
        <v>-1202</v>
      </c>
    </row>
    <row r="6">
      <c r="A6" s="4" t="inlineStr">
        <is>
          <t>Impairment of long-term investments</t>
        </is>
      </c>
      <c r="C6" s="5" t="n">
        <v>0</v>
      </c>
      <c r="D6" s="5" t="n">
        <v>-2000</v>
      </c>
      <c r="E6" s="5" t="n">
        <v>0</v>
      </c>
    </row>
    <row r="7">
      <c r="A7" s="4" t="inlineStr">
        <is>
          <t>Income tax (expenses) benefit</t>
        </is>
      </c>
      <c r="C7" s="5" t="n">
        <v>0</v>
      </c>
      <c r="D7" s="5" t="n">
        <v>0</v>
      </c>
      <c r="E7" s="5" t="n">
        <v>0</v>
      </c>
    </row>
    <row r="8">
      <c r="A8" s="4" t="inlineStr">
        <is>
          <t>Income from the operations of the discontinued operations, net of tax</t>
        </is>
      </c>
      <c r="C8" s="5" t="n">
        <v>-5320</v>
      </c>
      <c r="D8" s="5" t="n">
        <v>-69068</v>
      </c>
      <c r="E8" s="5" t="n">
        <v>-107737</v>
      </c>
    </row>
    <row r="9">
      <c r="A9" s="4" t="inlineStr">
        <is>
          <t>Loss from the operations of the discontinued operations, net of tax</t>
        </is>
      </c>
      <c r="C9" s="5" t="n">
        <v>-5320</v>
      </c>
      <c r="D9" s="5" t="n">
        <v>-69068</v>
      </c>
      <c r="E9" s="5" t="n">
        <v>134360</v>
      </c>
    </row>
    <row r="10">
      <c r="A10" s="4" t="inlineStr">
        <is>
          <t>Gain on deconsolidation of the subsidiaries, net of tax</t>
        </is>
      </c>
      <c r="D10" s="5" t="n">
        <v>0</v>
      </c>
      <c r="E10" s="5" t="n">
        <v>242097</v>
      </c>
    </row>
    <row r="11">
      <c r="A11" s="4" t="inlineStr">
        <is>
          <t>OPI</t>
        </is>
      </c>
    </row>
    <row r="12">
      <c r="A12" s="3" t="inlineStr">
        <is>
          <t>Major classes of line items constituting pretax profit of discontinued operations</t>
        </is>
      </c>
    </row>
    <row r="13">
      <c r="A13" s="4" t="inlineStr">
        <is>
          <t>Net revenues</t>
        </is>
      </c>
      <c r="E13" s="5" t="n">
        <v>895</v>
      </c>
    </row>
    <row r="14">
      <c r="A14" s="4" t="inlineStr">
        <is>
          <t>Cost of revenues</t>
        </is>
      </c>
      <c r="E14" s="5" t="n">
        <v>-834</v>
      </c>
    </row>
    <row r="15">
      <c r="A15" s="4" t="inlineStr">
        <is>
          <t>Selling, research and development, and general and administrative expenses</t>
        </is>
      </c>
      <c r="E15" s="5" t="n">
        <v>-1394</v>
      </c>
    </row>
    <row r="16">
      <c r="A16" s="4" t="inlineStr">
        <is>
          <t>Other income (expense)</t>
        </is>
      </c>
      <c r="E16" s="5" t="n">
        <v>371</v>
      </c>
    </row>
    <row r="17">
      <c r="A17" s="4" t="inlineStr">
        <is>
          <t>Interest expense</t>
        </is>
      </c>
      <c r="E17" s="5" t="n">
        <v>-3142</v>
      </c>
    </row>
    <row r="18">
      <c r="A18" s="4" t="inlineStr">
        <is>
          <t>Impairment of long-term investments</t>
        </is>
      </c>
      <c r="E18" s="5" t="n">
        <v>-2180</v>
      </c>
    </row>
    <row r="19">
      <c r="A19" s="4" t="inlineStr">
        <is>
          <t>Loss from the operations of the discontinued operations, before income tax</t>
        </is>
      </c>
      <c r="E19" s="5" t="n">
        <v>-6284</v>
      </c>
    </row>
    <row r="20">
      <c r="A20" s="4" t="inlineStr">
        <is>
          <t>Loss of equity method investment</t>
        </is>
      </c>
      <c r="E20" s="5" t="n">
        <v>-9674</v>
      </c>
    </row>
    <row r="21">
      <c r="A21" s="4" t="inlineStr">
        <is>
          <t>Loss from the operations of the discontinued operations, net of tax</t>
        </is>
      </c>
      <c r="E21" s="5" t="n">
        <v>-15958</v>
      </c>
    </row>
    <row r="22">
      <c r="A22" s="4" t="inlineStr">
        <is>
          <t>Gain on deconsolidation of the subsidiaries, net of tax</t>
        </is>
      </c>
      <c r="B22" s="6" t="n">
        <v>182441</v>
      </c>
      <c r="E22" s="5" t="n">
        <v>182441</v>
      </c>
    </row>
    <row r="23">
      <c r="A23" s="4" t="inlineStr">
        <is>
          <t>Gain (loss) from the discontinued operations, net of tax</t>
        </is>
      </c>
      <c r="E23" s="5" t="n">
        <v>166483</v>
      </c>
    </row>
    <row r="24">
      <c r="A24" s="4" t="inlineStr">
        <is>
          <t>Renren SNS [Member]</t>
        </is>
      </c>
    </row>
    <row r="25">
      <c r="A25" s="3" t="inlineStr">
        <is>
          <t>Major classes of line items constituting pretax profit of discontinued operations</t>
        </is>
      </c>
    </row>
    <row r="26">
      <c r="A26" s="4" t="inlineStr">
        <is>
          <t>Net revenues</t>
        </is>
      </c>
      <c r="E26" s="5" t="n">
        <v>19679</v>
      </c>
    </row>
    <row r="27">
      <c r="A27" s="4" t="inlineStr">
        <is>
          <t>Cost of revenues</t>
        </is>
      </c>
      <c r="E27" s="5" t="n">
        <v>-14997</v>
      </c>
    </row>
    <row r="28">
      <c r="A28" s="4" t="inlineStr">
        <is>
          <t>Selling, research and development, and general and administrative expenses</t>
        </is>
      </c>
      <c r="E28" s="5" t="n">
        <v>-7523</v>
      </c>
    </row>
    <row r="29">
      <c r="A29" s="4" t="inlineStr">
        <is>
          <t>Loss from the operations of the discontinued operations, before income tax</t>
        </is>
      </c>
      <c r="E29" s="5" t="n">
        <v>-2841</v>
      </c>
    </row>
    <row r="30">
      <c r="A30" s="4" t="inlineStr">
        <is>
          <t>Loss from the operations of the discontinued operations, net of tax</t>
        </is>
      </c>
      <c r="E30" s="5" t="n">
        <v>-2841</v>
      </c>
    </row>
    <row r="31">
      <c r="A31" s="4" t="inlineStr">
        <is>
          <t>Gain on deconsolidation of the subsidiaries, net of tax</t>
        </is>
      </c>
      <c r="E31" s="5" t="n">
        <v>59656</v>
      </c>
    </row>
    <row r="32">
      <c r="A32" s="4" t="inlineStr">
        <is>
          <t>Gain (loss) from the discontinued operations, net of tax</t>
        </is>
      </c>
      <c r="E32" s="5" t="n">
        <v>56815</v>
      </c>
    </row>
    <row r="33">
      <c r="A33" s="4" t="inlineStr">
        <is>
          <t>Kaixin Auto Holdings</t>
        </is>
      </c>
    </row>
    <row r="34">
      <c r="A34" s="3" t="inlineStr">
        <is>
          <t>Major classes of line items constituting pretax profit of discontinued operations</t>
        </is>
      </c>
    </row>
    <row r="35">
      <c r="A35" s="4" t="inlineStr">
        <is>
          <t>Net revenues</t>
        </is>
      </c>
      <c r="C35" s="5" t="n">
        <v>33160</v>
      </c>
      <c r="D35" s="5" t="n">
        <v>334697</v>
      </c>
      <c r="E35" s="5" t="n">
        <v>431404</v>
      </c>
    </row>
    <row r="36">
      <c r="A36" s="4" t="inlineStr">
        <is>
          <t>Cost of revenues</t>
        </is>
      </c>
      <c r="C36" s="5" t="n">
        <v>-32160</v>
      </c>
      <c r="D36" s="5" t="n">
        <v>-340174</v>
      </c>
      <c r="E36" s="5" t="n">
        <v>-413971</v>
      </c>
    </row>
    <row r="37">
      <c r="A37" s="4" t="inlineStr">
        <is>
          <t>Selling, research and development, and general and administrative expenses</t>
        </is>
      </c>
      <c r="C37" s="5" t="n">
        <v>-7256</v>
      </c>
      <c r="D37" s="5" t="n">
        <v>-53866</v>
      </c>
      <c r="E37" s="5" t="n">
        <v>-51508</v>
      </c>
    </row>
    <row r="38">
      <c r="A38" s="4" t="inlineStr">
        <is>
          <t>Other income (expense)</t>
        </is>
      </c>
      <c r="C38" s="5" t="n">
        <v>586</v>
      </c>
      <c r="D38" s="5" t="n">
        <v>840</v>
      </c>
      <c r="E38" s="5" t="n">
        <v>-812</v>
      </c>
    </row>
    <row r="39">
      <c r="A39" s="4" t="inlineStr">
        <is>
          <t>Interest income</t>
        </is>
      </c>
      <c r="C39" s="5" t="n">
        <v>5</v>
      </c>
      <c r="D39" s="5" t="n">
        <v>69</v>
      </c>
      <c r="E39" s="5" t="n">
        <v>575</v>
      </c>
    </row>
    <row r="40">
      <c r="A40" s="4" t="inlineStr">
        <is>
          <t>Interest expense</t>
        </is>
      </c>
      <c r="C40" s="5" t="n">
        <v>-1183</v>
      </c>
      <c r="D40" s="5" t="n">
        <v>-4057</v>
      </c>
      <c r="E40" s="5" t="n">
        <v>-4261</v>
      </c>
    </row>
    <row r="41">
      <c r="A41" s="4" t="inlineStr">
        <is>
          <t>Impairment of goodwill</t>
        </is>
      </c>
      <c r="D41" s="5" t="n">
        <v>-74091</v>
      </c>
    </row>
    <row r="42">
      <c r="A42" s="4" t="inlineStr">
        <is>
          <t>Fair value change of contingent consideration</t>
        </is>
      </c>
      <c r="D42" s="5" t="n">
        <v>65594</v>
      </c>
      <c r="E42" s="5" t="n">
        <v>-49503</v>
      </c>
    </row>
    <row r="43">
      <c r="A43" s="4" t="inlineStr">
        <is>
          <t>Loss from the operations of the discontinued operations, before income tax</t>
        </is>
      </c>
      <c r="C43" s="5" t="n">
        <v>-6848</v>
      </c>
      <c r="D43" s="5" t="n">
        <v>-70988</v>
      </c>
      <c r="E43" s="5" t="n">
        <v>-88076</v>
      </c>
    </row>
    <row r="44">
      <c r="A44" s="4" t="inlineStr">
        <is>
          <t>Income tax (expenses) benefit</t>
        </is>
      </c>
      <c r="C44" s="5" t="n">
        <v>1528</v>
      </c>
      <c r="D44" s="5" t="n">
        <v>1920</v>
      </c>
      <c r="E44" s="5" t="n">
        <v>-862</v>
      </c>
    </row>
    <row r="45">
      <c r="A45" s="4" t="inlineStr">
        <is>
          <t>Loss from the operations of the discontinued operations, net of tax</t>
        </is>
      </c>
      <c r="C45" s="5" t="n">
        <v>-5320</v>
      </c>
      <c r="D45" s="5" t="n">
        <v>-69068</v>
      </c>
      <c r="E45" s="5" t="n">
        <v>-88938</v>
      </c>
    </row>
    <row r="46">
      <c r="A46" s="4" t="inlineStr">
        <is>
          <t>Gain (loss) from the discontinued operations, net of tax</t>
        </is>
      </c>
      <c r="C46" s="6" t="n">
        <v>-5320</v>
      </c>
      <c r="D46" s="6" t="n">
        <v>-69068</v>
      </c>
      <c r="E46" s="5" t="n">
        <v>-88938</v>
      </c>
    </row>
    <row r="47">
      <c r="A47" s="4" t="inlineStr">
        <is>
          <t>Total</t>
        </is>
      </c>
    </row>
    <row r="48">
      <c r="A48" s="3" t="inlineStr">
        <is>
          <t>Major classes of line items constituting pretax profit of discontinued operations</t>
        </is>
      </c>
    </row>
    <row r="49">
      <c r="A49" s="4" t="inlineStr">
        <is>
          <t>Net revenues</t>
        </is>
      </c>
      <c r="E49" s="5" t="n">
        <v>451978</v>
      </c>
    </row>
    <row r="50">
      <c r="A50" s="4" t="inlineStr">
        <is>
          <t>Cost of revenues</t>
        </is>
      </c>
      <c r="E50" s="5" t="n">
        <v>-429802</v>
      </c>
    </row>
    <row r="51">
      <c r="A51" s="4" t="inlineStr">
        <is>
          <t>Selling, research and development, and general and administrative expenses</t>
        </is>
      </c>
      <c r="E51" s="5" t="n">
        <v>-60425</v>
      </c>
    </row>
    <row r="52">
      <c r="A52" s="4" t="inlineStr">
        <is>
          <t>Other income (expense)</t>
        </is>
      </c>
      <c r="E52" s="5" t="n">
        <v>-441</v>
      </c>
    </row>
    <row r="53">
      <c r="A53" s="4" t="inlineStr">
        <is>
          <t>Interest income</t>
        </is>
      </c>
      <c r="E53" s="5" t="n">
        <v>575</v>
      </c>
    </row>
    <row r="54">
      <c r="A54" s="4" t="inlineStr">
        <is>
          <t>Interest expense</t>
        </is>
      </c>
      <c r="E54" s="5" t="n">
        <v>-7403</v>
      </c>
    </row>
    <row r="55">
      <c r="A55" s="4" t="inlineStr">
        <is>
          <t>Impairment of long-term investments</t>
        </is>
      </c>
      <c r="E55" s="5" t="n">
        <v>-2180</v>
      </c>
    </row>
    <row r="56">
      <c r="A56" s="4" t="inlineStr">
        <is>
          <t>Fair value change of contingent consideration</t>
        </is>
      </c>
      <c r="E56" s="5" t="n">
        <v>-49503</v>
      </c>
    </row>
    <row r="57">
      <c r="A57" s="4" t="inlineStr">
        <is>
          <t>Loss from the operations of the discontinued operations, before income tax</t>
        </is>
      </c>
      <c r="E57" s="5" t="n">
        <v>-97201</v>
      </c>
    </row>
    <row r="58">
      <c r="A58" s="4" t="inlineStr">
        <is>
          <t>Income tax (expenses) benefit</t>
        </is>
      </c>
      <c r="E58" s="5" t="n">
        <v>-862</v>
      </c>
    </row>
    <row r="59">
      <c r="A59" s="4" t="inlineStr">
        <is>
          <t>Loss of equity method investment</t>
        </is>
      </c>
      <c r="E59" s="5" t="n">
        <v>-9674</v>
      </c>
    </row>
    <row r="60">
      <c r="A60" s="4" t="inlineStr">
        <is>
          <t>Loss from the operations of the discontinued operations, net of tax</t>
        </is>
      </c>
      <c r="E60" s="5" t="n">
        <v>-107737</v>
      </c>
    </row>
    <row r="61">
      <c r="A61" s="4" t="inlineStr">
        <is>
          <t>Gain on deconsolidation of the subsidiaries, net of tax</t>
        </is>
      </c>
      <c r="E61" s="5" t="n">
        <v>242097</v>
      </c>
    </row>
    <row r="62">
      <c r="A62" s="4" t="inlineStr">
        <is>
          <t>Gain (loss) from the discontinued operations, net of tax</t>
        </is>
      </c>
      <c r="E62" s="6" t="n">
        <v>134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HORT-TERM INVESTMENTS (Details) $ in Thousands</t>
        </is>
      </c>
      <c r="B1" s="2" t="inlineStr">
        <is>
          <t>24 Months Ended</t>
        </is>
      </c>
    </row>
    <row r="2">
      <c r="B2" s="2" t="inlineStr">
        <is>
          <t>Dec. 31, 2020USD ($)</t>
        </is>
      </c>
    </row>
    <row r="3">
      <c r="A3" s="3" t="inlineStr">
        <is>
          <t>SHORT-TERM INVESTMENTS</t>
        </is>
      </c>
    </row>
    <row r="4">
      <c r="A4" s="4" t="inlineStr">
        <is>
          <t>Unrealized gain (loss) on investments</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Dec. 31, 2020</t>
        </is>
      </c>
      <c r="C1" s="2" t="inlineStr">
        <is>
          <t>Dec. 31, 2019</t>
        </is>
      </c>
    </row>
    <row r="2">
      <c r="A2" s="3" t="inlineStr">
        <is>
          <t>LONG-TERM INVESTMENTS</t>
        </is>
      </c>
    </row>
    <row r="3">
      <c r="A3" s="4" t="inlineStr">
        <is>
          <t>Total equity method investments</t>
        </is>
      </c>
      <c r="B3" s="6" t="n">
        <v>12875</v>
      </c>
      <c r="C3" s="6" t="n">
        <v>12736</v>
      </c>
    </row>
    <row r="4">
      <c r="A4" s="4" t="inlineStr">
        <is>
          <t>Total equity investments without readily determinable fair values</t>
        </is>
      </c>
      <c r="B4" s="5" t="n">
        <v>40766</v>
      </c>
      <c r="C4" s="5" t="n">
        <v>718</v>
      </c>
    </row>
    <row r="5">
      <c r="A5" s="4" t="inlineStr">
        <is>
          <t>Total long-term investments</t>
        </is>
      </c>
      <c r="B5" s="5" t="n">
        <v>53641</v>
      </c>
      <c r="C5" s="5" t="n">
        <v>13454</v>
      </c>
    </row>
    <row r="6">
      <c r="A6" s="4" t="inlineStr">
        <is>
          <t>SYI Venture Capital Center [Member]</t>
        </is>
      </c>
    </row>
    <row r="7">
      <c r="A7" s="3" t="inlineStr">
        <is>
          <t>LONG-TERM INVESTMENTS</t>
        </is>
      </c>
    </row>
    <row r="8">
      <c r="A8" s="4" t="inlineStr">
        <is>
          <t>Total equity investments with readily determinable fair values</t>
        </is>
      </c>
      <c r="B8" s="5" t="n">
        <v>766</v>
      </c>
      <c r="C8" s="5" t="n">
        <v>718</v>
      </c>
    </row>
    <row r="9">
      <c r="A9" s="4" t="inlineStr">
        <is>
          <t>Fundrise LP [Member]</t>
        </is>
      </c>
    </row>
    <row r="10">
      <c r="A10" s="3" t="inlineStr">
        <is>
          <t>LONG-TERM INVESTMENTS</t>
        </is>
      </c>
    </row>
    <row r="11">
      <c r="A11" s="4" t="inlineStr">
        <is>
          <t>Total equity method investments</t>
        </is>
      </c>
      <c r="B11" s="5" t="n">
        <v>11828</v>
      </c>
      <c r="C11" s="5" t="n">
        <v>11655</v>
      </c>
    </row>
    <row r="12">
      <c r="A12" s="4" t="inlineStr">
        <is>
          <t>Infinites Technology (Cayman) Holding Limited [Member]</t>
        </is>
      </c>
    </row>
    <row r="13">
      <c r="A13" s="3" t="inlineStr">
        <is>
          <t>LONG-TERM INVESTMENTS</t>
        </is>
      </c>
    </row>
    <row r="14">
      <c r="A14" s="4" t="inlineStr">
        <is>
          <t>Total equity investments without readily determinable fair values</t>
        </is>
      </c>
      <c r="B14" s="5" t="n">
        <v>40000</v>
      </c>
    </row>
    <row r="15">
      <c r="A15" s="4" t="inlineStr">
        <is>
          <t>Other [Member]</t>
        </is>
      </c>
    </row>
    <row r="16">
      <c r="A16" s="3" t="inlineStr">
        <is>
          <t>LONG-TERM INVESTMENTS</t>
        </is>
      </c>
    </row>
    <row r="17">
      <c r="A17" s="4" t="inlineStr">
        <is>
          <t>Total equity method investments</t>
        </is>
      </c>
      <c r="B17" s="6" t="n">
        <v>1047</v>
      </c>
      <c r="C17" s="6" t="n">
        <v>1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Net income (loss)</t>
        </is>
      </c>
      <c r="B4" s="6" t="n">
        <v>-22120</v>
      </c>
      <c r="C4" s="6" t="n">
        <v>-107488</v>
      </c>
      <c r="D4" s="6" t="n">
        <v>64481</v>
      </c>
    </row>
    <row r="5">
      <c r="A5" s="3" t="inlineStr">
        <is>
          <t>Other comprehensive (loss) income, net of tax:</t>
        </is>
      </c>
    </row>
    <row r="6">
      <c r="A6" s="4" t="inlineStr">
        <is>
          <t>Foreign currency translation, net of nil income taxes</t>
        </is>
      </c>
      <c r="B6" s="5" t="n">
        <v>425</v>
      </c>
      <c r="C6" s="5" t="n">
        <v>-4868</v>
      </c>
      <c r="D6" s="5" t="n">
        <v>-5770</v>
      </c>
    </row>
    <row r="7">
      <c r="A7" s="4" t="inlineStr">
        <is>
          <t>Net unrealized (loss) gain on available-for-sale investments</t>
        </is>
      </c>
      <c r="B7" s="5" t="n">
        <v>0</v>
      </c>
      <c r="C7" s="5" t="n">
        <v>9</v>
      </c>
      <c r="D7" s="5" t="n">
        <v>-9671</v>
      </c>
    </row>
    <row r="8">
      <c r="A8" s="4" t="inlineStr">
        <is>
          <t>Transfer to statements of operations of realized gain on available-for-sale investments, net of tax of $nil for the years ended December 31, 2018, 2019 and 2020, respectively</t>
        </is>
      </c>
      <c r="B8" s="5" t="n">
        <v>0</v>
      </c>
      <c r="C8" s="5" t="n">
        <v>-9</v>
      </c>
      <c r="D8" s="5" t="n">
        <v>-7364</v>
      </c>
    </row>
    <row r="9">
      <c r="A9" s="4" t="inlineStr">
        <is>
          <t>Other comprehensive (loss) income</t>
        </is>
      </c>
      <c r="B9" s="5" t="n">
        <v>425</v>
      </c>
      <c r="C9" s="5" t="n">
        <v>-4868</v>
      </c>
      <c r="D9" s="5" t="n">
        <v>-22805</v>
      </c>
    </row>
    <row r="10">
      <c r="A10" s="4" t="inlineStr">
        <is>
          <t>Comprehensive income (loss)</t>
        </is>
      </c>
      <c r="B10" s="5" t="n">
        <v>-21695</v>
      </c>
      <c r="C10" s="5" t="n">
        <v>-112352</v>
      </c>
      <c r="D10" s="5" t="n">
        <v>41676</v>
      </c>
    </row>
    <row r="11">
      <c r="A11" s="4" t="inlineStr">
        <is>
          <t>Less: Comprehensive loss attributable to noncontrolling interest</t>
        </is>
      </c>
      <c r="B11" s="5" t="n">
        <v>-2351</v>
      </c>
      <c r="C11" s="5" t="n">
        <v>-57915</v>
      </c>
      <c r="D11" s="5" t="n">
        <v>-10578</v>
      </c>
    </row>
    <row r="12">
      <c r="A12" s="4" t="inlineStr">
        <is>
          <t>Comprehensive income (loss) attributable to Renren Inc.</t>
        </is>
      </c>
      <c r="B12" s="6" t="n">
        <v>-19344</v>
      </c>
      <c r="C12" s="6" t="n">
        <v>-54437</v>
      </c>
      <c r="D12" s="6" t="n">
        <v>522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LONG-TERM INVESTMENTS (Details) - USD ($) $ in Thousands</t>
        </is>
      </c>
      <c r="B1" s="2" t="inlineStr">
        <is>
          <t>1 Months Ended</t>
        </is>
      </c>
      <c r="C1" s="2" t="inlineStr">
        <is>
          <t>12 Months Ended</t>
        </is>
      </c>
    </row>
    <row r="2">
      <c r="B2" s="2" t="inlineStr">
        <is>
          <t>Oct. 31, 2014</t>
        </is>
      </c>
      <c r="C2" s="2" t="inlineStr">
        <is>
          <t>Dec. 31, 2020</t>
        </is>
      </c>
      <c r="D2" s="2" t="inlineStr">
        <is>
          <t>Dec. 31, 2019</t>
        </is>
      </c>
      <c r="E2" s="2" t="inlineStr">
        <is>
          <t>Dec. 31, 2018</t>
        </is>
      </c>
    </row>
    <row r="3">
      <c r="A3" s="3" t="inlineStr">
        <is>
          <t>Equity method investments:</t>
        </is>
      </c>
    </row>
    <row r="4">
      <c r="A4" s="4" t="inlineStr">
        <is>
          <t>Earnings (loss) in equity method investments, net of tax</t>
        </is>
      </c>
      <c r="C4" s="6" t="n">
        <v>70</v>
      </c>
      <c r="D4" s="6" t="n">
        <v>-7464</v>
      </c>
      <c r="E4" s="6" t="n">
        <v>-2463</v>
      </c>
    </row>
    <row r="5">
      <c r="A5" s="4" t="inlineStr">
        <is>
          <t>Fundrise LP [Member]</t>
        </is>
      </c>
    </row>
    <row r="6">
      <c r="A6" s="3" t="inlineStr">
        <is>
          <t>Equity method investments:</t>
        </is>
      </c>
    </row>
    <row r="7">
      <c r="A7" s="4" t="inlineStr">
        <is>
          <t>Payment for equity method investments</t>
        </is>
      </c>
      <c r="B7" s="6" t="n">
        <v>10000</v>
      </c>
    </row>
    <row r="8">
      <c r="A8" s="4" t="inlineStr">
        <is>
          <t>Equity Method Investment, Ownership Percentage</t>
        </is>
      </c>
      <c r="C8" s="4" t="inlineStr">
        <is>
          <t>98.04%</t>
        </is>
      </c>
      <c r="D8" s="4" t="inlineStr">
        <is>
          <t>98.04%</t>
        </is>
      </c>
    </row>
    <row r="9">
      <c r="A9" s="4" t="inlineStr">
        <is>
          <t>Earnings (loss) in equity method investments, net of tax</t>
        </is>
      </c>
      <c r="C9" s="6" t="n">
        <v>174</v>
      </c>
      <c r="D9" s="6" t="n">
        <v>336</v>
      </c>
      <c r="E9" s="6" t="n">
        <v>27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s In Carrying Amounts Of Goodwill (Details) - USD ($) $ in Thousands</t>
        </is>
      </c>
      <c r="B1" s="2" t="inlineStr">
        <is>
          <t>12 Months Ended</t>
        </is>
      </c>
    </row>
    <row r="2">
      <c r="B2" s="2" t="inlineStr">
        <is>
          <t>Dec. 31, 2020</t>
        </is>
      </c>
      <c r="C2" s="2" t="inlineStr">
        <is>
          <t>Dec. 31, 2019</t>
        </is>
      </c>
      <c r="D2" s="2" t="inlineStr">
        <is>
          <t>Dec. 31, 2018</t>
        </is>
      </c>
    </row>
    <row r="3">
      <c r="A3" s="3" t="inlineStr">
        <is>
          <t>Costs:</t>
        </is>
      </c>
    </row>
    <row r="4">
      <c r="A4" s="4" t="inlineStr">
        <is>
          <t>Beginning balance</t>
        </is>
      </c>
      <c r="B4" s="6" t="n">
        <v>124</v>
      </c>
      <c r="C4" s="6" t="n">
        <v>9413</v>
      </c>
      <c r="D4" s="6" t="n">
        <v>40085</v>
      </c>
    </row>
    <row r="5">
      <c r="A5" s="4" t="inlineStr">
        <is>
          <t>Impairment loss</t>
        </is>
      </c>
      <c r="B5" s="5" t="n">
        <v>0</v>
      </c>
      <c r="C5" s="5" t="n">
        <v>-9288</v>
      </c>
      <c r="D5" s="5" t="n">
        <v>-29055</v>
      </c>
    </row>
    <row r="6">
      <c r="A6" s="4" t="inlineStr">
        <is>
          <t>Exchange difference</t>
        </is>
      </c>
      <c r="B6" s="5" t="n">
        <v>0</v>
      </c>
      <c r="C6" s="5" t="n">
        <v>1</v>
      </c>
      <c r="D6" s="5" t="n">
        <v>-1617</v>
      </c>
    </row>
    <row r="7">
      <c r="A7" s="4" t="inlineStr">
        <is>
          <t>Ending balance</t>
        </is>
      </c>
      <c r="B7" s="6" t="n">
        <v>124</v>
      </c>
      <c r="C7" s="6" t="n">
        <v>124</v>
      </c>
      <c r="D7" s="6" t="n">
        <v>94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USD ($) $ in Thousands</t>
        </is>
      </c>
      <c r="B1" s="2" t="inlineStr">
        <is>
          <t>12 Months Ended</t>
        </is>
      </c>
    </row>
    <row r="2">
      <c r="B2" s="2" t="inlineStr">
        <is>
          <t>Dec. 31, 2020</t>
        </is>
      </c>
      <c r="C2" s="2" t="inlineStr">
        <is>
          <t>Dec. 31, 2019</t>
        </is>
      </c>
      <c r="D2" s="2" t="inlineStr">
        <is>
          <t>Dec. 31, 2018</t>
        </is>
      </c>
    </row>
    <row r="3">
      <c r="A3" s="4" t="inlineStr">
        <is>
          <t>Goodwill, Impairment Loss</t>
        </is>
      </c>
      <c r="B3" s="6" t="n">
        <v>0</v>
      </c>
      <c r="C3" s="6" t="n">
        <v>9288</v>
      </c>
      <c r="D3" s="6" t="n">
        <v>29055</v>
      </c>
    </row>
    <row r="4">
      <c r="A4" s="4" t="inlineStr">
        <is>
          <t>New Car Business [Member]</t>
        </is>
      </c>
    </row>
    <row r="5">
      <c r="A5" s="4" t="inlineStr">
        <is>
          <t>Goodwill, Impairment Loss</t>
        </is>
      </c>
      <c r="D5" s="5" t="n">
        <v>25804</v>
      </c>
    </row>
    <row r="6">
      <c r="A6" s="4" t="inlineStr">
        <is>
          <t>Sindeo Business [Member]</t>
        </is>
      </c>
    </row>
    <row r="7">
      <c r="A7" s="4" t="inlineStr">
        <is>
          <t>Goodwill, Impairment Loss</t>
        </is>
      </c>
      <c r="D7" s="6" t="n">
        <v>3251</v>
      </c>
    </row>
    <row r="8">
      <c r="A8" s="4" t="inlineStr">
        <is>
          <t>Geographic Farming, LLC</t>
        </is>
      </c>
    </row>
    <row r="9">
      <c r="A9" s="4" t="inlineStr">
        <is>
          <t>Goodwill, Impairment Loss</t>
        </is>
      </c>
      <c r="C9" s="5" t="n">
        <v>1461</v>
      </c>
    </row>
    <row r="10">
      <c r="A10" s="4" t="inlineStr">
        <is>
          <t>Trucker Path</t>
        </is>
      </c>
    </row>
    <row r="11">
      <c r="A11" s="4" t="inlineStr">
        <is>
          <t>Goodwill, Impairment Loss</t>
        </is>
      </c>
      <c r="C11" s="6" t="n">
        <v>78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 TERM DEBT AND LONG-TERM DEBT- Schedule Of Short Term Debt (Details) - USD ($) $ in Thousands</t>
        </is>
      </c>
      <c r="B1" s="2" t="inlineStr">
        <is>
          <t>Dec. 31, 2020</t>
        </is>
      </c>
      <c r="C1" s="2" t="inlineStr">
        <is>
          <t>Dec. 31, 2019</t>
        </is>
      </c>
    </row>
    <row r="2">
      <c r="A2" s="4" t="inlineStr">
        <is>
          <t>Total</t>
        </is>
      </c>
      <c r="B2" s="6" t="n">
        <v>11400</v>
      </c>
      <c r="C2" s="6" t="n">
        <v>14447</v>
      </c>
    </row>
    <row r="3">
      <c r="A3" s="4" t="inlineStr">
        <is>
          <t>East West Bank [Member]</t>
        </is>
      </c>
    </row>
    <row r="4">
      <c r="A4" s="4" t="inlineStr">
        <is>
          <t>Total</t>
        </is>
      </c>
      <c r="B4" s="6" t="n">
        <v>11400</v>
      </c>
      <c r="C4" s="5" t="n">
        <v>11000</v>
      </c>
    </row>
    <row r="5">
      <c r="A5" s="4" t="inlineStr">
        <is>
          <t>Others [Member]</t>
        </is>
      </c>
    </row>
    <row r="6">
      <c r="A6" s="4" t="inlineStr">
        <is>
          <t>Total</t>
        </is>
      </c>
      <c r="C6" s="6" t="n">
        <v>34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ORT - TERM DEBT AND LONG-TERM DEBT - Short-term debt (Details) - USD ($) $ in Thousands</t>
        </is>
      </c>
      <c r="B1" s="2" t="inlineStr">
        <is>
          <t>12 Months Ended</t>
        </is>
      </c>
    </row>
    <row r="2">
      <c r="B2" s="2" t="inlineStr">
        <is>
          <t>Dec. 31, 2017</t>
        </is>
      </c>
      <c r="C2" s="2" t="inlineStr">
        <is>
          <t>Dec. 31, 2020</t>
        </is>
      </c>
      <c r="D2" s="2" t="inlineStr">
        <is>
          <t>Sep. 30, 2020</t>
        </is>
      </c>
      <c r="E2" s="2" t="inlineStr">
        <is>
          <t>Apr. 30, 2020</t>
        </is>
      </c>
      <c r="F2" s="2" t="inlineStr">
        <is>
          <t>Dec. 31, 2019</t>
        </is>
      </c>
      <c r="G2" s="2" t="inlineStr">
        <is>
          <t>Sep. 30, 2019</t>
        </is>
      </c>
    </row>
    <row r="3">
      <c r="A3" s="3" t="inlineStr">
        <is>
          <t>SHORT-TERM DEBT [Line Items]</t>
        </is>
      </c>
    </row>
    <row r="4">
      <c r="A4" s="4" t="inlineStr">
        <is>
          <t>Short-term Debt</t>
        </is>
      </c>
      <c r="C4" s="6" t="n">
        <v>11400</v>
      </c>
      <c r="F4" s="6" t="n">
        <v>14447</v>
      </c>
    </row>
    <row r="5">
      <c r="A5" s="4" t="inlineStr">
        <is>
          <t>East West Bank [Member]</t>
        </is>
      </c>
    </row>
    <row r="6">
      <c r="A6" s="3" t="inlineStr">
        <is>
          <t>SHORT-TERM DEBT [Line Items]</t>
        </is>
      </c>
    </row>
    <row r="7">
      <c r="A7" s="4" t="inlineStr">
        <is>
          <t>Face amount of debt</t>
        </is>
      </c>
      <c r="D7" s="6" t="n">
        <v>18000</v>
      </c>
      <c r="E7" s="6" t="n">
        <v>1585</v>
      </c>
    </row>
    <row r="8">
      <c r="A8" s="4" t="inlineStr">
        <is>
          <t>Short-term Debt</t>
        </is>
      </c>
      <c r="C8" s="6" t="n">
        <v>11400</v>
      </c>
      <c r="F8" s="6" t="n">
        <v>11000</v>
      </c>
    </row>
    <row r="9">
      <c r="A9" s="4" t="inlineStr">
        <is>
          <t>London Interbank Offered Rate (LIBOR) [Member] | East West Bank [Member]</t>
        </is>
      </c>
    </row>
    <row r="10">
      <c r="A10" s="3" t="inlineStr">
        <is>
          <t>SHORT-TERM DEBT [Line Items]</t>
        </is>
      </c>
    </row>
    <row r="11">
      <c r="A11" s="4" t="inlineStr">
        <is>
          <t>Face amount of debt</t>
        </is>
      </c>
      <c r="G11" s="6" t="n">
        <v>7000</v>
      </c>
    </row>
    <row r="12">
      <c r="A12" s="4" t="inlineStr">
        <is>
          <t>Spread on variable rate basis (as a percent)</t>
        </is>
      </c>
      <c r="B12" s="4" t="inlineStr">
        <is>
          <t>1.70%</t>
        </is>
      </c>
    </row>
    <row r="13">
      <c r="A13" s="4" t="inlineStr">
        <is>
          <t>Short-term Debt</t>
        </is>
      </c>
      <c r="D13" s="6" t="n">
        <v>1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 TERM DEBT AND LONG-TERM DEBT - Schedule Of Debt Instruments (Details) - USD ($) $ in Thousands</t>
        </is>
      </c>
      <c r="B1" s="2" t="inlineStr">
        <is>
          <t>Dec. 31, 2020</t>
        </is>
      </c>
      <c r="C1" s="2" t="inlineStr">
        <is>
          <t>Dec. 31, 2019</t>
        </is>
      </c>
    </row>
    <row r="2">
      <c r="A2" s="4" t="inlineStr">
        <is>
          <t>Total</t>
        </is>
      </c>
      <c r="B2" s="6" t="n">
        <v>1585</v>
      </c>
      <c r="C2" s="6" t="n">
        <v>0</v>
      </c>
    </row>
    <row r="3">
      <c r="A3" s="4" t="inlineStr">
        <is>
          <t>East West Bank [Member]</t>
        </is>
      </c>
    </row>
    <row r="4">
      <c r="A4" s="4" t="inlineStr">
        <is>
          <t>Total</t>
        </is>
      </c>
      <c r="B4" s="6" t="n">
        <v>15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 TERM DEBT AND LONG-TERM DEBT - Long-term debt (Details) - East West Bank [Member] - USD ($) $ in Thousands</t>
        </is>
      </c>
      <c r="B1" s="2" t="inlineStr">
        <is>
          <t>1 Months Ended</t>
        </is>
      </c>
    </row>
    <row r="2">
      <c r="B2" s="2" t="inlineStr">
        <is>
          <t>Apr. 30, 2020</t>
        </is>
      </c>
      <c r="C2" s="2" t="inlineStr">
        <is>
          <t>Sep. 30, 2020</t>
        </is>
      </c>
    </row>
    <row r="3">
      <c r="A3" s="3" t="inlineStr">
        <is>
          <t>LONG-TERM DEBT</t>
        </is>
      </c>
    </row>
    <row r="4">
      <c r="A4" s="4" t="inlineStr">
        <is>
          <t>Face amount of debt</t>
        </is>
      </c>
      <c r="B4" s="6" t="n">
        <v>1585</v>
      </c>
      <c r="C4" s="6" t="n">
        <v>18000</v>
      </c>
    </row>
    <row r="5">
      <c r="A5" s="4" t="inlineStr">
        <is>
          <t>Debt Instrument, Description of Variable Rate Basis</t>
        </is>
      </c>
      <c r="B5" s="4" t="inlineStr">
        <is>
          <t>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chedule Of Accrued Expenses And Other Current Liabilities (Details) - USD ($) $ in Thousands</t>
        </is>
      </c>
      <c r="B1" s="2" t="inlineStr">
        <is>
          <t>Dec. 31, 2020</t>
        </is>
      </c>
      <c r="C1" s="2" t="inlineStr">
        <is>
          <t>Dec. 31, 2019</t>
        </is>
      </c>
      <c r="D1" s="2" t="inlineStr">
        <is>
          <t>Jan. 01, 2019</t>
        </is>
      </c>
      <c r="E1" s="2" t="inlineStr">
        <is>
          <t>Dec. 31, 2018</t>
        </is>
      </c>
    </row>
    <row r="2">
      <c r="A2" s="3" t="inlineStr">
        <is>
          <t>Accrued expenses and other current liabilities</t>
        </is>
      </c>
    </row>
    <row r="3">
      <c r="A3" s="4" t="inlineStr">
        <is>
          <t>Other tax payable</t>
        </is>
      </c>
      <c r="B3" s="6" t="n">
        <v>3849</v>
      </c>
      <c r="C3" s="6" t="n">
        <v>3925</v>
      </c>
    </row>
    <row r="4">
      <c r="A4" s="4" t="inlineStr">
        <is>
          <t>Accrued professional fee and marketing expense</t>
        </is>
      </c>
      <c r="B4" s="5" t="n">
        <v>3162</v>
      </c>
      <c r="C4" s="5" t="n">
        <v>4688</v>
      </c>
    </row>
    <row r="5">
      <c r="A5" s="4" t="inlineStr">
        <is>
          <t>Employee payroll and welfare</t>
        </is>
      </c>
      <c r="B5" s="5" t="n">
        <v>364</v>
      </c>
      <c r="C5" s="5" t="n">
        <v>937</v>
      </c>
    </row>
    <row r="6">
      <c r="A6" s="4" t="inlineStr">
        <is>
          <t>Accrued Rental</t>
        </is>
      </c>
      <c r="B6" s="5" t="n">
        <v>10</v>
      </c>
      <c r="C6" s="5" t="n">
        <v>424</v>
      </c>
    </row>
    <row r="7">
      <c r="A7" s="4" t="inlineStr">
        <is>
          <t>Staff reimbursement</t>
        </is>
      </c>
      <c r="B7" s="5" t="n">
        <v>128</v>
      </c>
      <c r="C7" s="5" t="n">
        <v>221</v>
      </c>
    </row>
    <row r="8">
      <c r="A8" s="4" t="inlineStr">
        <is>
          <t>Others</t>
        </is>
      </c>
      <c r="B8" s="5" t="n">
        <v>3306</v>
      </c>
      <c r="C8" s="5" t="n">
        <v>3680</v>
      </c>
    </row>
    <row r="9">
      <c r="A9" s="4" t="inlineStr">
        <is>
          <t>Total</t>
        </is>
      </c>
      <c r="B9" s="6" t="n">
        <v>10819</v>
      </c>
      <c r="C9" s="6" t="n">
        <v>13875</v>
      </c>
      <c r="D9" s="6" t="n">
        <v>22411</v>
      </c>
      <c r="E9" s="6" t="n">
        <v>22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LEASES - Right of use assets and lease liabilities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OPERATING LEASES.</t>
        </is>
      </c>
    </row>
    <row r="4">
      <c r="A4" s="4" t="inlineStr">
        <is>
          <t>Right-of-use assets</t>
        </is>
      </c>
      <c r="B4" s="6" t="n">
        <v>2135</v>
      </c>
      <c r="C4" s="6" t="n">
        <v>3254</v>
      </c>
      <c r="E4" s="6" t="n">
        <v>3441</v>
      </c>
    </row>
    <row r="5">
      <c r="A5" s="4" t="inlineStr">
        <is>
          <t>Operating lease liabilities - current</t>
        </is>
      </c>
      <c r="B5" s="5" t="n">
        <v>1409</v>
      </c>
      <c r="C5" s="5" t="n">
        <v>1051</v>
      </c>
      <c r="E5" s="5" t="n">
        <v>1529</v>
      </c>
    </row>
    <row r="6">
      <c r="A6" s="4" t="inlineStr">
        <is>
          <t>Operating lease liabilities - non - current</t>
        </is>
      </c>
      <c r="B6" s="5" t="n">
        <v>589</v>
      </c>
      <c r="C6" s="5" t="n">
        <v>1170</v>
      </c>
      <c r="E6" s="6" t="n">
        <v>899</v>
      </c>
    </row>
    <row r="7">
      <c r="A7" s="4" t="inlineStr">
        <is>
          <t>Cash paid for amounts included in the measurement of lease liabilities</t>
        </is>
      </c>
      <c r="B7" s="5" t="n">
        <v>940</v>
      </c>
    </row>
    <row r="8">
      <c r="A8" s="4" t="inlineStr">
        <is>
          <t>Total operating lease cost</t>
        </is>
      </c>
      <c r="B8" s="6" t="n">
        <v>1814</v>
      </c>
      <c r="C8" s="6" t="n">
        <v>1289</v>
      </c>
      <c r="D8" s="6" t="n">
        <v>41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4" customWidth="1" min="2" max="2"/>
    <col width="25" customWidth="1" min="3" max="3"/>
    <col width="14" customWidth="1" min="4" max="4"/>
  </cols>
  <sheetData>
    <row r="1">
      <c r="A1" s="1" t="inlineStr">
        <is>
          <t>OPERATING LEASES - Lease cost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Total operating lease cost</t>
        </is>
      </c>
      <c r="B4" s="6" t="n">
        <v>1814</v>
      </c>
      <c r="C4" s="6" t="n">
        <v>1289</v>
      </c>
      <c r="D4" s="6" t="n">
        <v>4140</v>
      </c>
    </row>
    <row r="5">
      <c r="A5" s="4" t="inlineStr">
        <is>
          <t>Short-term lease cost</t>
        </is>
      </c>
      <c r="B5" s="5" t="n">
        <v>83</v>
      </c>
      <c r="C5" s="5" t="n">
        <v>276</v>
      </c>
    </row>
    <row r="6">
      <c r="A6" s="4" t="inlineStr">
        <is>
          <t>Total lease cost</t>
        </is>
      </c>
      <c r="B6" s="6" t="n">
        <v>1897</v>
      </c>
      <c r="C6" s="6" t="n">
        <v>1565</v>
      </c>
    </row>
    <row r="7">
      <c r="A7" s="4" t="inlineStr">
        <is>
          <t>Weighted average remaining lease term</t>
        </is>
      </c>
      <c r="B7" s="4" t="inlineStr">
        <is>
          <t>1 year 8 months 12 days</t>
        </is>
      </c>
      <c r="C7" s="4" t="inlineStr">
        <is>
          <t>1 year 10 months 17 days</t>
        </is>
      </c>
    </row>
    <row r="8">
      <c r="A8" s="4" t="inlineStr">
        <is>
          <t>Weighted average discount rate of operating leases</t>
        </is>
      </c>
      <c r="B8" s="4" t="inlineStr">
        <is>
          <t>10.30%</t>
        </is>
      </c>
      <c r="C8" s="4" t="inlineStr">
        <is>
          <t>10.92%</t>
        </is>
      </c>
    </row>
    <row r="9">
      <c r="A9" s="4" t="inlineStr">
        <is>
          <t>Cost</t>
        </is>
      </c>
    </row>
    <row r="10">
      <c r="A10" s="3" t="inlineStr">
        <is>
          <t>Lessee, Lease, Description [Line Items]</t>
        </is>
      </c>
    </row>
    <row r="11">
      <c r="A11" s="4" t="inlineStr">
        <is>
          <t>Total operating lease cost</t>
        </is>
      </c>
      <c r="B11" s="6" t="n">
        <v>297</v>
      </c>
      <c r="C11" s="6" t="n">
        <v>90</v>
      </c>
    </row>
    <row r="12">
      <c r="A12" s="4" t="inlineStr">
        <is>
          <t>Selling expenses</t>
        </is>
      </c>
    </row>
    <row r="13">
      <c r="A13" s="3" t="inlineStr">
        <is>
          <t>Lessee, Lease, Description [Line Items]</t>
        </is>
      </c>
    </row>
    <row r="14">
      <c r="A14" s="4" t="inlineStr">
        <is>
          <t>Total operating lease cost</t>
        </is>
      </c>
      <c r="C14" s="5" t="n">
        <v>7</v>
      </c>
    </row>
    <row r="15">
      <c r="A15" s="4" t="inlineStr">
        <is>
          <t>Research and development expenses</t>
        </is>
      </c>
    </row>
    <row r="16">
      <c r="A16" s="3" t="inlineStr">
        <is>
          <t>Lessee, Lease, Description [Line Items]</t>
        </is>
      </c>
    </row>
    <row r="17">
      <c r="A17" s="4" t="inlineStr">
        <is>
          <t>Total operating lease cost</t>
        </is>
      </c>
      <c r="B17" s="5" t="n">
        <v>1221</v>
      </c>
      <c r="C17" s="5" t="n">
        <v>977</v>
      </c>
    </row>
    <row r="18">
      <c r="A18" s="4" t="inlineStr">
        <is>
          <t>General and administrative expenses</t>
        </is>
      </c>
    </row>
    <row r="19">
      <c r="A19" s="3" t="inlineStr">
        <is>
          <t>Lessee, Lease, Description [Line Items]</t>
        </is>
      </c>
    </row>
    <row r="20">
      <c r="A20" s="4" t="inlineStr">
        <is>
          <t>Total operating lease cost</t>
        </is>
      </c>
      <c r="B20" s="6" t="n">
        <v>296</v>
      </c>
      <c r="C20" s="6" t="n">
        <v>2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Foreign currency translation, net of income taxes</t>
        </is>
      </c>
      <c r="B4" s="6" t="n">
        <v>0</v>
      </c>
      <c r="C4" s="6" t="n">
        <v>0</v>
      </c>
      <c r="D4" s="6" t="n">
        <v>0</v>
      </c>
    </row>
    <row r="5">
      <c r="A5" s="4" t="inlineStr">
        <is>
          <t>Net unrealized gain (loss) on available-for-sale investments, net of tax</t>
        </is>
      </c>
      <c r="B5" s="5" t="n">
        <v>0</v>
      </c>
      <c r="C5" s="5" t="n">
        <v>0</v>
      </c>
      <c r="D5" s="5" t="n">
        <v>0</v>
      </c>
    </row>
    <row r="6">
      <c r="A6" s="4" t="inlineStr">
        <is>
          <t>Transfer to statements of operations of realized gain on available-for-sale investments, tax</t>
        </is>
      </c>
      <c r="B6" s="6" t="n">
        <v>0</v>
      </c>
      <c r="C6" s="6" t="n">
        <v>0</v>
      </c>
      <c r="D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OPERATING LEASES - Maturities of lease liabilities (Details) $ in Thousands</t>
        </is>
      </c>
      <c r="B1" s="2" t="inlineStr">
        <is>
          <t>Dec. 31, 2020USD ($)</t>
        </is>
      </c>
    </row>
    <row r="2">
      <c r="A2" s="3" t="inlineStr">
        <is>
          <t>OPERATING LEASES.</t>
        </is>
      </c>
    </row>
    <row r="3">
      <c r="A3" s="4" t="inlineStr">
        <is>
          <t>2021</t>
        </is>
      </c>
      <c r="B3" s="6" t="n">
        <v>1409</v>
      </c>
    </row>
    <row r="4">
      <c r="A4" s="4" t="inlineStr">
        <is>
          <t>2022</t>
        </is>
      </c>
      <c r="B4" s="5" t="n">
        <v>610</v>
      </c>
    </row>
    <row r="5">
      <c r="A5" s="4" t="inlineStr">
        <is>
          <t>Total undiscounted lease payment</t>
        </is>
      </c>
      <c r="B5" s="5" t="n">
        <v>2019</v>
      </c>
    </row>
    <row r="6">
      <c r="A6" s="4" t="inlineStr">
        <is>
          <t>Less: Imputed interest</t>
        </is>
      </c>
      <c r="B6" s="5" t="n">
        <v>21</v>
      </c>
    </row>
    <row r="7">
      <c r="A7" s="4" t="inlineStr">
        <is>
          <t>Present value of lease liabilities</t>
        </is>
      </c>
      <c r="B7" s="6" t="n">
        <v>19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INCOME TAXES - Additional information (Details) - USD ($) $ in Thousands</t>
        </is>
      </c>
      <c r="B1" s="2" t="inlineStr">
        <is>
          <t>Apr. 01, 2018</t>
        </is>
      </c>
      <c r="C1" s="2" t="inlineStr">
        <is>
          <t>Dec. 31, 2020</t>
        </is>
      </c>
      <c r="D1" s="2" t="inlineStr">
        <is>
          <t>Dec. 31, 2019</t>
        </is>
      </c>
      <c r="E1" s="2" t="inlineStr">
        <is>
          <t>Dec. 31, 2018</t>
        </is>
      </c>
    </row>
    <row r="2">
      <c r="A2" s="3" t="inlineStr">
        <is>
          <t>Income taxes</t>
        </is>
      </c>
    </row>
    <row r="3">
      <c r="A3" s="4" t="inlineStr">
        <is>
          <t>Statutory income tax rate (as a percent)</t>
        </is>
      </c>
      <c r="C3" s="4" t="inlineStr">
        <is>
          <t>25.00%</t>
        </is>
      </c>
      <c r="D3" s="4" t="inlineStr">
        <is>
          <t>25.00%</t>
        </is>
      </c>
      <c r="E3" s="4" t="inlineStr">
        <is>
          <t>25.00%</t>
        </is>
      </c>
    </row>
    <row r="4">
      <c r="A4" s="4" t="inlineStr">
        <is>
          <t>Net operating loss carry forwards</t>
        </is>
      </c>
      <c r="C4" s="6" t="n">
        <v>32914</v>
      </c>
    </row>
    <row r="5">
      <c r="A5" s="4" t="inlineStr">
        <is>
          <t>PRC</t>
        </is>
      </c>
    </row>
    <row r="6">
      <c r="A6" s="3" t="inlineStr">
        <is>
          <t>Income taxes</t>
        </is>
      </c>
    </row>
    <row r="7">
      <c r="A7" s="4" t="inlineStr">
        <is>
          <t>Statutory income tax rate (as a percent)</t>
        </is>
      </c>
      <c r="C7" s="4" t="inlineStr">
        <is>
          <t>25.00%</t>
        </is>
      </c>
    </row>
    <row r="8">
      <c r="A8" s="4" t="inlineStr">
        <is>
          <t>Withholding income tax rate on dividends generated and payable by a foreign-invested enterprise in PRC to foreign non-resident enterprise investors (as a percent)</t>
        </is>
      </c>
      <c r="C8" s="4" t="inlineStr">
        <is>
          <t>10.00%</t>
        </is>
      </c>
    </row>
    <row r="9">
      <c r="A9" s="4" t="inlineStr">
        <is>
          <t>Net operating loss carry forwards</t>
        </is>
      </c>
      <c r="C9" s="6" t="n">
        <v>22413</v>
      </c>
      <c r="D9" s="6" t="n">
        <v>29707</v>
      </c>
    </row>
    <row r="10">
      <c r="A10" s="4" t="inlineStr">
        <is>
          <t>PHILIPPINES</t>
        </is>
      </c>
    </row>
    <row r="11">
      <c r="A11" s="3" t="inlineStr">
        <is>
          <t>Income taxes</t>
        </is>
      </c>
    </row>
    <row r="12">
      <c r="A12" s="4" t="inlineStr">
        <is>
          <t>Effective Income Tax Rate Reconciliation, Percent</t>
        </is>
      </c>
      <c r="C12" s="4" t="inlineStr">
        <is>
          <t>30.00%</t>
        </is>
      </c>
      <c r="D12" s="4" t="inlineStr">
        <is>
          <t>30.00%</t>
        </is>
      </c>
    </row>
    <row r="13">
      <c r="A13" s="4" t="inlineStr">
        <is>
          <t>Foreign Tax Authority [Member] | Profit Slab One [Member]</t>
        </is>
      </c>
    </row>
    <row r="14">
      <c r="A14" s="3" t="inlineStr">
        <is>
          <t>Income taxes</t>
        </is>
      </c>
    </row>
    <row r="15">
      <c r="A15" s="4" t="inlineStr">
        <is>
          <t>Effective Income Tax Rate Reconciliation, Percent</t>
        </is>
      </c>
      <c r="B15" s="4" t="inlineStr">
        <is>
          <t>8.25%</t>
        </is>
      </c>
    </row>
    <row r="16">
      <c r="A16" s="4" t="inlineStr">
        <is>
          <t>Effective Tax Rate Terms And Conditions</t>
        </is>
      </c>
      <c r="B16" s="4" t="inlineStr">
        <is>
          <t>profits tax rate for the first HKD 2 million</t>
        </is>
      </c>
    </row>
    <row r="17">
      <c r="A17" s="4" t="inlineStr">
        <is>
          <t>Foreign Tax Authority [Member] | Profit Slab Two [Member]</t>
        </is>
      </c>
    </row>
    <row r="18">
      <c r="A18" s="3" t="inlineStr">
        <is>
          <t>Income taxes</t>
        </is>
      </c>
    </row>
    <row r="19">
      <c r="A19" s="4" t="inlineStr">
        <is>
          <t>Effective Income Tax Rate Reconciliation, Percent</t>
        </is>
      </c>
      <c r="B19" s="4" t="inlineStr">
        <is>
          <t>16.50%</t>
        </is>
      </c>
    </row>
    <row r="20">
      <c r="A20" s="4" t="inlineStr">
        <is>
          <t>Effective Tax Rate Terms And Conditions</t>
        </is>
      </c>
      <c r="B20" s="4" t="inlineStr">
        <is>
          <t>profits exceeding HKD 2 million</t>
        </is>
      </c>
    </row>
    <row r="21">
      <c r="A21" s="4" t="inlineStr">
        <is>
          <t>Expiration by 2021</t>
        </is>
      </c>
    </row>
    <row r="22">
      <c r="A22" s="3" t="inlineStr">
        <is>
          <t>Income taxes</t>
        </is>
      </c>
    </row>
    <row r="23">
      <c r="A23" s="4" t="inlineStr">
        <is>
          <t>Net operating loss carry forwards</t>
        </is>
      </c>
      <c r="C23" s="6" t="n">
        <v>4569</v>
      </c>
    </row>
    <row r="24">
      <c r="A24" s="4" t="inlineStr">
        <is>
          <t>Expiration by 2022</t>
        </is>
      </c>
    </row>
    <row r="25">
      <c r="A25" s="3" t="inlineStr">
        <is>
          <t>Income taxes</t>
        </is>
      </c>
    </row>
    <row r="26">
      <c r="A26" s="4" t="inlineStr">
        <is>
          <t>Net operating loss carry forwards</t>
        </is>
      </c>
      <c r="C26" s="5" t="n">
        <v>7053</v>
      </c>
    </row>
    <row r="27">
      <c r="A27" s="4" t="inlineStr">
        <is>
          <t>Expiration by 2023</t>
        </is>
      </c>
    </row>
    <row r="28">
      <c r="A28" s="3" t="inlineStr">
        <is>
          <t>Income taxes</t>
        </is>
      </c>
    </row>
    <row r="29">
      <c r="A29" s="4" t="inlineStr">
        <is>
          <t>Net operating loss carry forwards</t>
        </is>
      </c>
      <c r="C29" s="5" t="n">
        <v>10579</v>
      </c>
    </row>
    <row r="30">
      <c r="A30" s="4" t="inlineStr">
        <is>
          <t>Expiration by 2024</t>
        </is>
      </c>
    </row>
    <row r="31">
      <c r="A31" s="3" t="inlineStr">
        <is>
          <t>Income taxes</t>
        </is>
      </c>
    </row>
    <row r="32">
      <c r="A32" s="4" t="inlineStr">
        <is>
          <t>Net operating loss carry forwards</t>
        </is>
      </c>
      <c r="C32" s="5" t="n">
        <v>6980</v>
      </c>
    </row>
    <row r="33">
      <c r="A33" s="4" t="inlineStr">
        <is>
          <t>Expiration by 2025</t>
        </is>
      </c>
    </row>
    <row r="34">
      <c r="A34" s="3" t="inlineStr">
        <is>
          <t>Income taxes</t>
        </is>
      </c>
    </row>
    <row r="35">
      <c r="A35" s="4" t="inlineStr">
        <is>
          <t>Net operating loss carry forwards</t>
        </is>
      </c>
      <c r="C35" s="5" t="n">
        <v>3733</v>
      </c>
    </row>
    <row r="36">
      <c r="A36" s="4" t="inlineStr">
        <is>
          <t>No Expiration | Hong Kong</t>
        </is>
      </c>
    </row>
    <row r="37">
      <c r="A37" s="3" t="inlineStr">
        <is>
          <t>Income taxes</t>
        </is>
      </c>
    </row>
    <row r="38">
      <c r="A38" s="4" t="inlineStr">
        <is>
          <t>Net operating loss carry forwards</t>
        </is>
      </c>
      <c r="C38" s="5" t="n">
        <v>47</v>
      </c>
    </row>
    <row r="39">
      <c r="A39" s="4" t="inlineStr">
        <is>
          <t>No Expiration | United States</t>
        </is>
      </c>
    </row>
    <row r="40">
      <c r="A40" s="3" t="inlineStr">
        <is>
          <t>Income taxes</t>
        </is>
      </c>
    </row>
    <row r="41">
      <c r="A41" s="4" t="inlineStr">
        <is>
          <t>Net operating loss carry forwards</t>
        </is>
      </c>
      <c r="C41" s="6" t="n">
        <v>666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Component Of Income Tax Expenses Which Were Attributable To The Companys PRC Subsidiaries And VIE And VIEs Subsidiaries (Details) - USD ($) $ in Thousands</t>
        </is>
      </c>
      <c r="B1" s="2" t="inlineStr">
        <is>
          <t>12 Months Ended</t>
        </is>
      </c>
    </row>
    <row r="2">
      <c r="B2" s="2" t="inlineStr">
        <is>
          <t>Dec. 31, 2020</t>
        </is>
      </c>
      <c r="C2" s="2" t="inlineStr">
        <is>
          <t>Dec. 31, 2019</t>
        </is>
      </c>
      <c r="D2" s="2" t="inlineStr">
        <is>
          <t>Dec. 31, 2018</t>
        </is>
      </c>
    </row>
    <row r="3">
      <c r="A3" s="3" t="inlineStr">
        <is>
          <t>Current and deferred component of income tax expenses (benefits)</t>
        </is>
      </c>
    </row>
    <row r="4">
      <c r="A4" s="4" t="inlineStr">
        <is>
          <t>Total income tax expenses (benefit)</t>
        </is>
      </c>
      <c r="B4" s="6" t="n">
        <v>-65</v>
      </c>
      <c r="C4" s="6" t="n">
        <v>1944</v>
      </c>
      <c r="D4" s="6" t="n">
        <v>8988</v>
      </c>
    </row>
    <row r="5">
      <c r="A5" s="4" t="inlineStr">
        <is>
          <t>PRC</t>
        </is>
      </c>
    </row>
    <row r="6">
      <c r="A6" s="3" t="inlineStr">
        <is>
          <t>Current and deferred component of income tax expenses (benefits)</t>
        </is>
      </c>
    </row>
    <row r="7">
      <c r="A7" s="4" t="inlineStr">
        <is>
          <t>Current income tax expenses (benefit)</t>
        </is>
      </c>
      <c r="B7" s="5" t="n">
        <v>-65</v>
      </c>
      <c r="C7" s="5" t="n">
        <v>1944</v>
      </c>
      <c r="D7" s="5" t="n">
        <v>8988</v>
      </c>
    </row>
    <row r="8">
      <c r="A8" s="4" t="inlineStr">
        <is>
          <t>Deferred income tax expenses</t>
        </is>
      </c>
      <c r="C8" s="5" t="n">
        <v>0</v>
      </c>
      <c r="D8" s="5" t="n">
        <v>0</v>
      </c>
    </row>
    <row r="9">
      <c r="A9" s="4" t="inlineStr">
        <is>
          <t>Total income tax expenses (benefit)</t>
        </is>
      </c>
      <c r="B9" s="6" t="n">
        <v>-65</v>
      </c>
      <c r="C9" s="6" t="n">
        <v>1944</v>
      </c>
      <c r="D9" s="6" t="n">
        <v>89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The Deferred Tax Assets And Liabilities (Details) - USD ($) $ in Thousands</t>
        </is>
      </c>
      <c r="B1" s="2" t="inlineStr">
        <is>
          <t>Dec. 31, 2020</t>
        </is>
      </c>
      <c r="C1" s="2" t="inlineStr">
        <is>
          <t>Dec. 31, 2019</t>
        </is>
      </c>
    </row>
    <row r="2">
      <c r="A2" s="3" t="inlineStr">
        <is>
          <t>Deferred tax assets</t>
        </is>
      </c>
    </row>
    <row r="3">
      <c r="A3" s="4" t="inlineStr">
        <is>
          <t>Less valuation allowance</t>
        </is>
      </c>
      <c r="B3" s="6" t="n">
        <v>-41905</v>
      </c>
      <c r="C3" s="6" t="n">
        <v>-50561</v>
      </c>
    </row>
    <row r="4">
      <c r="A4" s="4" t="inlineStr">
        <is>
          <t>PRC</t>
        </is>
      </c>
    </row>
    <row r="5">
      <c r="A5" s="3" t="inlineStr">
        <is>
          <t>Deferred tax assets</t>
        </is>
      </c>
    </row>
    <row r="6">
      <c r="A6" s="4" t="inlineStr">
        <is>
          <t>Provision for doubtful accounts</t>
        </is>
      </c>
      <c r="B6" s="5" t="n">
        <v>4761</v>
      </c>
      <c r="C6" s="5" t="n">
        <v>4456</v>
      </c>
    </row>
    <row r="7">
      <c r="A7" s="4" t="inlineStr">
        <is>
          <t>Accrued payroll and welfare</t>
        </is>
      </c>
      <c r="B7" s="5" t="n">
        <v>89</v>
      </c>
      <c r="C7" s="5" t="n">
        <v>218</v>
      </c>
    </row>
    <row r="8">
      <c r="A8" s="4" t="inlineStr">
        <is>
          <t>Prepaid expenses and other current assets</t>
        </is>
      </c>
      <c r="B8" s="5" t="n">
        <v>4839</v>
      </c>
      <c r="C8" s="5" t="n">
        <v>5137</v>
      </c>
    </row>
    <row r="9">
      <c r="A9" s="4" t="inlineStr">
        <is>
          <t>Accrued liabilities</t>
        </is>
      </c>
      <c r="B9" s="5" t="n">
        <v>2424</v>
      </c>
      <c r="C9" s="5" t="n">
        <v>3019</v>
      </c>
    </row>
    <row r="10">
      <c r="A10" s="4" t="inlineStr">
        <is>
          <t>Advertising fee</t>
        </is>
      </c>
      <c r="B10" s="5" t="n">
        <v>563</v>
      </c>
      <c r="C10" s="5" t="n">
        <v>811</v>
      </c>
    </row>
    <row r="11">
      <c r="A11" s="4" t="inlineStr">
        <is>
          <t>Employee education fee</t>
        </is>
      </c>
      <c r="B11" s="5" t="n">
        <v>19</v>
      </c>
      <c r="C11" s="5" t="n">
        <v>18</v>
      </c>
    </row>
    <row r="12">
      <c r="A12" s="4" t="inlineStr">
        <is>
          <t>Goodwill and intangible asset impairment</t>
        </is>
      </c>
      <c r="B12" s="5" t="n">
        <v>6798</v>
      </c>
      <c r="C12" s="5" t="n">
        <v>7195</v>
      </c>
    </row>
    <row r="13">
      <c r="A13" s="4" t="inlineStr">
        <is>
          <t>Net operating loss carry forwards</t>
        </is>
      </c>
      <c r="B13" s="5" t="n">
        <v>22412</v>
      </c>
      <c r="C13" s="5" t="n">
        <v>29707</v>
      </c>
    </row>
    <row r="14">
      <c r="A14" s="4" t="inlineStr">
        <is>
          <t>Total Deferred tax assets</t>
        </is>
      </c>
      <c r="B14" s="5" t="n">
        <v>41905</v>
      </c>
      <c r="C14" s="5" t="n">
        <v>50561</v>
      </c>
    </row>
    <row r="15">
      <c r="A15" s="4" t="inlineStr">
        <is>
          <t>Less valuation allowance</t>
        </is>
      </c>
      <c r="B15" s="5" t="n">
        <v>-41905</v>
      </c>
      <c r="C15" s="5" t="n">
        <v>-50561</v>
      </c>
    </row>
    <row r="16">
      <c r="A16" s="4" t="inlineStr">
        <is>
          <t>Deferred tax assets, net</t>
        </is>
      </c>
      <c r="B16" s="6" t="n">
        <v>0</v>
      </c>
      <c r="C1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Rollforward of valuation allowances of deferred tax assets (Details) $ in Thousands</t>
        </is>
      </c>
      <c r="B1" s="2" t="inlineStr">
        <is>
          <t>12 Months Ended</t>
        </is>
      </c>
    </row>
    <row r="2">
      <c r="B2" s="2" t="inlineStr">
        <is>
          <t>Dec. 31, 2020USD ($)</t>
        </is>
      </c>
    </row>
    <row r="3">
      <c r="A3" s="3" t="inlineStr">
        <is>
          <t>Deferred Tax Assets, Valuation Allowance [Roll Forward]</t>
        </is>
      </c>
    </row>
    <row r="4">
      <c r="A4" s="4" t="inlineStr">
        <is>
          <t>Balance as of beginning of year</t>
        </is>
      </c>
      <c r="B4" s="6" t="n">
        <v>-50561</v>
      </c>
    </row>
    <row r="5">
      <c r="A5" s="4" t="inlineStr">
        <is>
          <t>Additions of valuation allowance</t>
        </is>
      </c>
      <c r="B5" s="5" t="n">
        <v>4070</v>
      </c>
    </row>
    <row r="6">
      <c r="A6" s="4" t="inlineStr">
        <is>
          <t>Reversals</t>
        </is>
      </c>
      <c r="B6" s="5" t="n">
        <v>-11868</v>
      </c>
    </row>
    <row r="7">
      <c r="A7" s="4" t="inlineStr">
        <is>
          <t>Decrease relating to disposal of entities</t>
        </is>
      </c>
      <c r="B7" s="5" t="n">
        <v>-3355</v>
      </c>
    </row>
    <row r="8">
      <c r="A8" s="4" t="inlineStr">
        <is>
          <t>Foreign currency translation adjustments</t>
        </is>
      </c>
      <c r="B8" s="5" t="n">
        <v>2497</v>
      </c>
    </row>
    <row r="9">
      <c r="A9" s="4" t="inlineStr">
        <is>
          <t>Balance as of end of year</t>
        </is>
      </c>
      <c r="B9" s="6" t="n">
        <v>-419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Income Taxes Expense (Benefit) Computed By Applying PRC Tax Rate To Income (Loss) Before Income Taxes And Actual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before provision of income tax</t>
        </is>
      </c>
      <c r="B4" s="6" t="n">
        <v>-16935</v>
      </c>
      <c r="C4" s="6" t="n">
        <v>-29012</v>
      </c>
      <c r="D4" s="6" t="n">
        <v>-58428</v>
      </c>
    </row>
    <row r="5">
      <c r="A5" s="4" t="inlineStr">
        <is>
          <t>PRC statutory income tax rate (as a percent)</t>
        </is>
      </c>
      <c r="B5" s="4" t="inlineStr">
        <is>
          <t>25.00%</t>
        </is>
      </c>
      <c r="C5" s="4" t="inlineStr">
        <is>
          <t>25.00%</t>
        </is>
      </c>
      <c r="D5" s="4" t="inlineStr">
        <is>
          <t>25.00%</t>
        </is>
      </c>
    </row>
    <row r="6">
      <c r="A6" s="4" t="inlineStr">
        <is>
          <t>Income tax at statutory tax rate</t>
        </is>
      </c>
      <c r="B6" s="6" t="n">
        <v>-4234</v>
      </c>
      <c r="C6" s="6" t="n">
        <v>-7250</v>
      </c>
      <c r="D6" s="6" t="n">
        <v>-14607</v>
      </c>
    </row>
    <row r="7">
      <c r="A7" s="4" t="inlineStr">
        <is>
          <t>Taxable deemed interest income from inter-company interest-free loans</t>
        </is>
      </c>
      <c r="B7" s="5" t="n">
        <v>-66</v>
      </c>
      <c r="C7" s="5" t="n">
        <v>2218</v>
      </c>
      <c r="D7" s="5" t="n">
        <v>4298</v>
      </c>
    </row>
    <row r="8">
      <c r="A8" s="4" t="inlineStr">
        <is>
          <t>Net operating loss not applicable for carryforward</t>
        </is>
      </c>
      <c r="B8" s="5" t="n">
        <v>14820</v>
      </c>
      <c r="C8" s="5" t="n">
        <v>13548</v>
      </c>
      <c r="D8" s="5" t="n">
        <v>0</v>
      </c>
    </row>
    <row r="9">
      <c r="A9" s="4" t="inlineStr">
        <is>
          <t>Non-deductible expenses</t>
        </is>
      </c>
      <c r="B9" s="5" t="n">
        <v>44</v>
      </c>
      <c r="C9" s="5" t="n">
        <v>-1340</v>
      </c>
      <c r="D9" s="5" t="n">
        <v>6471</v>
      </c>
    </row>
    <row r="10">
      <c r="A10" s="4" t="inlineStr">
        <is>
          <t>Non-deductible expenses related to share-based compensation</t>
        </is>
      </c>
      <c r="B10" s="5" t="n">
        <v>3830</v>
      </c>
      <c r="C10" s="5" t="n">
        <v>2102</v>
      </c>
      <c r="D10" s="5" t="n">
        <v>7901</v>
      </c>
    </row>
    <row r="11">
      <c r="A11" s="4" t="inlineStr">
        <is>
          <t>Non-taxable income from fair value change gain of contingent consideration</t>
        </is>
      </c>
      <c r="B11" s="5" t="n">
        <v>-257</v>
      </c>
      <c r="C11" s="5" t="n">
        <v>-5166</v>
      </c>
      <c r="D11" s="5" t="n">
        <v>0</v>
      </c>
    </row>
    <row r="12">
      <c r="A12" s="4" t="inlineStr">
        <is>
          <t>Impairment of goodwill</t>
        </is>
      </c>
      <c r="C12" s="5" t="n">
        <v>2322</v>
      </c>
      <c r="D12" s="5" t="n">
        <v>0</v>
      </c>
    </row>
    <row r="13">
      <c r="A13" s="4" t="inlineStr">
        <is>
          <t>Effect of income tax rate differences in jurisdictions other than the PRC</t>
        </is>
      </c>
      <c r="B13" s="5" t="n">
        <v>675</v>
      </c>
      <c r="C13" s="5" t="n">
        <v>-87</v>
      </c>
      <c r="D13" s="5" t="n">
        <v>7426</v>
      </c>
    </row>
    <row r="14">
      <c r="A14" s="4" t="inlineStr">
        <is>
          <t>Effects of Company cancellation</t>
        </is>
      </c>
      <c r="B14" s="5" t="n">
        <v>-3723</v>
      </c>
      <c r="C14" s="5" t="n">
        <v>205</v>
      </c>
      <c r="D14" s="5" t="n">
        <v>0</v>
      </c>
    </row>
    <row r="15">
      <c r="A15" s="4" t="inlineStr">
        <is>
          <t>Changes in valuation allowance</t>
        </is>
      </c>
      <c r="B15" s="5" t="n">
        <v>-11154</v>
      </c>
      <c r="C15" s="5" t="n">
        <v>-4608</v>
      </c>
      <c r="D15" s="5" t="n">
        <v>-2501</v>
      </c>
    </row>
    <row r="16">
      <c r="A16" s="4" t="inlineStr">
        <is>
          <t>Total income tax expenses (benefit)</t>
        </is>
      </c>
      <c r="B16" s="6" t="n">
        <v>-65</v>
      </c>
      <c r="C16" s="6" t="n">
        <v>1944</v>
      </c>
      <c r="D16" s="6" t="n">
        <v>89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RDINARY SHARES (Details) - USD ($) $ / shares in Units, $ in Thousands</t>
        </is>
      </c>
      <c r="B1" s="2" t="inlineStr">
        <is>
          <t>12 Months Ended</t>
        </is>
      </c>
    </row>
    <row r="2">
      <c r="B2" s="2" t="inlineStr">
        <is>
          <t>Dec. 31, 2020</t>
        </is>
      </c>
      <c r="C2" s="2" t="inlineStr">
        <is>
          <t>Dec. 31, 2019</t>
        </is>
      </c>
    </row>
    <row r="3">
      <c r="A3" s="4" t="inlineStr">
        <is>
          <t>Class A ordinary shares</t>
        </is>
      </c>
    </row>
    <row r="4">
      <c r="A4" s="4" t="inlineStr">
        <is>
          <t>Ordinary shares, shares authorized</t>
        </is>
      </c>
      <c r="B4" s="5" t="n">
        <v>3000000000</v>
      </c>
      <c r="C4" s="5" t="n">
        <v>3000000000</v>
      </c>
    </row>
    <row r="5">
      <c r="A5" s="4" t="inlineStr">
        <is>
          <t>Ordinary shares, par value (in dollars per share)</t>
        </is>
      </c>
      <c r="B5" s="7" t="n">
        <v>0.001</v>
      </c>
      <c r="C5" s="7" t="n">
        <v>0.001</v>
      </c>
    </row>
    <row r="6">
      <c r="A6" s="4" t="inlineStr">
        <is>
          <t>Ordinary shares, value</t>
        </is>
      </c>
      <c r="B6" s="6" t="n">
        <v>770</v>
      </c>
      <c r="C6" s="6" t="n">
        <v>751</v>
      </c>
    </row>
    <row r="7">
      <c r="A7" s="4" t="inlineStr">
        <is>
          <t>Class B ordinary shares</t>
        </is>
      </c>
    </row>
    <row r="8">
      <c r="A8" s="4" t="inlineStr">
        <is>
          <t>Ordinary shares, shares authorized</t>
        </is>
      </c>
      <c r="B8" s="5" t="n">
        <v>500000000</v>
      </c>
      <c r="C8" s="5" t="n">
        <v>500000000</v>
      </c>
    </row>
    <row r="9">
      <c r="A9" s="4" t="inlineStr">
        <is>
          <t>Ordinary shares, par value (in dollars per share)</t>
        </is>
      </c>
      <c r="B9" s="7" t="n">
        <v>0.001</v>
      </c>
      <c r="C9" s="7" t="n">
        <v>0.001</v>
      </c>
    </row>
    <row r="10">
      <c r="A10" s="4" t="inlineStr">
        <is>
          <t>Ordinary shares, value</t>
        </is>
      </c>
      <c r="B10" s="6" t="n">
        <v>305</v>
      </c>
      <c r="C10" s="6" t="n">
        <v>305</v>
      </c>
    </row>
    <row r="11">
      <c r="A11" s="4" t="inlineStr">
        <is>
          <t>Number of shares into which each Class B ordinary share is convertible</t>
        </is>
      </c>
      <c r="B11" s="5" t="n">
        <v>1</v>
      </c>
      <c r="C11"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measured and recorded at fair value on recurring basis (Details) - Recurring basis [Member] - USD ($) $ in Thousands</t>
        </is>
      </c>
      <c r="B1" s="2" t="inlineStr">
        <is>
          <t>Dec. 31, 2020</t>
        </is>
      </c>
      <c r="C1" s="2" t="inlineStr">
        <is>
          <t>Dec. 31, 2019</t>
        </is>
      </c>
    </row>
    <row r="2">
      <c r="A2" s="3" t="inlineStr">
        <is>
          <t>Financial assets measured and recorded at fair value [Line Items]</t>
        </is>
      </c>
    </row>
    <row r="3">
      <c r="A3" s="4" t="inlineStr">
        <is>
          <t>Short-term investments</t>
        </is>
      </c>
      <c r="B3" s="6" t="n">
        <v>0</v>
      </c>
      <c r="C3" s="6" t="n">
        <v>1436</v>
      </c>
    </row>
    <row r="4">
      <c r="A4" s="3" t="inlineStr">
        <is>
          <t>Long-term investments</t>
        </is>
      </c>
    </row>
    <row r="5">
      <c r="A5" s="4" t="inlineStr">
        <is>
          <t>Contingent consideration</t>
        </is>
      </c>
      <c r="B5" s="5" t="n">
        <v>-2059</v>
      </c>
      <c r="C5" s="5" t="n">
        <v>-1032</v>
      </c>
    </row>
    <row r="6">
      <c r="A6" s="4" t="inlineStr">
        <is>
          <t>Total</t>
        </is>
      </c>
      <c r="B6" s="5" t="n">
        <v>-2059</v>
      </c>
      <c r="C6" s="5" t="n">
        <v>404</v>
      </c>
    </row>
    <row r="7">
      <c r="A7" s="4" t="inlineStr">
        <is>
          <t>Quoted price in active markets for identical assets Level 1 [Member]</t>
        </is>
      </c>
    </row>
    <row r="8">
      <c r="A8" s="3" t="inlineStr">
        <is>
          <t>Financial assets measured and recorded at fair value [Line Items]</t>
        </is>
      </c>
    </row>
    <row r="9">
      <c r="A9" s="4" t="inlineStr">
        <is>
          <t>Short-term investments</t>
        </is>
      </c>
      <c r="B9" s="5" t="n">
        <v>0</v>
      </c>
    </row>
    <row r="10">
      <c r="A10" s="3" t="inlineStr">
        <is>
          <t>Long-term investments</t>
        </is>
      </c>
    </row>
    <row r="11">
      <c r="A11" s="4" t="inlineStr">
        <is>
          <t>Contingent consideration</t>
        </is>
      </c>
      <c r="B11" s="5" t="n">
        <v>0</v>
      </c>
    </row>
    <row r="12">
      <c r="A12" s="4" t="inlineStr">
        <is>
          <t>Total</t>
        </is>
      </c>
      <c r="B12" s="5" t="n">
        <v>0</v>
      </c>
    </row>
    <row r="13">
      <c r="A13" s="4" t="inlineStr">
        <is>
          <t>Significant other observable inputs Level 2 [Member]</t>
        </is>
      </c>
    </row>
    <row r="14">
      <c r="A14" s="3" t="inlineStr">
        <is>
          <t>Financial assets measured and recorded at fair value [Line Items]</t>
        </is>
      </c>
    </row>
    <row r="15">
      <c r="A15" s="4" t="inlineStr">
        <is>
          <t>Short-term investments</t>
        </is>
      </c>
      <c r="B15" s="5" t="n">
        <v>0</v>
      </c>
      <c r="C15" s="5" t="n">
        <v>1436</v>
      </c>
    </row>
    <row r="16">
      <c r="A16" s="3" t="inlineStr">
        <is>
          <t>Long-term investments</t>
        </is>
      </c>
    </row>
    <row r="17">
      <c r="A17" s="4" t="inlineStr">
        <is>
          <t>Contingent consideration</t>
        </is>
      </c>
      <c r="B17" s="5" t="n">
        <v>0</v>
      </c>
    </row>
    <row r="18">
      <c r="A18" s="4" t="inlineStr">
        <is>
          <t>Total</t>
        </is>
      </c>
      <c r="B18" s="5" t="n">
        <v>0</v>
      </c>
      <c r="C18" s="5" t="n">
        <v>1436</v>
      </c>
    </row>
    <row r="19">
      <c r="A19" s="4" t="inlineStr">
        <is>
          <t>Significant unobservable inputs Level 3 [Member]</t>
        </is>
      </c>
    </row>
    <row r="20">
      <c r="A20" s="3" t="inlineStr">
        <is>
          <t>Financial assets measured and recorded at fair value [Line Items]</t>
        </is>
      </c>
    </row>
    <row r="21">
      <c r="A21" s="4" t="inlineStr">
        <is>
          <t>Short-term investments</t>
        </is>
      </c>
      <c r="B21" s="5" t="n">
        <v>0</v>
      </c>
    </row>
    <row r="22">
      <c r="A22" s="3" t="inlineStr">
        <is>
          <t>Long-term investments</t>
        </is>
      </c>
    </row>
    <row r="23">
      <c r="A23" s="4" t="inlineStr">
        <is>
          <t>Contingent consideration</t>
        </is>
      </c>
      <c r="B23" s="5" t="n">
        <v>-2059</v>
      </c>
      <c r="C23" s="5" t="n">
        <v>-1032</v>
      </c>
    </row>
    <row r="24">
      <c r="A24" s="4" t="inlineStr">
        <is>
          <t>Total</t>
        </is>
      </c>
      <c r="B24" s="6" t="n">
        <v>-2059</v>
      </c>
      <c r="C24" s="6" t="n">
        <v>-10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dditional information about the reconciliation of the fair value measurements using significant unobservable inputs level 3 (Details) - USD ($) $ in Thousands</t>
        </is>
      </c>
      <c r="B1" s="2" t="inlineStr">
        <is>
          <t>12 Months Ended</t>
        </is>
      </c>
    </row>
    <row r="2">
      <c r="B2" s="2" t="inlineStr">
        <is>
          <t>Dec. 31, 2020</t>
        </is>
      </c>
      <c r="C2" s="2" t="inlineStr">
        <is>
          <t>Dec. 31, 2019</t>
        </is>
      </c>
    </row>
    <row r="3">
      <c r="A3" s="3" t="inlineStr">
        <is>
          <t>FAIR VALUE MEASUREMENTS</t>
        </is>
      </c>
    </row>
    <row r="4">
      <c r="A4" s="4" t="inlineStr">
        <is>
          <t>Balance at beginning of the period</t>
        </is>
      </c>
      <c r="B4" s="6" t="n">
        <v>1032</v>
      </c>
      <c r="C4" s="6" t="n">
        <v>105670</v>
      </c>
    </row>
    <row r="5">
      <c r="A5" s="4" t="inlineStr">
        <is>
          <t>Fair value change</t>
        </is>
      </c>
      <c r="B5" s="5" t="n">
        <v>1027</v>
      </c>
      <c r="C5" s="5" t="n">
        <v>-86256</v>
      </c>
    </row>
    <row r="6">
      <c r="A6" s="4" t="inlineStr">
        <is>
          <t>Exchange difference</t>
        </is>
      </c>
      <c r="C6" s="5" t="n">
        <v>2467</v>
      </c>
    </row>
    <row r="7">
      <c r="A7" s="4" t="inlineStr">
        <is>
          <t>Contingent liability reclassified into equity</t>
        </is>
      </c>
      <c r="C7" s="5" t="n">
        <v>-20849</v>
      </c>
    </row>
    <row r="8">
      <c r="A8" s="4" t="inlineStr">
        <is>
          <t>Balance at ending of the period</t>
        </is>
      </c>
      <c r="B8" s="6" t="n">
        <v>2059</v>
      </c>
      <c r="C8" s="6" t="n">
        <v>10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Disclosure of contingent consideration from acquisition of sales service centers (Details) shares in Thousands</t>
        </is>
      </c>
      <c r="B1" s="2" t="inlineStr">
        <is>
          <t>12 Months Ended</t>
        </is>
      </c>
    </row>
    <row r="2">
      <c r="B2" s="2" t="inlineStr">
        <is>
          <t>Dec. 31, 2020shares</t>
        </is>
      </c>
    </row>
    <row r="3">
      <c r="A3" s="4" t="inlineStr">
        <is>
          <t>Sales Service Centers [Member]</t>
        </is>
      </c>
    </row>
    <row r="4">
      <c r="A4" s="4" t="inlineStr">
        <is>
          <t>Ordinary shares entitled to receive</t>
        </is>
      </c>
      <c r="B4" s="5" t="n">
        <v>41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6" customWidth="1" min="1" max="1"/>
    <col width="39" customWidth="1" min="2" max="2"/>
    <col width="39" customWidth="1" min="3" max="3"/>
    <col width="37" customWidth="1" min="4" max="4"/>
    <col width="27" customWidth="1" min="5" max="5"/>
    <col width="20" customWidth="1" min="6" max="6"/>
    <col width="19" customWidth="1" min="7" max="7"/>
    <col width="46" customWidth="1" min="8" max="8"/>
    <col width="25" customWidth="1" min="9" max="9"/>
    <col width="14" customWidth="1" min="10" max="10"/>
  </cols>
  <sheetData>
    <row r="1">
      <c r="A1" s="1" t="inlineStr">
        <is>
          <t>CONSOLIDATED STATEMENTS OF CHANGES IN EQUITY - USD ($)</t>
        </is>
      </c>
      <c r="B1" s="2" t="inlineStr">
        <is>
          <t>Class A ordinary sharesOrdinary shares</t>
        </is>
      </c>
      <c r="C1" s="2" t="inlineStr">
        <is>
          <t>Class B ordinary sharesOrdinary shares</t>
        </is>
      </c>
      <c r="D1" s="2" t="inlineStr">
        <is>
          <t>Total Renren Inc.'s equity (deficit)</t>
        </is>
      </c>
      <c r="E1" s="2" t="inlineStr">
        <is>
          <t>Additional paid-in capital</t>
        </is>
      </c>
      <c r="F1" s="2" t="inlineStr">
        <is>
          <t>Accumulated deficit</t>
        </is>
      </c>
      <c r="G1" s="2" t="inlineStr">
        <is>
          <t>Statutory reserves</t>
        </is>
      </c>
      <c r="H1" s="2" t="inlineStr">
        <is>
          <t>Accumulated other comprehensive income (loss)</t>
        </is>
      </c>
      <c r="I1" s="2" t="inlineStr">
        <is>
          <t>Non-controlling interest</t>
        </is>
      </c>
      <c r="J1" s="2" t="inlineStr">
        <is>
          <t>Total</t>
        </is>
      </c>
    </row>
    <row r="2">
      <c r="A2" s="4" t="inlineStr">
        <is>
          <t>Balance at Dec. 31, 2017</t>
        </is>
      </c>
      <c r="B2" s="6" t="n">
        <v>727000</v>
      </c>
      <c r="C2" s="6" t="n">
        <v>305000</v>
      </c>
      <c r="D2" s="6" t="n">
        <v>674804000</v>
      </c>
      <c r="E2" s="6" t="n">
        <v>1303117000</v>
      </c>
      <c r="F2" s="6" t="n">
        <v>-653173000</v>
      </c>
      <c r="G2" s="6" t="n">
        <v>6712000</v>
      </c>
      <c r="H2" s="6" t="n">
        <v>17116000</v>
      </c>
      <c r="I2" s="6" t="n">
        <v>33942000</v>
      </c>
      <c r="J2" s="6" t="n">
        <v>708746000</v>
      </c>
    </row>
    <row r="3">
      <c r="A3" s="4" t="inlineStr">
        <is>
          <t>Balance (in shares) at Dec. 31, 2017</t>
        </is>
      </c>
      <c r="B3" s="5" t="n">
        <v>726549453</v>
      </c>
      <c r="C3" s="5" t="n">
        <v>305388450</v>
      </c>
    </row>
    <row r="4">
      <c r="A4" s="3" t="inlineStr">
        <is>
          <t>Increase (Decrease) in Shareholders' Equity</t>
        </is>
      </c>
    </row>
    <row r="5">
      <c r="A5" s="4" t="inlineStr">
        <is>
          <t>Stock-based compensation</t>
        </is>
      </c>
      <c r="B5" s="6" t="n">
        <v>0</v>
      </c>
      <c r="C5" s="6" t="n">
        <v>0</v>
      </c>
      <c r="D5" s="5" t="n">
        <v>31603000</v>
      </c>
      <c r="E5" s="5" t="n">
        <v>31603000</v>
      </c>
      <c r="F5" s="5" t="n">
        <v>0</v>
      </c>
      <c r="G5" s="5" t="n">
        <v>0</v>
      </c>
      <c r="H5" s="5" t="n">
        <v>0</v>
      </c>
      <c r="I5" s="5" t="n">
        <v>0</v>
      </c>
      <c r="J5" s="5" t="n">
        <v>31603000</v>
      </c>
    </row>
    <row r="6">
      <c r="A6" s="4" t="inlineStr">
        <is>
          <t>Other comprehensive loss</t>
        </is>
      </c>
      <c r="B6" s="5" t="n">
        <v>0</v>
      </c>
      <c r="C6" s="5" t="n">
        <v>0</v>
      </c>
      <c r="D6" s="5" t="n">
        <v>-3390000</v>
      </c>
      <c r="E6" s="5" t="n">
        <v>0</v>
      </c>
      <c r="F6" s="5" t="n">
        <v>7364000</v>
      </c>
      <c r="G6" s="5" t="n">
        <v>0</v>
      </c>
      <c r="H6" s="5" t="n">
        <v>-10754000</v>
      </c>
      <c r="I6" s="5" t="n">
        <v>-2519000</v>
      </c>
      <c r="J6" s="5" t="n">
        <v>-5909000</v>
      </c>
    </row>
    <row r="7">
      <c r="A7" s="4" t="inlineStr">
        <is>
          <t>Noncontrolling interest arising from an acquisition</t>
        </is>
      </c>
      <c r="B7" s="5" t="n">
        <v>0</v>
      </c>
      <c r="C7" s="5" t="n">
        <v>0</v>
      </c>
      <c r="D7" s="5" t="n">
        <v>-2519000</v>
      </c>
      <c r="E7" s="5" t="n">
        <v>0</v>
      </c>
      <c r="F7" s="5" t="n">
        <v>0</v>
      </c>
      <c r="G7" s="5" t="n">
        <v>0</v>
      </c>
      <c r="H7" s="5" t="n">
        <v>-2519000</v>
      </c>
      <c r="I7" s="5" t="n">
        <v>5535000</v>
      </c>
      <c r="J7" s="5" t="n">
        <v>3016000</v>
      </c>
    </row>
    <row r="8">
      <c r="A8" s="4" t="inlineStr">
        <is>
          <t>Disposal of subsidiaries</t>
        </is>
      </c>
      <c r="D8" s="5" t="n">
        <v>-64000</v>
      </c>
      <c r="E8" s="5" t="n">
        <v>-64000</v>
      </c>
      <c r="I8" s="5" t="n">
        <v>-1421000</v>
      </c>
      <c r="J8" s="5" t="n">
        <v>-1485000</v>
      </c>
    </row>
    <row r="9">
      <c r="A9" s="4" t="inlineStr">
        <is>
          <t>Capital contribution from non-controlling shareholder</t>
        </is>
      </c>
      <c r="B9" s="5" t="n">
        <v>0</v>
      </c>
      <c r="C9" s="5" t="n">
        <v>0</v>
      </c>
      <c r="D9" s="5" t="n">
        <v>7947000</v>
      </c>
      <c r="E9" s="5" t="n">
        <v>7947000</v>
      </c>
      <c r="F9" s="5" t="n">
        <v>0</v>
      </c>
      <c r="G9" s="5" t="n">
        <v>0</v>
      </c>
      <c r="H9" s="5" t="n">
        <v>0</v>
      </c>
      <c r="I9" s="5" t="n">
        <v>5995000</v>
      </c>
      <c r="J9" s="5" t="n">
        <v>13942000</v>
      </c>
    </row>
    <row r="10">
      <c r="A10" s="4" t="inlineStr">
        <is>
          <t>Deconsolidation of Oak Pacific Investment</t>
        </is>
      </c>
      <c r="D10" s="5" t="n">
        <v>-634278000</v>
      </c>
      <c r="E10" s="5" t="n">
        <v>-634278000</v>
      </c>
      <c r="F10" s="5" t="n">
        <v>9532000</v>
      </c>
      <c r="H10" s="5" t="n">
        <v>-9532000</v>
      </c>
      <c r="J10" s="5" t="n">
        <v>-634278000</v>
      </c>
    </row>
    <row r="11">
      <c r="A11" s="4" t="inlineStr">
        <is>
          <t>Net income (loss)</t>
        </is>
      </c>
      <c r="B11" s="5" t="n">
        <v>0</v>
      </c>
      <c r="C11" s="5" t="n">
        <v>0</v>
      </c>
      <c r="D11" s="5" t="n">
        <v>72540000</v>
      </c>
      <c r="E11" s="5" t="n">
        <v>0</v>
      </c>
      <c r="F11" s="5" t="n">
        <v>72540000</v>
      </c>
      <c r="G11" s="5" t="n">
        <v>0</v>
      </c>
      <c r="H11" s="5" t="n">
        <v>0</v>
      </c>
      <c r="I11" s="5" t="n">
        <v>-8059000</v>
      </c>
      <c r="J11" s="5" t="n">
        <v>64481000</v>
      </c>
    </row>
    <row r="12">
      <c r="A12" s="4" t="inlineStr">
        <is>
          <t>Exercise of share option and restricted shares vesting</t>
        </is>
      </c>
      <c r="B12" s="6" t="n">
        <v>10000</v>
      </c>
      <c r="C12" s="6" t="n">
        <v>0</v>
      </c>
      <c r="D12" s="5" t="n">
        <v>822000</v>
      </c>
      <c r="E12" s="5" t="n">
        <v>812000</v>
      </c>
      <c r="F12" s="5" t="n">
        <v>0</v>
      </c>
      <c r="G12" s="5" t="n">
        <v>0</v>
      </c>
      <c r="H12" s="5" t="n">
        <v>0</v>
      </c>
      <c r="I12" s="5" t="n">
        <v>0</v>
      </c>
      <c r="J12" s="5" t="n">
        <v>822000</v>
      </c>
    </row>
    <row r="13">
      <c r="A13" s="4" t="inlineStr">
        <is>
          <t>Exercise of share option and restricted shares vesting (in shares)</t>
        </is>
      </c>
      <c r="B13" s="5" t="n">
        <v>10672995</v>
      </c>
      <c r="C13" s="5" t="n">
        <v>0</v>
      </c>
    </row>
    <row r="14">
      <c r="A14" s="4" t="inlineStr">
        <is>
          <t>Balance at Dec. 31, 2018</t>
        </is>
      </c>
      <c r="B14" s="6" t="n">
        <v>737000</v>
      </c>
      <c r="C14" s="6" t="n">
        <v>305000</v>
      </c>
      <c r="D14" s="5" t="n">
        <v>147465000</v>
      </c>
      <c r="E14" s="5" t="n">
        <v>709137000</v>
      </c>
      <c r="F14" s="5" t="n">
        <v>-563737000</v>
      </c>
      <c r="G14" s="5" t="n">
        <v>6712000</v>
      </c>
      <c r="H14" s="5" t="n">
        <v>-5689000</v>
      </c>
      <c r="I14" s="5" t="n">
        <v>33473000</v>
      </c>
      <c r="J14" s="5" t="n">
        <v>180938000</v>
      </c>
    </row>
    <row r="15">
      <c r="A15" s="4" t="inlineStr">
        <is>
          <t>Balance (in shares) at Dec. 31, 2018</t>
        </is>
      </c>
      <c r="B15" s="5" t="n">
        <v>737222448</v>
      </c>
      <c r="C15" s="5" t="n">
        <v>305388450</v>
      </c>
    </row>
    <row r="16">
      <c r="A16" s="3" t="inlineStr">
        <is>
          <t>Increase (Decrease) in Shareholders' Equity</t>
        </is>
      </c>
    </row>
    <row r="17">
      <c r="A17" s="4" t="inlineStr">
        <is>
          <t>Stock-based compensation</t>
        </is>
      </c>
      <c r="B17" s="6" t="n">
        <v>0</v>
      </c>
      <c r="C17" s="6" t="n">
        <v>0</v>
      </c>
      <c r="D17" s="5" t="n">
        <v>11369000</v>
      </c>
      <c r="E17" s="5" t="n">
        <v>11369000</v>
      </c>
      <c r="F17" s="5" t="n">
        <v>0</v>
      </c>
      <c r="G17" s="5" t="n">
        <v>0</v>
      </c>
      <c r="H17" s="5" t="n">
        <v>0</v>
      </c>
      <c r="I17" s="5" t="n">
        <v>915000</v>
      </c>
      <c r="J17" s="5" t="n">
        <v>12284000</v>
      </c>
    </row>
    <row r="18">
      <c r="A18" s="4" t="inlineStr">
        <is>
          <t>Other comprehensive loss</t>
        </is>
      </c>
      <c r="B18" s="5" t="n">
        <v>0</v>
      </c>
      <c r="C18" s="5" t="n">
        <v>0</v>
      </c>
      <c r="D18" s="5" t="n">
        <v>-3340000</v>
      </c>
      <c r="E18" s="5" t="n">
        <v>0</v>
      </c>
      <c r="F18" s="5" t="n">
        <v>0</v>
      </c>
      <c r="G18" s="5" t="n">
        <v>0</v>
      </c>
      <c r="H18" s="5" t="n">
        <v>-3344000</v>
      </c>
      <c r="I18" s="5" t="n">
        <v>-1524000</v>
      </c>
      <c r="J18" s="5" t="n">
        <v>-4864000</v>
      </c>
    </row>
    <row r="19">
      <c r="A19" s="4" t="inlineStr">
        <is>
          <t>Net income (loss)</t>
        </is>
      </c>
      <c r="B19" s="5" t="n">
        <v>0</v>
      </c>
      <c r="C19" s="5" t="n">
        <v>0</v>
      </c>
      <c r="D19" s="5" t="n">
        <v>-51097000</v>
      </c>
      <c r="E19" s="5" t="n">
        <v>0</v>
      </c>
      <c r="F19" s="5" t="n">
        <v>-51097000</v>
      </c>
      <c r="G19" s="5" t="n">
        <v>0</v>
      </c>
      <c r="H19" s="5" t="n">
        <v>0</v>
      </c>
      <c r="I19" s="5" t="n">
        <v>-56391000</v>
      </c>
      <c r="J19" s="5" t="n">
        <v>-107488000</v>
      </c>
    </row>
    <row r="20">
      <c r="A20" s="4" t="inlineStr">
        <is>
          <t>Exercise of share option and restricted shares vesting</t>
        </is>
      </c>
      <c r="B20" s="6" t="n">
        <v>14000</v>
      </c>
      <c r="C20" s="6" t="n">
        <v>0</v>
      </c>
      <c r="D20" s="5" t="n">
        <v>8000</v>
      </c>
      <c r="E20" s="5" t="n">
        <v>-6000</v>
      </c>
      <c r="F20" s="5" t="n">
        <v>0</v>
      </c>
      <c r="G20" s="5" t="n">
        <v>0</v>
      </c>
      <c r="H20" s="5" t="n">
        <v>0</v>
      </c>
      <c r="I20" s="5" t="n">
        <v>0</v>
      </c>
      <c r="J20" s="5" t="n">
        <v>8000</v>
      </c>
    </row>
    <row r="21">
      <c r="A21" s="4" t="inlineStr">
        <is>
          <t>Exercise of share option and restricted shares vesting (in shares)</t>
        </is>
      </c>
      <c r="B21" s="5" t="n">
        <v>13594185</v>
      </c>
      <c r="C21" s="5" t="n">
        <v>0</v>
      </c>
    </row>
    <row r="22">
      <c r="A22" s="4" t="inlineStr">
        <is>
          <t>Acquisition of interest in a dealership held by non-controlling shareholder</t>
        </is>
      </c>
      <c r="B22" s="6" t="n">
        <v>0</v>
      </c>
      <c r="C22" s="6" t="n">
        <v>0</v>
      </c>
      <c r="D22" s="5" t="n">
        <v>-187000</v>
      </c>
      <c r="E22" s="5" t="n">
        <v>-187000</v>
      </c>
      <c r="F22" s="5" t="n">
        <v>0</v>
      </c>
      <c r="G22" s="5" t="n">
        <v>0</v>
      </c>
      <c r="H22" s="5" t="n">
        <v>0</v>
      </c>
      <c r="I22" s="5" t="n">
        <v>-1325000</v>
      </c>
      <c r="J22" s="5" t="n">
        <v>-1512000</v>
      </c>
    </row>
    <row r="23">
      <c r="A23" s="4" t="inlineStr">
        <is>
          <t>Disposal of a dealership</t>
        </is>
      </c>
      <c r="B23" s="5" t="n">
        <v>0</v>
      </c>
      <c r="C23" s="5" t="n">
        <v>0</v>
      </c>
      <c r="D23" s="5" t="n">
        <v>-81000</v>
      </c>
      <c r="E23" s="5" t="n">
        <v>-81000</v>
      </c>
      <c r="F23" s="5" t="n">
        <v>0</v>
      </c>
      <c r="G23" s="5" t="n">
        <v>0</v>
      </c>
      <c r="H23" s="5" t="n">
        <v>0</v>
      </c>
      <c r="I23" s="5" t="n">
        <v>-701000</v>
      </c>
      <c r="J23" s="5" t="n">
        <v>-782000</v>
      </c>
    </row>
    <row r="24">
      <c r="A24" s="4" t="inlineStr">
        <is>
          <t>Reverse recapitalization of the Kaixin Offering</t>
        </is>
      </c>
      <c r="D24" s="5" t="n">
        <v>-21345000</v>
      </c>
      <c r="E24" s="5" t="n">
        <v>-21040000</v>
      </c>
      <c r="H24" s="5" t="n">
        <v>-305000</v>
      </c>
      <c r="I24" s="5" t="n">
        <v>16298000</v>
      </c>
      <c r="J24" s="5" t="n">
        <v>-5047000</v>
      </c>
    </row>
    <row r="25">
      <c r="A25" s="4" t="inlineStr">
        <is>
          <t>Issuance of units by KAH and conversion of rights to KAH's ordinary shares</t>
        </is>
      </c>
      <c r="D25" s="5" t="n">
        <v>5184000</v>
      </c>
      <c r="E25" s="5" t="n">
        <v>5184000</v>
      </c>
      <c r="I25" s="5" t="n">
        <v>2316000</v>
      </c>
      <c r="J25" s="5" t="n">
        <v>7500000</v>
      </c>
    </row>
    <row r="26">
      <c r="A26" s="4" t="inlineStr">
        <is>
          <t>Beneficial conversion feature of a convertible loan issued by Kaixin</t>
        </is>
      </c>
      <c r="D26" s="5" t="n">
        <v>1471000</v>
      </c>
      <c r="E26" s="5" t="n">
        <v>1471000</v>
      </c>
      <c r="I26" s="5" t="n">
        <v>657000</v>
      </c>
      <c r="J26" s="5" t="n">
        <v>2128000</v>
      </c>
    </row>
    <row r="27">
      <c r="A27" s="4" t="inlineStr">
        <is>
          <t>Conversion of convertible loans issued by Kaixin to KAH's ordinary shares</t>
        </is>
      </c>
      <c r="D27" s="5" t="n">
        <v>14666000</v>
      </c>
      <c r="E27" s="5" t="n">
        <v>14666000</v>
      </c>
      <c r="I27" s="5" t="n">
        <v>6553000</v>
      </c>
      <c r="J27" s="5" t="n">
        <v>21219000</v>
      </c>
    </row>
    <row r="28">
      <c r="A28" s="4" t="inlineStr">
        <is>
          <t>Reclassification from liability to equity for contingent consideration</t>
        </is>
      </c>
      <c r="I28" s="5" t="n">
        <v>20849000</v>
      </c>
      <c r="J28" s="5" t="n">
        <v>20849000</v>
      </c>
    </row>
    <row r="29">
      <c r="A29" s="4" t="inlineStr">
        <is>
          <t>Balance at Dec. 31, 2019</t>
        </is>
      </c>
      <c r="B29" s="6" t="n">
        <v>751000</v>
      </c>
      <c r="C29" s="6" t="n">
        <v>305000</v>
      </c>
      <c r="D29" s="5" t="n">
        <v>104113000</v>
      </c>
      <c r="E29" s="5" t="n">
        <v>720513000</v>
      </c>
      <c r="F29" s="5" t="n">
        <v>-614834000</v>
      </c>
      <c r="G29" s="5" t="n">
        <v>6712000</v>
      </c>
      <c r="H29" s="5" t="n">
        <v>-9334000</v>
      </c>
      <c r="I29" s="5" t="n">
        <v>21120000</v>
      </c>
      <c r="J29" s="5" t="n">
        <v>125233000</v>
      </c>
    </row>
    <row r="30">
      <c r="A30" s="4" t="inlineStr">
        <is>
          <t>Balance (in shares) at Dec. 31, 2019</t>
        </is>
      </c>
      <c r="B30" s="5" t="n">
        <v>750816633</v>
      </c>
      <c r="C30" s="5" t="n">
        <v>305388450</v>
      </c>
    </row>
    <row r="31">
      <c r="A31" s="3" t="inlineStr">
        <is>
          <t>Increase (Decrease) in Shareholders' Equity</t>
        </is>
      </c>
    </row>
    <row r="32">
      <c r="A32" s="4" t="inlineStr">
        <is>
          <t>Stock-based compensation</t>
        </is>
      </c>
      <c r="D32" s="5" t="n">
        <v>17549000</v>
      </c>
      <c r="E32" s="5" t="n">
        <v>17549000</v>
      </c>
      <c r="I32" s="5" t="n">
        <v>1133000</v>
      </c>
      <c r="J32" s="5" t="n">
        <v>18682000</v>
      </c>
    </row>
    <row r="33">
      <c r="A33" s="4" t="inlineStr">
        <is>
          <t>Other comprehensive loss</t>
        </is>
      </c>
      <c r="D33" s="5" t="n">
        <v>-372000</v>
      </c>
      <c r="H33" s="5" t="n">
        <v>-372000</v>
      </c>
      <c r="I33" s="5" t="n">
        <v>797000</v>
      </c>
      <c r="J33" s="5" t="n">
        <v>425000</v>
      </c>
    </row>
    <row r="34">
      <c r="A34" s="4" t="inlineStr">
        <is>
          <t>Capital contribution from non-controlling shareholder</t>
        </is>
      </c>
      <c r="D34" s="5" t="n">
        <v>2329000</v>
      </c>
      <c r="E34" s="5" t="n">
        <v>2329000</v>
      </c>
      <c r="I34" s="5" t="n">
        <v>1885000</v>
      </c>
      <c r="J34" s="5" t="n">
        <v>4214000</v>
      </c>
    </row>
    <row r="35">
      <c r="A35" s="4" t="inlineStr">
        <is>
          <t>Net income (loss)</t>
        </is>
      </c>
      <c r="D35" s="5" t="n">
        <v>-19220000</v>
      </c>
      <c r="F35" s="5" t="n">
        <v>-19220000</v>
      </c>
      <c r="I35" s="5" t="n">
        <v>-2900000</v>
      </c>
      <c r="J35" s="5" t="n">
        <v>-22120000</v>
      </c>
    </row>
    <row r="36">
      <c r="A36" s="4" t="inlineStr">
        <is>
          <t>Exercise of share option and restricted shares vesting</t>
        </is>
      </c>
      <c r="B36" s="6" t="n">
        <v>19000</v>
      </c>
      <c r="C36" s="6" t="n">
        <v>0</v>
      </c>
      <c r="D36" s="5" t="n">
        <v>0</v>
      </c>
      <c r="E36" s="5" t="n">
        <v>-19000</v>
      </c>
      <c r="F36" s="5" t="n">
        <v>0</v>
      </c>
      <c r="G36" s="5" t="n">
        <v>0</v>
      </c>
      <c r="H36" s="5" t="n">
        <v>0</v>
      </c>
      <c r="I36" s="5" t="n">
        <v>0</v>
      </c>
      <c r="J36" s="5" t="n">
        <v>0</v>
      </c>
    </row>
    <row r="37">
      <c r="A37" s="4" t="inlineStr">
        <is>
          <t>Exercise of share option and restricted shares vesting (in shares)</t>
        </is>
      </c>
      <c r="B37" s="5" t="n">
        <v>18627480</v>
      </c>
      <c r="C37" s="5" t="n">
        <v>0</v>
      </c>
    </row>
    <row r="38">
      <c r="A38" s="4" t="inlineStr">
        <is>
          <t>Waived performance and marketing conditions of ear out shares</t>
        </is>
      </c>
      <c r="D38" s="5" t="n">
        <v>-773000</v>
      </c>
      <c r="E38" s="5" t="n">
        <v>-773000</v>
      </c>
      <c r="I38" s="5" t="n">
        <v>773000</v>
      </c>
    </row>
    <row r="39">
      <c r="A39" s="4" t="inlineStr">
        <is>
          <t>Issuance of ordinary shares to EarlyBird Capital by Kaixin</t>
        </is>
      </c>
      <c r="D39" s="5" t="n">
        <v>663000</v>
      </c>
      <c r="E39" s="5" t="n">
        <v>663000</v>
      </c>
      <c r="I39" s="5" t="n">
        <v>337000</v>
      </c>
      <c r="J39" s="5" t="n">
        <v>1000000</v>
      </c>
    </row>
    <row r="40">
      <c r="A40" s="4" t="inlineStr">
        <is>
          <t>Beneficial conversion feature of preferred shares issued by Kaixin</t>
        </is>
      </c>
      <c r="D40" s="5" t="n">
        <v>868000</v>
      </c>
      <c r="E40" s="5" t="n">
        <v>868000</v>
      </c>
      <c r="I40" s="5" t="n">
        <v>442000</v>
      </c>
      <c r="J40" s="5" t="n">
        <v>1310000</v>
      </c>
    </row>
    <row r="41">
      <c r="A41" s="4" t="inlineStr">
        <is>
          <t>Balance at Dec. 31, 2020</t>
        </is>
      </c>
      <c r="B41" s="6" t="n">
        <v>770000</v>
      </c>
      <c r="C41" s="6" t="n">
        <v>305000</v>
      </c>
      <c r="D41" s="6" t="n">
        <v>105157000</v>
      </c>
      <c r="E41" s="6" t="n">
        <v>741130000</v>
      </c>
      <c r="F41" s="6" t="n">
        <v>-634054000</v>
      </c>
      <c r="G41" s="6" t="n">
        <v>6712000</v>
      </c>
      <c r="H41" s="6" t="n">
        <v>-9706000</v>
      </c>
      <c r="I41" s="6" t="n">
        <v>23587000</v>
      </c>
      <c r="J41" s="6" t="n">
        <v>128744000</v>
      </c>
    </row>
    <row r="42">
      <c r="A42" s="4" t="inlineStr">
        <is>
          <t>Balance (in shares) at Dec. 31, 2020</t>
        </is>
      </c>
      <c r="B42" s="5" t="n">
        <v>769444113</v>
      </c>
      <c r="C42" s="5" t="n">
        <v>3053884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HARE-BASED COMPENSATION - Stock Options (Details) - USD ($) $ / shares in Units, $ in Thousands</t>
        </is>
      </c>
      <c r="B1" s="2" t="inlineStr">
        <is>
          <t>Jul. 13, 2020</t>
        </is>
      </c>
      <c r="C1" s="2" t="inlineStr">
        <is>
          <t>Mar. 24, 2020</t>
        </is>
      </c>
      <c r="D1" s="2" t="inlineStr">
        <is>
          <t>Jun. 29, 2018</t>
        </is>
      </c>
      <c r="E1" s="2" t="inlineStr">
        <is>
          <t>Dec. 31, 2020</t>
        </is>
      </c>
      <c r="F1" s="2" t="inlineStr">
        <is>
          <t>Dec. 31, 2019</t>
        </is>
      </c>
      <c r="G1" s="2" t="inlineStr">
        <is>
          <t>Dec. 31, 2018</t>
        </is>
      </c>
    </row>
    <row r="2">
      <c r="A2" s="3" t="inlineStr">
        <is>
          <t>SHARE-BASED COMPENSATION : Stock Options [Line Items]</t>
        </is>
      </c>
    </row>
    <row r="3">
      <c r="A3" s="4" t="inlineStr">
        <is>
          <t>Options forfeited</t>
        </is>
      </c>
      <c r="E3" s="5" t="n">
        <v>151330</v>
      </c>
    </row>
    <row r="4">
      <c r="A4" s="4" t="inlineStr">
        <is>
          <t>Exercise price of the outstanding share options granted before modification (in dollars per ADS)</t>
        </is>
      </c>
      <c r="C4" s="11" t="n">
        <v>0.0113</v>
      </c>
      <c r="D4" s="11" t="n">
        <v>0.0613</v>
      </c>
    </row>
    <row r="5">
      <c r="A5" s="4" t="inlineStr">
        <is>
          <t>Exercise price of the outstanding share options granted after modification (in dollars per ADS)</t>
        </is>
      </c>
      <c r="C5" s="11" t="n">
        <v>0.0113</v>
      </c>
      <c r="D5" s="11" t="n">
        <v>0.0613</v>
      </c>
    </row>
    <row r="6">
      <c r="A6" s="4" t="inlineStr">
        <is>
          <t>Total incremental cost</t>
        </is>
      </c>
      <c r="C6" s="6" t="n">
        <v>6948</v>
      </c>
      <c r="D6" s="6" t="n">
        <v>10779</v>
      </c>
    </row>
    <row r="7">
      <c r="A7" s="4" t="inlineStr">
        <is>
          <t>Share-based Payment Arrangement, Expense, Tax Benefit</t>
        </is>
      </c>
      <c r="E7" s="6" t="n">
        <v>0</v>
      </c>
      <c r="F7" s="6" t="n">
        <v>0</v>
      </c>
      <c r="G7" s="6" t="n">
        <v>0</v>
      </c>
    </row>
    <row r="8">
      <c r="A8" s="3" t="inlineStr">
        <is>
          <t>Unrecognized share-based compensation cost disclosure</t>
        </is>
      </c>
    </row>
    <row r="9">
      <c r="A9" s="4" t="inlineStr">
        <is>
          <t>Share-based Compensation Arrangement by Share-based Payment Award, Plan Modification, Incremental Compensation Cost Related To Vested Options</t>
        </is>
      </c>
      <c r="C9" s="5" t="n">
        <v>6534</v>
      </c>
    </row>
    <row r="10">
      <c r="A10" s="4" t="inlineStr">
        <is>
          <t>Share-based Compensation Arrangement by Share-based Payment Award, Plan Modification, Incremental Compensation Cost Related To Unvested Options</t>
        </is>
      </c>
      <c r="C10" s="6" t="n">
        <v>414</v>
      </c>
      <c r="E10" s="5" t="n">
        <v>1475</v>
      </c>
    </row>
    <row r="11">
      <c r="A11" s="4" t="inlineStr">
        <is>
          <t>Share based compensation arrangement by share based payment award to vested option modification incremental compensation cost</t>
        </is>
      </c>
      <c r="D11" s="6" t="n">
        <v>9304</v>
      </c>
    </row>
    <row r="12">
      <c r="A12" s="4" t="inlineStr">
        <is>
          <t>Share-based Compensation</t>
        </is>
      </c>
      <c r="E12" s="6" t="n">
        <v>15320</v>
      </c>
      <c r="F12" s="5" t="n">
        <v>12284</v>
      </c>
      <c r="G12" s="5" t="n">
        <v>31603</v>
      </c>
    </row>
    <row r="13">
      <c r="A13" s="4" t="inlineStr">
        <is>
          <t>Stock options [Member]</t>
        </is>
      </c>
    </row>
    <row r="14">
      <c r="A14" s="3" t="inlineStr">
        <is>
          <t>Unrecognized share-based compensation cost disclosure</t>
        </is>
      </c>
    </row>
    <row r="15">
      <c r="A15" s="4" t="inlineStr">
        <is>
          <t>Weighted-average vesting period for recognition of unrecognized share-based compensation cost</t>
        </is>
      </c>
      <c r="E15" s="4" t="inlineStr">
        <is>
          <t>1 year 11 months 1 day</t>
        </is>
      </c>
    </row>
    <row r="16">
      <c r="A16" s="4" t="inlineStr">
        <is>
          <t>Non-employee stock options [Member]</t>
        </is>
      </c>
    </row>
    <row r="17">
      <c r="A17" s="3" t="inlineStr">
        <is>
          <t>SHARE-BASED COMPENSATION : Stock Options [Line Items]</t>
        </is>
      </c>
    </row>
    <row r="18">
      <c r="A18" s="4" t="inlineStr">
        <is>
          <t>Share based compensation</t>
        </is>
      </c>
      <c r="E18" s="6" t="n">
        <v>0</v>
      </c>
      <c r="F18" s="5" t="n">
        <v>0</v>
      </c>
    </row>
    <row r="19">
      <c r="A19" s="4" t="inlineStr">
        <is>
          <t>Employee stock options [Member]</t>
        </is>
      </c>
    </row>
    <row r="20">
      <c r="A20" s="3" t="inlineStr">
        <is>
          <t>SHARE-BASED COMPENSATION : Stock Options [Line Items]</t>
        </is>
      </c>
    </row>
    <row r="21">
      <c r="A21" s="4" t="inlineStr">
        <is>
          <t>Share-based compensation expenses from continuing operations</t>
        </is>
      </c>
      <c r="E21" s="5" t="n">
        <v>11576</v>
      </c>
      <c r="F21" s="5" t="n">
        <v>4628</v>
      </c>
      <c r="G21" s="5" t="n">
        <v>16459</v>
      </c>
    </row>
    <row r="22">
      <c r="A22" s="3" t="inlineStr">
        <is>
          <t>Unrecognized share-based compensation cost disclosure</t>
        </is>
      </c>
    </row>
    <row r="23">
      <c r="A23" s="4" t="inlineStr">
        <is>
          <t>Unrecognized share-based compensation expense relating to share options</t>
        </is>
      </c>
      <c r="E23" s="5" t="n">
        <v>4472</v>
      </c>
    </row>
    <row r="24">
      <c r="A24" s="4" t="inlineStr">
        <is>
          <t>Nonvested restricted shares [Member]</t>
        </is>
      </c>
    </row>
    <row r="25">
      <c r="A25" s="3" t="inlineStr">
        <is>
          <t>SHARE-BASED COMPENSATION : Stock Options [Line Items]</t>
        </is>
      </c>
    </row>
    <row r="26">
      <c r="A26" s="4" t="inlineStr">
        <is>
          <t>Share based compensation</t>
        </is>
      </c>
      <c r="E26" s="6" t="n">
        <v>2634</v>
      </c>
      <c r="F26" s="6" t="n">
        <v>3952</v>
      </c>
      <c r="G26" s="6" t="n">
        <v>3917</v>
      </c>
    </row>
    <row r="27">
      <c r="A27" s="4" t="inlineStr">
        <is>
          <t>Share-based Compensation Arrangement by Share-based Payment Award, Equity Instruments Other than Options, Vested in Period</t>
        </is>
      </c>
      <c r="E27" s="5" t="n">
        <v>18549945</v>
      </c>
    </row>
    <row r="28">
      <c r="A28" s="4" t="inlineStr">
        <is>
          <t>Employee Service Share-based Compensation, Nonvested Awards, Compensation Not yet Recognized, Share-based Awards Other than Options</t>
        </is>
      </c>
      <c r="E28" s="6" t="n">
        <v>5259</v>
      </c>
    </row>
    <row r="29">
      <c r="A29" s="3" t="inlineStr">
        <is>
          <t>Unrecognized share-based compensation cost disclosure</t>
        </is>
      </c>
    </row>
    <row r="30">
      <c r="A30" s="4" t="inlineStr">
        <is>
          <t>Weighted-average vesting period for recognition of unrecognized share-based compensation cost</t>
        </is>
      </c>
      <c r="E30" s="4" t="inlineStr">
        <is>
          <t>1 year 8 months 12 days</t>
        </is>
      </c>
    </row>
    <row r="31">
      <c r="A31" s="4" t="inlineStr">
        <is>
          <t>Number of awards granted (in shares)</t>
        </is>
      </c>
      <c r="E31" s="5" t="n">
        <v>55462455</v>
      </c>
    </row>
    <row r="32">
      <c r="A32" s="4" t="inlineStr">
        <is>
          <t>Stock Incentive Plan 2011 [Member]</t>
        </is>
      </c>
    </row>
    <row r="33">
      <c r="A33" s="3" t="inlineStr">
        <is>
          <t>SHARE-BASED COMPENSATION : Stock Options [Line Items]</t>
        </is>
      </c>
    </row>
    <row r="34">
      <c r="A34" s="4" t="inlineStr">
        <is>
          <t>Options approved under the plan (in shares)</t>
        </is>
      </c>
      <c r="E34" s="5" t="n">
        <v>110014158</v>
      </c>
    </row>
    <row r="35">
      <c r="A35" s="3" t="inlineStr">
        <is>
          <t>Unrecognized share-based compensation cost disclosure</t>
        </is>
      </c>
    </row>
    <row r="36">
      <c r="A36" s="4" t="inlineStr">
        <is>
          <t>Maximum aggregrae number of shares</t>
        </is>
      </c>
      <c r="E36" s="5" t="n">
        <v>110014158</v>
      </c>
    </row>
    <row r="37">
      <c r="A37" s="4" t="inlineStr">
        <is>
          <t>Stock Incentive Plan 2006 [Member]</t>
        </is>
      </c>
    </row>
    <row r="38">
      <c r="A38" s="3" t="inlineStr">
        <is>
          <t>SHARE-BASED COMPENSATION : Stock Options [Line Items]</t>
        </is>
      </c>
    </row>
    <row r="39">
      <c r="A39" s="4" t="inlineStr">
        <is>
          <t>Options approved under the plan (in shares)</t>
        </is>
      </c>
      <c r="E39" s="5" t="n">
        <v>97430220</v>
      </c>
    </row>
    <row r="40">
      <c r="A40" s="3" t="inlineStr">
        <is>
          <t>Unrecognized share-based compensation cost disclosure</t>
        </is>
      </c>
    </row>
    <row r="41">
      <c r="A41" s="4" t="inlineStr">
        <is>
          <t>Maximum aggregrae number of shares</t>
        </is>
      </c>
      <c r="E41" s="5" t="n">
        <v>97430220</v>
      </c>
    </row>
    <row r="42">
      <c r="A42" s="4" t="inlineStr">
        <is>
          <t>Stock Incentive Plan 2008 [Member]</t>
        </is>
      </c>
    </row>
    <row r="43">
      <c r="A43" s="3" t="inlineStr">
        <is>
          <t>SHARE-BASED COMPENSATION : Stock Options [Line Items]</t>
        </is>
      </c>
    </row>
    <row r="44">
      <c r="A44" s="4" t="inlineStr">
        <is>
          <t>Options approved under the plan (in shares)</t>
        </is>
      </c>
      <c r="E44" s="5" t="n">
        <v>30529630</v>
      </c>
    </row>
    <row r="45">
      <c r="A45" s="3" t="inlineStr">
        <is>
          <t>Unrecognized share-based compensation cost disclosure</t>
        </is>
      </c>
    </row>
    <row r="46">
      <c r="A46" s="4" t="inlineStr">
        <is>
          <t>Maximum aggregrae number of shares</t>
        </is>
      </c>
      <c r="E46" s="5" t="n">
        <v>30529630</v>
      </c>
    </row>
    <row r="47">
      <c r="A47" s="4" t="inlineStr">
        <is>
          <t>Stock Incentive Plan 2009 [Member]</t>
        </is>
      </c>
    </row>
    <row r="48">
      <c r="A48" s="3" t="inlineStr">
        <is>
          <t>SHARE-BASED COMPENSATION : Stock Options [Line Items]</t>
        </is>
      </c>
    </row>
    <row r="49">
      <c r="A49" s="4" t="inlineStr">
        <is>
          <t>Options approved under the plan (in shares)</t>
        </is>
      </c>
      <c r="E49" s="5" t="n">
        <v>40000000</v>
      </c>
    </row>
    <row r="50">
      <c r="A50" s="3" t="inlineStr">
        <is>
          <t>Unrecognized share-based compensation cost disclosure</t>
        </is>
      </c>
    </row>
    <row r="51">
      <c r="A51" s="4" t="inlineStr">
        <is>
          <t>Maximum aggregrae number of shares</t>
        </is>
      </c>
      <c r="E51" s="5" t="n">
        <v>40000000</v>
      </c>
    </row>
    <row r="52">
      <c r="A52" s="4" t="inlineStr">
        <is>
          <t>Stock Incentive Plan 2016 [Member]</t>
        </is>
      </c>
    </row>
    <row r="53">
      <c r="A53" s="3" t="inlineStr">
        <is>
          <t>SHARE-BASED COMPENSATION : Stock Options [Line Items]</t>
        </is>
      </c>
    </row>
    <row r="54">
      <c r="A54" s="4" t="inlineStr">
        <is>
          <t>Options approved under the plan (in shares)</t>
        </is>
      </c>
      <c r="E54" s="5" t="n">
        <v>53596236</v>
      </c>
    </row>
    <row r="55">
      <c r="A55" s="3" t="inlineStr">
        <is>
          <t>Unrecognized share-based compensation cost disclosure</t>
        </is>
      </c>
    </row>
    <row r="56">
      <c r="A56" s="4" t="inlineStr">
        <is>
          <t>Maximum aggregrae number of shares</t>
        </is>
      </c>
      <c r="E56" s="5" t="n">
        <v>53596236</v>
      </c>
    </row>
    <row r="57">
      <c r="A57" s="4" t="inlineStr">
        <is>
          <t>Stock Incentive Plan 2018 [Member]</t>
        </is>
      </c>
    </row>
    <row r="58">
      <c r="A58" s="3" t="inlineStr">
        <is>
          <t>SHARE-BASED COMPENSATION : Stock Options [Line Items]</t>
        </is>
      </c>
    </row>
    <row r="59">
      <c r="A59" s="4" t="inlineStr">
        <is>
          <t>Options approved under the plan (in shares)</t>
        </is>
      </c>
      <c r="E59" s="5" t="n">
        <v>107100000</v>
      </c>
    </row>
    <row r="60">
      <c r="A60" s="3" t="inlineStr">
        <is>
          <t>Unrecognized share-based compensation cost disclosure</t>
        </is>
      </c>
    </row>
    <row r="61">
      <c r="A61" s="4" t="inlineStr">
        <is>
          <t>Maximum aggregrae number of shares</t>
        </is>
      </c>
      <c r="E61" s="5" t="n">
        <v>107100000</v>
      </c>
    </row>
    <row r="62">
      <c r="A62" s="4" t="inlineStr">
        <is>
          <t>Chime Plan</t>
        </is>
      </c>
    </row>
    <row r="63">
      <c r="A63" s="3" t="inlineStr">
        <is>
          <t>SHARE-BASED COMPENSATION : Stock Options [Line Items]</t>
        </is>
      </c>
    </row>
    <row r="64">
      <c r="A64" s="4" t="inlineStr">
        <is>
          <t>Share based compensation</t>
        </is>
      </c>
      <c r="B64" s="6" t="n">
        <v>632</v>
      </c>
      <c r="E64" s="6" t="n">
        <v>67</v>
      </c>
    </row>
    <row r="65">
      <c r="A65" s="4" t="inlineStr">
        <is>
          <t>Number of shares available for future grant</t>
        </is>
      </c>
      <c r="B65" s="5" t="n">
        <v>30000000</v>
      </c>
    </row>
    <row r="66">
      <c r="A66" s="4" t="inlineStr">
        <is>
          <t>Term of the options</t>
        </is>
      </c>
      <c r="E66" s="4" t="inlineStr">
        <is>
          <t>10 years</t>
        </is>
      </c>
    </row>
    <row r="67">
      <c r="A67" s="4" t="inlineStr">
        <is>
          <t>Vesting term</t>
        </is>
      </c>
      <c r="E67" s="4" t="inlineStr">
        <is>
          <t>4 years</t>
        </is>
      </c>
    </row>
    <row r="68">
      <c r="A68" s="4" t="inlineStr">
        <is>
          <t>Weighted average grant date fair value of option per share</t>
        </is>
      </c>
      <c r="E68" s="8" t="n">
        <v>0.02</v>
      </c>
    </row>
    <row r="69">
      <c r="A69" s="3" t="inlineStr">
        <is>
          <t>Unrecognized share-based compensation cost disclosure</t>
        </is>
      </c>
    </row>
    <row r="70">
      <c r="A70" s="4" t="inlineStr">
        <is>
          <t>Unrecognized share-based compensation expense relating to share options</t>
        </is>
      </c>
      <c r="E70" s="6" t="n">
        <v>87</v>
      </c>
    </row>
    <row r="71">
      <c r="A71" s="4" t="inlineStr">
        <is>
          <t>Weighted-average vesting period for recognition of unrecognized share-based compensation cost</t>
        </is>
      </c>
      <c r="E71" s="4" t="inlineStr">
        <is>
          <t>3 years 6 months 11 days</t>
        </is>
      </c>
    </row>
    <row r="72">
      <c r="A72" s="4" t="inlineStr">
        <is>
          <t>Share-based Compensation Arrangement by Share-based Payment Award, Options, Grants in Period, Weighted Average Grant Date Fair Value</t>
        </is>
      </c>
      <c r="E72" s="8" t="n">
        <v>0.02</v>
      </c>
    </row>
    <row r="73">
      <c r="A73" s="4" t="inlineStr">
        <is>
          <t>Award vesting period</t>
        </is>
      </c>
      <c r="E73" s="4" t="inlineStr">
        <is>
          <t>4 years</t>
        </is>
      </c>
    </row>
    <row r="74">
      <c r="A74" s="4" t="inlineStr">
        <is>
          <t>Chime Plan | Employee stock options [Member]</t>
        </is>
      </c>
    </row>
    <row r="75">
      <c r="A75" s="3" t="inlineStr">
        <is>
          <t>SHARE-BASED COMPENSATION : Stock Options [Line Items]</t>
        </is>
      </c>
    </row>
    <row r="76">
      <c r="A76" s="4" t="inlineStr">
        <is>
          <t>Share-based Compensation Arrangement by Share-based Payment Award, Equity Instruments Other than Options, Vested in Period</t>
        </is>
      </c>
      <c r="B76" s="5" t="n">
        <v>20000000</v>
      </c>
    </row>
    <row r="77">
      <c r="A77" s="4" t="inlineStr">
        <is>
          <t>Number of shares issued</t>
        </is>
      </c>
      <c r="B77" s="5" t="n">
        <v>20000000</v>
      </c>
      <c r="E77" s="5" t="n">
        <v>8346000</v>
      </c>
    </row>
    <row r="78">
      <c r="A78" s="4" t="inlineStr">
        <is>
          <t>Chime Plan | Nonvested restricted shares [Member]</t>
        </is>
      </c>
    </row>
    <row r="79">
      <c r="A79" s="3" t="inlineStr">
        <is>
          <t>SHARE-BASED COMPENSATION : Stock Options [Line Items]</t>
        </is>
      </c>
    </row>
    <row r="80">
      <c r="A80" s="4" t="inlineStr">
        <is>
          <t>Number of shares issued</t>
        </is>
      </c>
      <c r="E80" s="5" t="n">
        <v>20000000</v>
      </c>
    </row>
    <row r="81">
      <c r="A81" s="4" t="inlineStr">
        <is>
          <t>Trucker Path Plan</t>
        </is>
      </c>
    </row>
    <row r="82">
      <c r="A82" s="3" t="inlineStr">
        <is>
          <t>SHARE-BASED COMPENSATION : Stock Options [Line Items]</t>
        </is>
      </c>
    </row>
    <row r="83">
      <c r="A83" s="4" t="inlineStr">
        <is>
          <t>Share based compensation</t>
        </is>
      </c>
      <c r="B83" s="6" t="n">
        <v>365</v>
      </c>
      <c r="E83" s="6" t="n">
        <v>31</v>
      </c>
    </row>
    <row r="84">
      <c r="A84" s="4" t="inlineStr">
        <is>
          <t>Number of shares available for future grant</t>
        </is>
      </c>
      <c r="B84" s="5" t="n">
        <v>30000000</v>
      </c>
    </row>
    <row r="85">
      <c r="A85" s="4" t="inlineStr">
        <is>
          <t>Weighted average grant date fair value of option per share</t>
        </is>
      </c>
      <c r="E85" s="8" t="n">
        <v>0.01</v>
      </c>
    </row>
    <row r="86">
      <c r="A86" s="3" t="inlineStr">
        <is>
          <t>Unrecognized share-based compensation cost disclosure</t>
        </is>
      </c>
    </row>
    <row r="87">
      <c r="A87" s="4" t="inlineStr">
        <is>
          <t>Unrecognized share-based compensation expense relating to share options</t>
        </is>
      </c>
      <c r="E87" s="6" t="n">
        <v>35</v>
      </c>
    </row>
    <row r="88">
      <c r="A88" s="4" t="inlineStr">
        <is>
          <t>Weighted-average vesting period for recognition of unrecognized share-based compensation cost</t>
        </is>
      </c>
      <c r="E88" s="4" t="inlineStr">
        <is>
          <t>3 years 6 months 11 days</t>
        </is>
      </c>
    </row>
    <row r="89">
      <c r="A89" s="4" t="inlineStr">
        <is>
          <t>Share-based Compensation Arrangement by Share-based Payment Award, Options, Grants in Period, Weighted Average Grant Date Fair Value</t>
        </is>
      </c>
      <c r="E89" s="8" t="n">
        <v>0.01</v>
      </c>
    </row>
    <row r="90">
      <c r="A90" s="4" t="inlineStr">
        <is>
          <t>Trucker Path Plan | Stock options [Member]</t>
        </is>
      </c>
    </row>
    <row r="91">
      <c r="A91" s="3" t="inlineStr">
        <is>
          <t>SHARE-BASED COMPENSATION : Stock Options [Line Items]</t>
        </is>
      </c>
    </row>
    <row r="92">
      <c r="A92" s="4" t="inlineStr">
        <is>
          <t>Options granted to employees, management and external advisors (in shares)</t>
        </is>
      </c>
      <c r="E92" s="5" t="n">
        <v>6871000</v>
      </c>
    </row>
    <row r="93">
      <c r="A93" s="4" t="inlineStr">
        <is>
          <t>Options forfeited</t>
        </is>
      </c>
      <c r="E93" s="5" t="n">
        <v>65000</v>
      </c>
    </row>
    <row r="94">
      <c r="A94" s="4" t="inlineStr">
        <is>
          <t>Weighted average grant date fair value of option per share</t>
        </is>
      </c>
      <c r="E94" s="8" t="n">
        <v>0.01</v>
      </c>
    </row>
    <row r="95">
      <c r="A95" s="3" t="inlineStr">
        <is>
          <t>Unrecognized share-based compensation cost disclosure</t>
        </is>
      </c>
    </row>
    <row r="96">
      <c r="A96" s="4" t="inlineStr">
        <is>
          <t>Share-based Compensation Arrangement by Share-based Payment Award, Options, Grants in Period, Weighted Average Grant Date Fair Value</t>
        </is>
      </c>
      <c r="E96" s="8" t="n">
        <v>0.01</v>
      </c>
    </row>
    <row r="97">
      <c r="A97" s="4" t="inlineStr">
        <is>
          <t>Granted (in shares)</t>
        </is>
      </c>
      <c r="E97" s="5" t="n">
        <v>6871000</v>
      </c>
    </row>
    <row r="98">
      <c r="A98" s="4" t="inlineStr">
        <is>
          <t>Trucker Path Plan | Employee stock options [Member]</t>
        </is>
      </c>
    </row>
    <row r="99">
      <c r="A99" s="3" t="inlineStr">
        <is>
          <t>SHARE-BASED COMPENSATION : Stock Options [Line Items]</t>
        </is>
      </c>
    </row>
    <row r="100">
      <c r="A100" s="4" t="inlineStr">
        <is>
          <t>Share-based Compensation Arrangement by Share-based Payment Award, Equity Instruments Other than Options, Vested in Period</t>
        </is>
      </c>
      <c r="B100" s="5" t="n">
        <v>20000000</v>
      </c>
    </row>
    <row r="101">
      <c r="A101" s="4" t="inlineStr">
        <is>
          <t>Number of shares issued</t>
        </is>
      </c>
      <c r="B101" s="5" t="n">
        <v>20000000</v>
      </c>
      <c r="E101" s="5" t="n">
        <v>6871000</v>
      </c>
    </row>
    <row r="102">
      <c r="A102" s="4" t="inlineStr">
        <is>
          <t>Trucker Path Plan | Nonvested restricted shares [Member]</t>
        </is>
      </c>
    </row>
    <row r="103">
      <c r="A103" s="3" t="inlineStr">
        <is>
          <t>SHARE-BASED COMPENSATION : Stock Options [Line Items]</t>
        </is>
      </c>
    </row>
    <row r="104">
      <c r="A104" s="4" t="inlineStr">
        <is>
          <t>Number of shares issued</t>
        </is>
      </c>
      <c r="E104" s="5" t="n">
        <v>2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information with respect to share Options outstanding (Details) - Renren stock options [Member]</t>
        </is>
      </c>
      <c r="B1" s="2" t="inlineStr">
        <is>
          <t>12 Months Ended</t>
        </is>
      </c>
    </row>
    <row r="2">
      <c r="B2" s="2" t="inlineStr">
        <is>
          <t>Dec. 31, 2020USD ($)$ / sharesshares</t>
        </is>
      </c>
    </row>
    <row r="3">
      <c r="A3" s="3" t="inlineStr">
        <is>
          <t>Options outstanding</t>
        </is>
      </c>
    </row>
    <row r="4">
      <c r="A4" s="4" t="inlineStr">
        <is>
          <t>Number outstanding (in shares) | shares</t>
        </is>
      </c>
      <c r="B4" s="5" t="n">
        <v>138724521</v>
      </c>
    </row>
    <row r="5">
      <c r="A5" s="4" t="inlineStr">
        <is>
          <t>Weighted average intrinsic value | $</t>
        </is>
      </c>
      <c r="B5" s="6" t="n">
        <v>13137000</v>
      </c>
    </row>
    <row r="6">
      <c r="A6" s="3" t="inlineStr">
        <is>
          <t>Options exercisable</t>
        </is>
      </c>
    </row>
    <row r="7">
      <c r="A7" s="4" t="inlineStr">
        <is>
          <t>Number of exercisable (in shares) | shares</t>
        </is>
      </c>
      <c r="B7" s="5" t="n">
        <v>130442760</v>
      </c>
    </row>
    <row r="8">
      <c r="A8" s="4" t="inlineStr">
        <is>
          <t>Weighted average intrinsic value | $</t>
        </is>
      </c>
      <c r="B8" s="6" t="n">
        <v>12353000</v>
      </c>
    </row>
    <row r="9">
      <c r="A9" s="4" t="inlineStr">
        <is>
          <t>Stock Options Exercise Price Range 0.06 [Member]</t>
        </is>
      </c>
    </row>
    <row r="10">
      <c r="A10" s="3" t="inlineStr">
        <is>
          <t>Options outstanding</t>
        </is>
      </c>
    </row>
    <row r="11">
      <c r="A11" s="4" t="inlineStr">
        <is>
          <t>Number outstanding (in shares) | shares</t>
        </is>
      </c>
      <c r="B11" s="5" t="n">
        <v>138724521</v>
      </c>
    </row>
    <row r="12">
      <c r="A12" s="4" t="inlineStr">
        <is>
          <t>Weighted average remaining contractual life</t>
        </is>
      </c>
      <c r="B12" s="4" t="inlineStr">
        <is>
          <t>3 years 5 months 1 day</t>
        </is>
      </c>
    </row>
    <row r="13">
      <c r="A13" s="4" t="inlineStr">
        <is>
          <t>Weighted average exercise price (in dollars per share)</t>
        </is>
      </c>
      <c r="B13" s="8" t="n">
        <v>0.06</v>
      </c>
    </row>
    <row r="14">
      <c r="A14" s="4" t="inlineStr">
        <is>
          <t>Weighted average intrinsic value | $</t>
        </is>
      </c>
      <c r="B14" s="6" t="n">
        <v>13137000</v>
      </c>
    </row>
    <row r="15">
      <c r="A15" s="3" t="inlineStr">
        <is>
          <t>Options exercisable</t>
        </is>
      </c>
    </row>
    <row r="16">
      <c r="A16" s="4" t="inlineStr">
        <is>
          <t>Number of exercisable (in shares) | shares</t>
        </is>
      </c>
      <c r="B16" s="5" t="n">
        <v>130442760</v>
      </c>
    </row>
    <row r="17">
      <c r="A17" s="4" t="inlineStr">
        <is>
          <t>Weighted average remaining contractual life</t>
        </is>
      </c>
      <c r="B17" s="4" t="inlineStr">
        <is>
          <t>3 years 3 months 22 days</t>
        </is>
      </c>
    </row>
    <row r="18">
      <c r="A18" s="4" t="inlineStr">
        <is>
          <t>Weighted average exercise price (in dollars per share)</t>
        </is>
      </c>
      <c r="B18" s="8" t="n">
        <v>0.01</v>
      </c>
    </row>
    <row r="19">
      <c r="A19" s="4" t="inlineStr">
        <is>
          <t>Weighted average intrinsic value | $</t>
        </is>
      </c>
      <c r="B19" s="6" t="n">
        <v>12353000</v>
      </c>
    </row>
    <row r="20">
      <c r="A20" s="4" t="inlineStr">
        <is>
          <t>Range of exercise price from $0.01-$0.18 [Member]</t>
        </is>
      </c>
    </row>
    <row r="21">
      <c r="A21" s="3" t="inlineStr">
        <is>
          <t>Information with respect to share options outstanding [Line Items]</t>
        </is>
      </c>
    </row>
    <row r="22">
      <c r="A22" s="4" t="inlineStr">
        <is>
          <t>Low end of range of exercise prices (in dollars per share)</t>
        </is>
      </c>
      <c r="B22" s="8" t="n">
        <v>0.01</v>
      </c>
    </row>
    <row r="23">
      <c r="A23" s="4" t="inlineStr">
        <is>
          <t>Range of exercise price from $0.3 [Member] | Chime Plan</t>
        </is>
      </c>
    </row>
    <row r="24">
      <c r="A24" s="3" t="inlineStr">
        <is>
          <t>Information with respect to share options outstanding [Line Items]</t>
        </is>
      </c>
    </row>
    <row r="25">
      <c r="A25" s="4" t="inlineStr">
        <is>
          <t>Low end of range of exercise prices (in dollars per share)</t>
        </is>
      </c>
      <c r="B25" s="8" t="n">
        <v>0.03</v>
      </c>
    </row>
    <row r="26">
      <c r="A26" s="3" t="inlineStr">
        <is>
          <t>Options outstanding</t>
        </is>
      </c>
    </row>
    <row r="27">
      <c r="A27" s="4" t="inlineStr">
        <is>
          <t>Number outstanding (in shares) | shares</t>
        </is>
      </c>
      <c r="B27" s="5" t="n">
        <v>4701097</v>
      </c>
    </row>
    <row r="28">
      <c r="A28" s="4" t="inlineStr">
        <is>
          <t>Weighted average remaining contractual life</t>
        </is>
      </c>
      <c r="B28" s="4" t="inlineStr">
        <is>
          <t>9 years 6 months 4 days</t>
        </is>
      </c>
    </row>
    <row r="29">
      <c r="A29" s="4" t="inlineStr">
        <is>
          <t>Weighted average exercise price (in dollars per share)</t>
        </is>
      </c>
      <c r="B29" s="11" t="n">
        <v>0.03</v>
      </c>
    </row>
    <row r="30">
      <c r="A30" s="4" t="inlineStr">
        <is>
          <t>Weighted average intrinsic value | $</t>
        </is>
      </c>
      <c r="B30" s="6" t="n">
        <v>22384</v>
      </c>
    </row>
    <row r="31">
      <c r="A31" s="3" t="inlineStr">
        <is>
          <t>Options exercisable</t>
        </is>
      </c>
    </row>
    <row r="32">
      <c r="A32" s="4" t="inlineStr">
        <is>
          <t>Number of exercisable (in shares) | shares</t>
        </is>
      </c>
      <c r="B32" s="5" t="n">
        <v>3599903</v>
      </c>
    </row>
    <row r="33">
      <c r="A33" s="4" t="inlineStr">
        <is>
          <t>Weighted average remaining contractual life</t>
        </is>
      </c>
      <c r="B33" s="4" t="inlineStr">
        <is>
          <t>9 years 6 months 4 days</t>
        </is>
      </c>
    </row>
    <row r="34">
      <c r="A34" s="4" t="inlineStr">
        <is>
          <t>Weighted average exercise price (in dollars per share)</t>
        </is>
      </c>
      <c r="B34" s="11" t="n">
        <v>0.03</v>
      </c>
    </row>
    <row r="35">
      <c r="A35" s="4" t="inlineStr">
        <is>
          <t>Weighted average intrinsic value | $</t>
        </is>
      </c>
      <c r="B35" s="6" t="n">
        <v>17141</v>
      </c>
    </row>
    <row r="36">
      <c r="A36" s="4" t="inlineStr">
        <is>
          <t>Range of exercise price from $0.2 [Member] | Trucker Path Plan</t>
        </is>
      </c>
    </row>
    <row r="37">
      <c r="A37" s="3" t="inlineStr">
        <is>
          <t>Information with respect to share options outstanding [Line Items]</t>
        </is>
      </c>
    </row>
    <row r="38">
      <c r="A38" s="4" t="inlineStr">
        <is>
          <t>Low end of range of exercise prices (in dollars per share)</t>
        </is>
      </c>
      <c r="B38" s="8" t="n">
        <v>0.02</v>
      </c>
    </row>
    <row r="39">
      <c r="A39" s="3" t="inlineStr">
        <is>
          <t>Options outstanding</t>
        </is>
      </c>
    </row>
    <row r="40">
      <c r="A40" s="4" t="inlineStr">
        <is>
          <t>Number outstanding (in shares) | shares</t>
        </is>
      </c>
      <c r="B40" s="5" t="n">
        <v>3588181</v>
      </c>
    </row>
    <row r="41">
      <c r="A41" s="4" t="inlineStr">
        <is>
          <t>Weighted average remaining contractual life</t>
        </is>
      </c>
      <c r="B41" s="4" t="inlineStr">
        <is>
          <t>9 years 6 months 4 days</t>
        </is>
      </c>
    </row>
    <row r="42">
      <c r="A42" s="4" t="inlineStr">
        <is>
          <t>Weighted average exercise price (in dollars per share)</t>
        </is>
      </c>
      <c r="B42" s="11" t="n">
        <v>0.02</v>
      </c>
    </row>
    <row r="43">
      <c r="A43" s="4" t="inlineStr">
        <is>
          <t>Weighted average intrinsic value | $</t>
        </is>
      </c>
      <c r="B43" s="6" t="n">
        <v>17117</v>
      </c>
    </row>
    <row r="44">
      <c r="A44" s="3" t="inlineStr">
        <is>
          <t>Options exercisable</t>
        </is>
      </c>
    </row>
    <row r="45">
      <c r="A45" s="4" t="inlineStr">
        <is>
          <t>Number of exercisable (in shares) | shares</t>
        </is>
      </c>
      <c r="B45" s="5" t="n">
        <v>3217819</v>
      </c>
    </row>
    <row r="46">
      <c r="A46" s="4" t="inlineStr">
        <is>
          <t>Weighted average remaining contractual life</t>
        </is>
      </c>
      <c r="B46" s="4" t="inlineStr">
        <is>
          <t>9 years 6 months 4 days</t>
        </is>
      </c>
    </row>
    <row r="47">
      <c r="A47" s="4" t="inlineStr">
        <is>
          <t>Weighted average exercise price (in dollars per share)</t>
        </is>
      </c>
      <c r="B47" s="11" t="n">
        <v>0.02</v>
      </c>
    </row>
    <row r="48">
      <c r="A48" s="4" t="inlineStr">
        <is>
          <t>Weighted average intrinsic value | $</t>
        </is>
      </c>
      <c r="B48" s="6" t="n">
        <v>153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stock Options granted (Details)</t>
        </is>
      </c>
      <c r="B1" s="2" t="inlineStr">
        <is>
          <t>12 Months Ended</t>
        </is>
      </c>
    </row>
    <row r="2">
      <c r="B2" s="2" t="inlineStr">
        <is>
          <t>Dec. 31, 2020$ / sharesshares</t>
        </is>
      </c>
    </row>
    <row r="3">
      <c r="A3" s="3" t="inlineStr">
        <is>
          <t>Number of shares</t>
        </is>
      </c>
    </row>
    <row r="4">
      <c r="A4" s="4" t="inlineStr">
        <is>
          <t>Balance at the beginning of the period (in shares) | shares</t>
        </is>
      </c>
      <c r="B4" s="5" t="n">
        <v>138953386</v>
      </c>
    </row>
    <row r="5">
      <c r="A5" s="4" t="inlineStr">
        <is>
          <t>Exercised (in shares) | shares</t>
        </is>
      </c>
      <c r="B5" s="5" t="n">
        <v>-77535</v>
      </c>
    </row>
    <row r="6">
      <c r="A6" s="4" t="inlineStr">
        <is>
          <t>Forfeited (in shares) | shares</t>
        </is>
      </c>
      <c r="B6" s="5" t="n">
        <v>-151330</v>
      </c>
    </row>
    <row r="7">
      <c r="A7" s="4" t="inlineStr">
        <is>
          <t>Balance at the end of the period (in shares) | shares</t>
        </is>
      </c>
      <c r="B7" s="5" t="n">
        <v>138724521</v>
      </c>
    </row>
    <row r="8">
      <c r="A8" s="4" t="inlineStr">
        <is>
          <t>Exercisable, at the end of the period (in shares) | shares</t>
        </is>
      </c>
      <c r="B8" s="5" t="n">
        <v>130442760</v>
      </c>
    </row>
    <row r="9">
      <c r="A9" s="4" t="inlineStr">
        <is>
          <t>Vested and expected to vest, at the end of the period (in shares) | shares</t>
        </is>
      </c>
      <c r="B9" s="5" t="n">
        <v>8282496</v>
      </c>
    </row>
    <row r="10">
      <c r="A10" s="3" t="inlineStr">
        <is>
          <t>Weighted average exercise price</t>
        </is>
      </c>
    </row>
    <row r="11">
      <c r="A11" s="4" t="inlineStr">
        <is>
          <t>Balance at the beginning of the period (in dollars per share)</t>
        </is>
      </c>
      <c r="B11" s="8" t="n">
        <v>0.06</v>
      </c>
    </row>
    <row r="12">
      <c r="A12" s="4" t="inlineStr">
        <is>
          <t>Exercised (in dollars per share)</t>
        </is>
      </c>
      <c r="B12" s="9" t="n">
        <v>0.01</v>
      </c>
    </row>
    <row r="13">
      <c r="A13" s="4" t="inlineStr">
        <is>
          <t>Forfeited (in dollars per share)</t>
        </is>
      </c>
      <c r="B13" s="9" t="n">
        <v>0.01</v>
      </c>
    </row>
    <row r="14">
      <c r="A14" s="4" t="inlineStr">
        <is>
          <t>Balance at the end of the period (in dollars per share)</t>
        </is>
      </c>
      <c r="B14" s="9" t="n">
        <v>0.01</v>
      </c>
    </row>
    <row r="15">
      <c r="A15" s="4" t="inlineStr">
        <is>
          <t>Exercisable, at the end of the period (in dollars per share)</t>
        </is>
      </c>
      <c r="B15" s="9" t="n">
        <v>0.01</v>
      </c>
    </row>
    <row r="16">
      <c r="A16" s="4" t="inlineStr">
        <is>
          <t>Vested and expected to vest, at the end of the period (in dollars per share)</t>
        </is>
      </c>
      <c r="B16" s="9" t="n">
        <v>0.01</v>
      </c>
    </row>
    <row r="17">
      <c r="A17" s="3" t="inlineStr">
        <is>
          <t>Weighted average grant date fair value</t>
        </is>
      </c>
    </row>
    <row r="18">
      <c r="A18" s="4" t="inlineStr">
        <is>
          <t>Balance at the beginning of the period (in dollars per share)</t>
        </is>
      </c>
      <c r="B18" s="9" t="n">
        <v>0.64</v>
      </c>
    </row>
    <row r="19">
      <c r="A19" s="4" t="inlineStr">
        <is>
          <t>Exercised (in dollars per share)</t>
        </is>
      </c>
      <c r="B19" s="9" t="n">
        <v>0.51</v>
      </c>
    </row>
    <row r="20">
      <c r="A20" s="4" t="inlineStr">
        <is>
          <t>Forfeited (in dollars per share)</t>
        </is>
      </c>
      <c r="B20" s="9" t="n">
        <v>0.84</v>
      </c>
    </row>
    <row r="21">
      <c r="A21" s="4" t="inlineStr">
        <is>
          <t>Balance at the end of the period (in dollars per share)</t>
        </is>
      </c>
      <c r="B21" s="9" t="n">
        <v>0.64</v>
      </c>
    </row>
    <row r="22">
      <c r="A22" s="4" t="inlineStr">
        <is>
          <t>Chime Plan</t>
        </is>
      </c>
    </row>
    <row r="23">
      <c r="A23" s="3" t="inlineStr">
        <is>
          <t>Weighted average grant date fair value</t>
        </is>
      </c>
    </row>
    <row r="24">
      <c r="A24" s="4" t="inlineStr">
        <is>
          <t>Granted (in dollars per share)</t>
        </is>
      </c>
      <c r="B24" s="9" t="n">
        <v>0.02</v>
      </c>
    </row>
    <row r="25">
      <c r="A25" s="4" t="inlineStr">
        <is>
          <t>Trucker Path Plan</t>
        </is>
      </c>
    </row>
    <row r="26">
      <c r="A26" s="3" t="inlineStr">
        <is>
          <t>Weighted average grant date fair value</t>
        </is>
      </c>
    </row>
    <row r="27">
      <c r="A27" s="4" t="inlineStr">
        <is>
          <t>Granted (in dollars per share)</t>
        </is>
      </c>
      <c r="B27" s="8" t="n">
        <v>0.01</v>
      </c>
    </row>
    <row r="28">
      <c r="A28" s="4" t="inlineStr">
        <is>
          <t>Stock options [Member] | Trucker Path Plan</t>
        </is>
      </c>
    </row>
    <row r="29">
      <c r="A29" s="3" t="inlineStr">
        <is>
          <t>Number of shares</t>
        </is>
      </c>
    </row>
    <row r="30">
      <c r="A30" s="4" t="inlineStr">
        <is>
          <t>Granted (in shares) | shares</t>
        </is>
      </c>
      <c r="B30" s="5" t="n">
        <v>6871000</v>
      </c>
    </row>
    <row r="31">
      <c r="A31" s="4" t="inlineStr">
        <is>
          <t>Exercised (in shares) | shares</t>
        </is>
      </c>
      <c r="B31" s="5" t="n">
        <v>-3217819</v>
      </c>
    </row>
    <row r="32">
      <c r="A32" s="4" t="inlineStr">
        <is>
          <t>Forfeited (in shares) | shares</t>
        </is>
      </c>
      <c r="B32" s="5" t="n">
        <v>-65000</v>
      </c>
    </row>
    <row r="33">
      <c r="A33" s="4" t="inlineStr">
        <is>
          <t>Balance at the end of the period (in shares) | shares</t>
        </is>
      </c>
      <c r="B33" s="5" t="n">
        <v>3588181</v>
      </c>
    </row>
    <row r="34">
      <c r="A34" s="4" t="inlineStr">
        <is>
          <t>Exercisable, at the end of the period (in shares) | shares</t>
        </is>
      </c>
      <c r="B34" s="5" t="n">
        <v>3217819</v>
      </c>
    </row>
    <row r="35">
      <c r="A35" s="4" t="inlineStr">
        <is>
          <t>Vested and expected to vest, at the end of the period (in shares) | shares</t>
        </is>
      </c>
      <c r="B35" s="5" t="n">
        <v>3588181</v>
      </c>
    </row>
    <row r="36">
      <c r="A36" s="3" t="inlineStr">
        <is>
          <t>Weighted average exercise price</t>
        </is>
      </c>
    </row>
    <row r="37">
      <c r="A37" s="4" t="inlineStr">
        <is>
          <t>Granted (in dollars per share)</t>
        </is>
      </c>
      <c r="B37" s="8" t="n">
        <v>0.02</v>
      </c>
    </row>
    <row r="38">
      <c r="A38" s="4" t="inlineStr">
        <is>
          <t>Exercised (in dollars per share)</t>
        </is>
      </c>
      <c r="B38" s="9" t="n">
        <v>0.02</v>
      </c>
    </row>
    <row r="39">
      <c r="A39" s="4" t="inlineStr">
        <is>
          <t>Forfeited (in dollars per share)</t>
        </is>
      </c>
      <c r="B39" s="9" t="n">
        <v>0.02</v>
      </c>
    </row>
    <row r="40">
      <c r="A40" s="4" t="inlineStr">
        <is>
          <t>Balance at the end of the period (in dollars per share)</t>
        </is>
      </c>
      <c r="B40" s="9" t="n">
        <v>0.02</v>
      </c>
    </row>
    <row r="41">
      <c r="A41" s="4" t="inlineStr">
        <is>
          <t>Exercisable, at the end of the period (in dollars per share)</t>
        </is>
      </c>
      <c r="B41" s="9" t="n">
        <v>0.02</v>
      </c>
    </row>
    <row r="42">
      <c r="A42" s="4" t="inlineStr">
        <is>
          <t>Vested and expected to vest, at the end of the period (in dollars per share)</t>
        </is>
      </c>
      <c r="B42" s="9" t="n">
        <v>0.02</v>
      </c>
    </row>
    <row r="43">
      <c r="A43" s="3" t="inlineStr">
        <is>
          <t>Weighted average grant date fair value</t>
        </is>
      </c>
    </row>
    <row r="44">
      <c r="A44" s="4" t="inlineStr">
        <is>
          <t>Granted (in dollars per share)</t>
        </is>
      </c>
      <c r="B44" s="9" t="n">
        <v>0.01</v>
      </c>
    </row>
    <row r="45">
      <c r="A45" s="4" t="inlineStr">
        <is>
          <t>Forfeited (in dollars per share)</t>
        </is>
      </c>
      <c r="B45" s="9" t="n">
        <v>0.01</v>
      </c>
    </row>
    <row r="46">
      <c r="A46" s="4" t="inlineStr">
        <is>
          <t>Vested (in dollars per share)</t>
        </is>
      </c>
      <c r="B46" s="9" t="n">
        <v>0.01</v>
      </c>
    </row>
    <row r="47">
      <c r="A47" s="4" t="inlineStr">
        <is>
          <t>Balance at the end of the period (in dollars per share)</t>
        </is>
      </c>
      <c r="B47" s="8" t="n">
        <v>0.01</v>
      </c>
    </row>
    <row r="48">
      <c r="A48" s="4" t="inlineStr">
        <is>
          <t>Renren stock options [Member] | Chime Plan</t>
        </is>
      </c>
    </row>
    <row r="49">
      <c r="A49" s="3" t="inlineStr">
        <is>
          <t>Number of shares</t>
        </is>
      </c>
    </row>
    <row r="50">
      <c r="A50" s="4" t="inlineStr">
        <is>
          <t>Balance at the beginning of the period (in shares) | shares</t>
        </is>
      </c>
      <c r="B50" s="5" t="n">
        <v>0</v>
      </c>
    </row>
    <row r="51">
      <c r="A51" s="4" t="inlineStr">
        <is>
          <t>Granted (in shares) | shares</t>
        </is>
      </c>
      <c r="B51" s="5" t="n">
        <v>8346000</v>
      </c>
    </row>
    <row r="52">
      <c r="A52" s="4" t="inlineStr">
        <is>
          <t>Exercised (in shares) | shares</t>
        </is>
      </c>
      <c r="B52" s="5" t="n">
        <v>-3599903</v>
      </c>
    </row>
    <row r="53">
      <c r="A53" s="4" t="inlineStr">
        <is>
          <t>Forfeited (in shares) | shares</t>
        </is>
      </c>
      <c r="B53" s="5" t="n">
        <v>-45000</v>
      </c>
    </row>
    <row r="54">
      <c r="A54" s="4" t="inlineStr">
        <is>
          <t>Balance at the end of the period (in shares) | shares</t>
        </is>
      </c>
      <c r="B54" s="5" t="n">
        <v>4701097</v>
      </c>
    </row>
    <row r="55">
      <c r="A55" s="4" t="inlineStr">
        <is>
          <t>Exercisable, at the end of the period (in shares) | shares</t>
        </is>
      </c>
      <c r="B55" s="5" t="n">
        <v>3599903</v>
      </c>
    </row>
    <row r="56">
      <c r="A56" s="4" t="inlineStr">
        <is>
          <t>Vested and expected to vest, at the end of the period (in shares) | shares</t>
        </is>
      </c>
      <c r="B56" s="5" t="n">
        <v>4701097</v>
      </c>
    </row>
    <row r="57">
      <c r="A57" s="3" t="inlineStr">
        <is>
          <t>Weighted average exercise price</t>
        </is>
      </c>
    </row>
    <row r="58">
      <c r="A58" s="4" t="inlineStr">
        <is>
          <t>Balance at the beginning of the period (in dollars per share)</t>
        </is>
      </c>
      <c r="B58" s="6" t="n">
        <v>0</v>
      </c>
    </row>
    <row r="59">
      <c r="A59" s="4" t="inlineStr">
        <is>
          <t>Granted (in dollars per share)</t>
        </is>
      </c>
      <c r="B59" s="9" t="n">
        <v>0.03</v>
      </c>
    </row>
    <row r="60">
      <c r="A60" s="4" t="inlineStr">
        <is>
          <t>Exercised (in dollars per share)</t>
        </is>
      </c>
      <c r="B60" s="9" t="n">
        <v>0.03</v>
      </c>
    </row>
    <row r="61">
      <c r="A61" s="4" t="inlineStr">
        <is>
          <t>Forfeited (in dollars per share)</t>
        </is>
      </c>
      <c r="B61" s="9" t="n">
        <v>0.03</v>
      </c>
    </row>
    <row r="62">
      <c r="A62" s="4" t="inlineStr">
        <is>
          <t>Balance at the end of the period (in dollars per share)</t>
        </is>
      </c>
      <c r="B62" s="9" t="n">
        <v>0.03</v>
      </c>
    </row>
    <row r="63">
      <c r="A63" s="4" t="inlineStr">
        <is>
          <t>Exercisable, at the end of the period (in dollars per share)</t>
        </is>
      </c>
      <c r="B63" s="9" t="n">
        <v>0.03</v>
      </c>
    </row>
    <row r="64">
      <c r="A64" s="4" t="inlineStr">
        <is>
          <t>Vested and expected to vest, at the end of the period (in dollars per share)</t>
        </is>
      </c>
      <c r="B64" s="9" t="n">
        <v>0.03</v>
      </c>
    </row>
    <row r="65">
      <c r="A65" s="3" t="inlineStr">
        <is>
          <t>Weighted average grant date fair value</t>
        </is>
      </c>
    </row>
    <row r="66">
      <c r="A66" s="4" t="inlineStr">
        <is>
          <t>Granted (in dollars per share)</t>
        </is>
      </c>
      <c r="B66" s="9" t="n">
        <v>0.02</v>
      </c>
    </row>
    <row r="67">
      <c r="A67" s="4" t="inlineStr">
        <is>
          <t>Forfeited (in dollars per share)</t>
        </is>
      </c>
      <c r="B67" s="9" t="n">
        <v>0.02</v>
      </c>
    </row>
    <row r="68">
      <c r="A68" s="4" t="inlineStr">
        <is>
          <t>Vested (in dollars per share)</t>
        </is>
      </c>
      <c r="B68" s="9" t="n">
        <v>0.02</v>
      </c>
    </row>
    <row r="69">
      <c r="A69" s="4" t="inlineStr">
        <is>
          <t>Balance at the end of the period (in dollars per share)</t>
        </is>
      </c>
      <c r="B69" s="8" t="n">
        <v>0.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restricted shares activity (Details) - Nonvested restricted shares [Member]</t>
        </is>
      </c>
      <c r="B1" s="2" t="inlineStr">
        <is>
          <t>12 Months Ended</t>
        </is>
      </c>
    </row>
    <row r="2">
      <c r="B2" s="2" t="inlineStr">
        <is>
          <t>Dec. 31, 2020$ / sharesshares</t>
        </is>
      </c>
    </row>
    <row r="3">
      <c r="A3" s="3" t="inlineStr">
        <is>
          <t>Weighted number of nonvested restricted shares</t>
        </is>
      </c>
    </row>
    <row r="4">
      <c r="A4" s="4" t="inlineStr">
        <is>
          <t>Outstanding at the beginning of the period (in shares) | shares</t>
        </is>
      </c>
      <c r="B4" s="5" t="n">
        <v>55821488</v>
      </c>
    </row>
    <row r="5">
      <c r="A5" s="4" t="inlineStr">
        <is>
          <t>Granted (in shares) | shares</t>
        </is>
      </c>
      <c r="B5" s="5" t="n">
        <v>55462455</v>
      </c>
    </row>
    <row r="6">
      <c r="A6" s="4" t="inlineStr">
        <is>
          <t>Vested (in shares) | shares</t>
        </is>
      </c>
      <c r="B6" s="5" t="n">
        <v>-18549945</v>
      </c>
    </row>
    <row r="7">
      <c r="A7" s="4" t="inlineStr">
        <is>
          <t>Forfeited (in shares) | shares</t>
        </is>
      </c>
      <c r="B7" s="5" t="n">
        <v>-14538907</v>
      </c>
    </row>
    <row r="8">
      <c r="A8" s="4" t="inlineStr">
        <is>
          <t>Outstanding at the end of the period (in shares) | shares</t>
        </is>
      </c>
      <c r="B8" s="5" t="n">
        <v>78195091</v>
      </c>
    </row>
    <row r="9">
      <c r="A9" s="3" t="inlineStr">
        <is>
          <t>Weighted average fair value per ordinary share at the grant dates</t>
        </is>
      </c>
    </row>
    <row r="10">
      <c r="A10" s="4" t="inlineStr">
        <is>
          <t>Outstanding at the beginning of the period (in dollars per share) | $ / shares</t>
        </is>
      </c>
      <c r="B10" s="8" t="n">
        <v>0.18</v>
      </c>
    </row>
    <row r="11">
      <c r="A11" s="4" t="inlineStr">
        <is>
          <t>Granted (in dollars per share) | $ / shares</t>
        </is>
      </c>
      <c r="B11" s="9" t="n">
        <v>0.08</v>
      </c>
    </row>
    <row r="12">
      <c r="A12" s="4" t="inlineStr">
        <is>
          <t>Vested (in dollars per share) | $ / shares</t>
        </is>
      </c>
      <c r="B12" s="9" t="n">
        <v>0.19</v>
      </c>
    </row>
    <row r="13">
      <c r="A13" s="4" t="inlineStr">
        <is>
          <t>Forfeited (in dollars per share) | $ / shares</t>
        </is>
      </c>
      <c r="B13" s="9" t="n">
        <v>0.13</v>
      </c>
    </row>
    <row r="14">
      <c r="A14" s="4" t="inlineStr">
        <is>
          <t>Outstanding at the end of the period (in dollars per share) | $ / shares</t>
        </is>
      </c>
      <c r="B14" s="8" t="n">
        <v>0.1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onvested restricted shares (Details) - Nonvested restricted shares [Member] - USD ($) $ in Thousands</t>
        </is>
      </c>
      <c r="B1" s="2" t="inlineStr">
        <is>
          <t>12 Months Ended</t>
        </is>
      </c>
    </row>
    <row r="2">
      <c r="B2" s="2" t="inlineStr">
        <is>
          <t>Dec. 31, 2020</t>
        </is>
      </c>
      <c r="C2" s="2" t="inlineStr">
        <is>
          <t>Dec. 31, 2019</t>
        </is>
      </c>
      <c r="D2" s="2" t="inlineStr">
        <is>
          <t>Dec. 31, 2018</t>
        </is>
      </c>
    </row>
    <row r="3">
      <c r="A3" s="3" t="inlineStr">
        <is>
          <t>Other disclosures</t>
        </is>
      </c>
    </row>
    <row r="4">
      <c r="A4" s="4" t="inlineStr">
        <is>
          <t>Compensation expense</t>
        </is>
      </c>
      <c r="B4" s="6" t="n">
        <v>2634</v>
      </c>
      <c r="C4" s="6" t="n">
        <v>3952</v>
      </c>
      <c r="D4" s="6" t="n">
        <v>3917</v>
      </c>
    </row>
    <row r="5">
      <c r="A5" s="4" t="inlineStr">
        <is>
          <t>Unrecognized compensation expense</t>
        </is>
      </c>
      <c r="B5" s="6" t="n">
        <v>5259</v>
      </c>
    </row>
    <row r="6">
      <c r="A6" s="4" t="inlineStr">
        <is>
          <t>Expected weighted-average period for unrecognized compensation expense to be recognized</t>
        </is>
      </c>
      <c r="B6" s="4" t="inlineStr">
        <is>
          <t>1 year 8 months 12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fair value of options granted, estimated on date of grant using Option-pricing models with assistance from Marsh,Independent Valuation Firm, With assumptions used (Details) - Binomial option pricing model [Member]</t>
        </is>
      </c>
      <c r="B1" s="2" t="inlineStr">
        <is>
          <t>12 Months Ended</t>
        </is>
      </c>
    </row>
    <row r="2">
      <c r="B2" s="2" t="inlineStr">
        <is>
          <t>Dec. 31, 2020$ / shares</t>
        </is>
      </c>
    </row>
    <row r="3">
      <c r="A3" s="4" t="inlineStr">
        <is>
          <t>Trucker Path Plan</t>
        </is>
      </c>
    </row>
    <row r="4">
      <c r="A4" s="3" t="inlineStr">
        <is>
          <t>Fair value of the options granted, estimated on the date of grant using option-pricing models with assistance an independent valuation firm, with assumptions used [Line Items]</t>
        </is>
      </c>
    </row>
    <row r="5">
      <c r="A5" s="4" t="inlineStr">
        <is>
          <t>Risk-free interest rate (as a percent)</t>
        </is>
      </c>
      <c r="B5" s="4" t="inlineStr">
        <is>
          <t>0.64%</t>
        </is>
      </c>
    </row>
    <row r="6">
      <c r="A6" s="4" t="inlineStr">
        <is>
          <t>Volatility (as a percent)</t>
        </is>
      </c>
      <c r="B6" s="4" t="inlineStr">
        <is>
          <t>49.00%</t>
        </is>
      </c>
    </row>
    <row r="7">
      <c r="A7" s="4" t="inlineStr">
        <is>
          <t>Expected term (in years)</t>
        </is>
      </c>
      <c r="B7" s="4" t="inlineStr">
        <is>
          <t>10 years</t>
        </is>
      </c>
    </row>
    <row r="8">
      <c r="A8" s="4" t="inlineStr">
        <is>
          <t>Exercise price</t>
        </is>
      </c>
      <c r="B8" s="8" t="n">
        <v>0.02</v>
      </c>
    </row>
    <row r="9">
      <c r="A9" s="4" t="inlineStr">
        <is>
          <t>Fair value of underlying ordinary share</t>
        </is>
      </c>
      <c r="B9" s="8" t="n">
        <v>0.01</v>
      </c>
    </row>
    <row r="10">
      <c r="A10" s="4" t="inlineStr">
        <is>
          <t>Chime Plan</t>
        </is>
      </c>
    </row>
    <row r="11">
      <c r="A11" s="3" t="inlineStr">
        <is>
          <t>Fair value of the options granted, estimated on the date of grant using option-pricing models with assistance an independent valuation firm, with assumptions used [Line Items]</t>
        </is>
      </c>
    </row>
    <row r="12">
      <c r="A12" s="4" t="inlineStr">
        <is>
          <t>Risk-free interest rate (as a percent)</t>
        </is>
      </c>
      <c r="B12" s="4" t="inlineStr">
        <is>
          <t>0.73%</t>
        </is>
      </c>
    </row>
    <row r="13">
      <c r="A13" s="4" t="inlineStr">
        <is>
          <t>Volatility (as a percent)</t>
        </is>
      </c>
      <c r="B13" s="4" t="inlineStr">
        <is>
          <t>57.00%</t>
        </is>
      </c>
    </row>
    <row r="14">
      <c r="A14" s="4" t="inlineStr">
        <is>
          <t>Expected term (in years)</t>
        </is>
      </c>
      <c r="B14" s="4" t="inlineStr">
        <is>
          <t>10 years</t>
        </is>
      </c>
    </row>
    <row r="15">
      <c r="A15" s="4" t="inlineStr">
        <is>
          <t>Exercise price</t>
        </is>
      </c>
      <c r="B15" s="8" t="n">
        <v>0.03</v>
      </c>
    </row>
    <row r="16">
      <c r="A16" s="4" t="inlineStr">
        <is>
          <t>Fair value of underlying ordinary share</t>
        </is>
      </c>
      <c r="B16" s="8" t="n">
        <v>0.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ttributable to selling and marketing, research and development and general and administrative expenses of discontinued operations (Details) (Imported) - USD ($) $ in Thousands</t>
        </is>
      </c>
      <c r="B1" s="2" t="inlineStr">
        <is>
          <t>12 Months Ended</t>
        </is>
      </c>
    </row>
    <row r="2">
      <c r="B2" s="2" t="inlineStr">
        <is>
          <t>Dec. 31, 2020</t>
        </is>
      </c>
      <c r="C2" s="2" t="inlineStr">
        <is>
          <t>Dec. 31, 2019</t>
        </is>
      </c>
      <c r="D2" s="2" t="inlineStr">
        <is>
          <t>Dec. 31, 2018</t>
        </is>
      </c>
    </row>
    <row r="3">
      <c r="A3" s="3" t="inlineStr">
        <is>
          <t>Share-based compensation recorded by Group [Line Items]</t>
        </is>
      </c>
    </row>
    <row r="4">
      <c r="A4" s="4" t="inlineStr">
        <is>
          <t>Share-based compensation expenses from continuing operations</t>
        </is>
      </c>
      <c r="B4" s="6" t="n">
        <v>15320</v>
      </c>
      <c r="C4" s="6" t="n">
        <v>8580</v>
      </c>
      <c r="D4" s="6" t="n">
        <v>20166</v>
      </c>
    </row>
    <row r="5">
      <c r="A5" s="4" t="inlineStr">
        <is>
          <t>Selling expenses</t>
        </is>
      </c>
    </row>
    <row r="6">
      <c r="A6" s="3" t="inlineStr">
        <is>
          <t>Share-based compensation recorded by Group [Line Items]</t>
        </is>
      </c>
    </row>
    <row r="7">
      <c r="A7" s="4" t="inlineStr">
        <is>
          <t>Share-based compensation expenses from continuing operations</t>
        </is>
      </c>
      <c r="B7" s="5" t="n">
        <v>185</v>
      </c>
      <c r="C7" s="5" t="n">
        <v>524</v>
      </c>
      <c r="D7" s="5" t="n">
        <v>423</v>
      </c>
    </row>
    <row r="8">
      <c r="A8" s="4" t="inlineStr">
        <is>
          <t>Research and development expenses</t>
        </is>
      </c>
    </row>
    <row r="9">
      <c r="A9" s="3" t="inlineStr">
        <is>
          <t>Share-based compensation recorded by Group [Line Items]</t>
        </is>
      </c>
    </row>
    <row r="10">
      <c r="A10" s="4" t="inlineStr">
        <is>
          <t>Share-based compensation expenses from continuing operations</t>
        </is>
      </c>
      <c r="B10" s="5" t="n">
        <v>990</v>
      </c>
      <c r="C10" s="5" t="n">
        <v>1118</v>
      </c>
      <c r="D10" s="5" t="n">
        <v>1035</v>
      </c>
    </row>
    <row r="11">
      <c r="A11" s="4" t="inlineStr">
        <is>
          <t>General and administrative expenses</t>
        </is>
      </c>
    </row>
    <row r="12">
      <c r="A12" s="3" t="inlineStr">
        <is>
          <t>Share-based compensation recorded by Group [Line Items]</t>
        </is>
      </c>
    </row>
    <row r="13">
      <c r="A13" s="4" t="inlineStr">
        <is>
          <t>Share-based compensation expenses from continuing operations</t>
        </is>
      </c>
      <c r="B13" s="6" t="n">
        <v>14145</v>
      </c>
      <c r="C13" s="6" t="n">
        <v>6938</v>
      </c>
      <c r="D13" s="6" t="n">
        <v>187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BALANCES AND TRANSACTIONS - Schedule of amounts due from related parties (Details) (Imported) - USD ($)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c r="F2" s="2" t="inlineStr">
        <is>
          <t>Mar. 31, 2019</t>
        </is>
      </c>
    </row>
    <row r="3">
      <c r="A3" s="3" t="inlineStr">
        <is>
          <t>Amounts due from related parties [Line Items]</t>
        </is>
      </c>
    </row>
    <row r="4">
      <c r="A4" s="4" t="inlineStr">
        <is>
          <t>Repayments of principal from related party</t>
        </is>
      </c>
      <c r="C4" s="6" t="n">
        <v>0</v>
      </c>
      <c r="D4" s="6" t="n">
        <v>3386</v>
      </c>
      <c r="E4" s="6" t="n">
        <v>0</v>
      </c>
    </row>
    <row r="5">
      <c r="A5" s="4" t="inlineStr">
        <is>
          <t>Amounts due from related parties - current</t>
        </is>
      </c>
      <c r="C5" s="5" t="n">
        <v>764</v>
      </c>
      <c r="D5" s="5" t="n">
        <v>688</v>
      </c>
    </row>
    <row r="6">
      <c r="A6" s="4" t="inlineStr">
        <is>
          <t>Amount due from related parties non-current</t>
        </is>
      </c>
      <c r="C6" s="5" t="n">
        <v>67985</v>
      </c>
      <c r="D6" s="5" t="n">
        <v>131758</v>
      </c>
    </row>
    <row r="7">
      <c r="A7" s="4" t="inlineStr">
        <is>
          <t>Total</t>
        </is>
      </c>
      <c r="C7" s="5" t="n">
        <v>68749</v>
      </c>
      <c r="D7" s="5" t="n">
        <v>132446</v>
      </c>
    </row>
    <row r="8">
      <c r="A8" s="4" t="inlineStr">
        <is>
          <t>OPI</t>
        </is>
      </c>
    </row>
    <row r="9">
      <c r="A9" s="3" t="inlineStr">
        <is>
          <t>Amounts due from related parties [Line Items]</t>
        </is>
      </c>
    </row>
    <row r="10">
      <c r="A10" s="4" t="inlineStr">
        <is>
          <t>Accrued interest income</t>
        </is>
      </c>
      <c r="C10" s="5" t="n">
        <v>18000</v>
      </c>
    </row>
    <row r="11">
      <c r="A11" s="4" t="inlineStr">
        <is>
          <t>Notes issued</t>
        </is>
      </c>
      <c r="C11" s="6" t="n">
        <v>50000</v>
      </c>
    </row>
    <row r="12">
      <c r="A12" s="4" t="inlineStr">
        <is>
          <t>Interest rate</t>
        </is>
      </c>
      <c r="C12" s="4" t="inlineStr">
        <is>
          <t>8.00%</t>
        </is>
      </c>
      <c r="F12" s="4" t="inlineStr">
        <is>
          <t>8.50%</t>
        </is>
      </c>
    </row>
    <row r="13">
      <c r="A13" s="4" t="inlineStr">
        <is>
          <t>Term of the note</t>
        </is>
      </c>
      <c r="C13" s="4" t="inlineStr">
        <is>
          <t>5 years</t>
        </is>
      </c>
    </row>
    <row r="14">
      <c r="A14" s="4" t="inlineStr">
        <is>
          <t>Repayments of principal from related party</t>
        </is>
      </c>
      <c r="B14" s="6" t="n">
        <v>3700</v>
      </c>
      <c r="C14" s="6" t="n">
        <v>26400</v>
      </c>
      <c r="D14" s="5" t="n">
        <v>9600</v>
      </c>
    </row>
    <row r="15">
      <c r="A15" s="4" t="inlineStr">
        <is>
          <t>Repayments of interests from related party</t>
        </is>
      </c>
      <c r="B15" s="6" t="n">
        <v>300</v>
      </c>
      <c r="C15" s="5" t="n">
        <v>1100</v>
      </c>
      <c r="D15" s="5" t="n">
        <v>400</v>
      </c>
    </row>
    <row r="16">
      <c r="A16" s="4" t="inlineStr">
        <is>
          <t>Amount due from related parties non-current</t>
        </is>
      </c>
      <c r="C16" s="5" t="n">
        <v>67985</v>
      </c>
      <c r="D16" s="5" t="n">
        <v>91758</v>
      </c>
    </row>
    <row r="17">
      <c r="A17" s="4" t="inlineStr">
        <is>
          <t>Beijing Infinities</t>
        </is>
      </c>
    </row>
    <row r="18">
      <c r="A18" s="3" t="inlineStr">
        <is>
          <t>Amounts due from related parties [Line Items]</t>
        </is>
      </c>
    </row>
    <row r="19">
      <c r="A19" s="4" t="inlineStr">
        <is>
          <t>Receivable in cash classified as current</t>
        </is>
      </c>
      <c r="E19" s="6" t="n">
        <v>40000</v>
      </c>
    </row>
    <row r="20">
      <c r="A20" s="4" t="inlineStr">
        <is>
          <t>Amounts due from related parties - current</t>
        </is>
      </c>
      <c r="C20" s="5" t="n">
        <v>726</v>
      </c>
      <c r="D20" s="5" t="n">
        <v>681</v>
      </c>
    </row>
    <row r="21">
      <c r="A21" s="4" t="inlineStr">
        <is>
          <t>Amount due from related parties non-current</t>
        </is>
      </c>
      <c r="D21" s="5" t="n">
        <v>40000</v>
      </c>
    </row>
    <row r="22">
      <c r="A22" s="4" t="inlineStr">
        <is>
          <t>Others</t>
        </is>
      </c>
    </row>
    <row r="23">
      <c r="A23" s="3" t="inlineStr">
        <is>
          <t>Amounts due from related parties [Line Items]</t>
        </is>
      </c>
    </row>
    <row r="24">
      <c r="A24" s="4" t="inlineStr">
        <is>
          <t>Amounts due from related parties - current</t>
        </is>
      </c>
      <c r="C24" s="6" t="n">
        <v>38</v>
      </c>
      <c r="D24" s="6" t="n">
        <v>7</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 due to related parties (Details) - USD ($) $ in Thousands</t>
        </is>
      </c>
      <c r="B1" s="2" t="inlineStr">
        <is>
          <t>Dec. 31, 2020</t>
        </is>
      </c>
      <c r="C1" s="2" t="inlineStr">
        <is>
          <t>Dec. 31, 2019</t>
        </is>
      </c>
    </row>
    <row r="2">
      <c r="A2" s="3" t="inlineStr">
        <is>
          <t>Amounts due from related parties [Line Items]</t>
        </is>
      </c>
    </row>
    <row r="3">
      <c r="A3" s="4" t="inlineStr">
        <is>
          <t>Others</t>
        </is>
      </c>
      <c r="C3" s="6" t="n">
        <v>93</v>
      </c>
    </row>
    <row r="4">
      <c r="A4" s="4" t="inlineStr">
        <is>
          <t>Total</t>
        </is>
      </c>
      <c r="B4" s="6" t="n">
        <v>697</v>
      </c>
      <c r="C4" s="5" t="n">
        <v>774</v>
      </c>
    </row>
    <row r="5">
      <c r="A5" s="4" t="inlineStr">
        <is>
          <t>Beijing Infinities</t>
        </is>
      </c>
    </row>
    <row r="6">
      <c r="A6" s="3" t="inlineStr">
        <is>
          <t>Amounts due from related parties [Line Items]</t>
        </is>
      </c>
    </row>
    <row r="7">
      <c r="A7" s="4" t="inlineStr">
        <is>
          <t>Total</t>
        </is>
      </c>
      <c r="B7" s="6" t="n">
        <v>697</v>
      </c>
      <c r="C7" s="6" t="n">
        <v>6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transactions with related parties for amount due from related parties (Details) - USD ($) $ in Thousands</t>
        </is>
      </c>
      <c r="B1" s="2" t="inlineStr">
        <is>
          <t>Dec. 31, 2020</t>
        </is>
      </c>
      <c r="C1" s="2" t="inlineStr">
        <is>
          <t>Dec. 31, 2019</t>
        </is>
      </c>
    </row>
    <row r="2">
      <c r="A2" s="4" t="inlineStr">
        <is>
          <t>Equity method investments</t>
        </is>
      </c>
    </row>
    <row r="3">
      <c r="A3" s="3" t="inlineStr">
        <is>
          <t>Related Party Transaction [Line Items]</t>
        </is>
      </c>
    </row>
    <row r="4">
      <c r="A4" s="4" t="inlineStr">
        <is>
          <t>Transactions with related parties for amount due from related parties</t>
        </is>
      </c>
      <c r="B4" s="6" t="n">
        <v>0</v>
      </c>
      <c r="C4" s="6" t="n">
        <v>-600</v>
      </c>
    </row>
    <row r="5">
      <c r="A5" s="4" t="inlineStr">
        <is>
          <t>Interest accrued for Promissory note [Member] | OPI</t>
        </is>
      </c>
    </row>
    <row r="6">
      <c r="A6" s="3" t="inlineStr">
        <is>
          <t>Related Party Transaction [Line Items]</t>
        </is>
      </c>
    </row>
    <row r="7">
      <c r="A7" s="4" t="inlineStr">
        <is>
          <t>Transactions with related parties for amount due from related parties</t>
        </is>
      </c>
      <c r="B7" s="5" t="n">
        <v>7756</v>
      </c>
      <c r="C7" s="5" t="n">
        <v>7904</v>
      </c>
    </row>
    <row r="8">
      <c r="A8" s="4" t="inlineStr">
        <is>
          <t>Promissory note principal received [Member] | OPI</t>
        </is>
      </c>
    </row>
    <row r="9">
      <c r="A9" s="3" t="inlineStr">
        <is>
          <t>Related Party Transaction [Line Items]</t>
        </is>
      </c>
    </row>
    <row r="10">
      <c r="A10" s="4" t="inlineStr">
        <is>
          <t>Transactions with related parties for amount due from related parties</t>
        </is>
      </c>
      <c r="B10" s="5" t="n">
        <v>-31529</v>
      </c>
      <c r="C10" s="5" t="n">
        <v>-10027</v>
      </c>
    </row>
    <row r="11">
      <c r="A11" s="4" t="inlineStr">
        <is>
          <t>Amount accrued (received) from disposition of Renren SNS [Member] | Beijing Infinities</t>
        </is>
      </c>
    </row>
    <row r="12">
      <c r="A12" s="3" t="inlineStr">
        <is>
          <t>Related Party Transaction [Line Items]</t>
        </is>
      </c>
    </row>
    <row r="13">
      <c r="A13" s="4" t="inlineStr">
        <is>
          <t>Transactions with related parties for amount due from related parties</t>
        </is>
      </c>
      <c r="B13" s="5" t="n">
        <v>-40000</v>
      </c>
      <c r="C13" s="5" t="n">
        <v>-6067</v>
      </c>
    </row>
    <row r="14">
      <c r="A14" s="4" t="inlineStr">
        <is>
          <t>Beijing Zhenzhong | Loan to a related party [Member]</t>
        </is>
      </c>
    </row>
    <row r="15">
      <c r="A15" s="3" t="inlineStr">
        <is>
          <t>Related Party Transaction [Line Items]</t>
        </is>
      </c>
    </row>
    <row r="16">
      <c r="A16" s="4" t="inlineStr">
        <is>
          <t>Transactions with related parties for amount due from related parties</t>
        </is>
      </c>
      <c r="B16" s="5" t="n">
        <v>3155</v>
      </c>
      <c r="C16" s="5" t="n">
        <v>3858</v>
      </c>
    </row>
    <row r="17">
      <c r="A17" s="4" t="inlineStr">
        <is>
          <t>Beijing Zhenzhong | Amount received from loan to a related party [Member]</t>
        </is>
      </c>
    </row>
    <row r="18">
      <c r="A18" s="3" t="inlineStr">
        <is>
          <t>Related Party Transaction [Line Items]</t>
        </is>
      </c>
    </row>
    <row r="19">
      <c r="A19" s="4" t="inlineStr">
        <is>
          <t>Transactions with related parties for amount due from related parties</t>
        </is>
      </c>
      <c r="B19" s="6" t="n">
        <v>-3060</v>
      </c>
      <c r="C19" s="6" t="n">
        <v>-41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from continuing operations</t>
        </is>
      </c>
      <c r="B4" s="6" t="n">
        <v>-16800</v>
      </c>
      <c r="C4" s="6" t="n">
        <v>-38420</v>
      </c>
      <c r="D4" s="6" t="n">
        <v>-69879</v>
      </c>
    </row>
    <row r="5">
      <c r="A5" s="4" t="inlineStr">
        <is>
          <t>Net income (loss) from discontinued operations</t>
        </is>
      </c>
      <c r="B5" s="5" t="n">
        <v>-5320</v>
      </c>
      <c r="C5" s="5" t="n">
        <v>-69068</v>
      </c>
      <c r="D5" s="5" t="n">
        <v>134360</v>
      </c>
    </row>
    <row r="6">
      <c r="A6" s="3" t="inlineStr">
        <is>
          <t>Adjustments to reconcile net loss to net cash used in operating activities of continuing operations:</t>
        </is>
      </c>
    </row>
    <row r="7">
      <c r="A7" s="4" t="inlineStr">
        <is>
          <t>Share-based compensation expense</t>
        </is>
      </c>
      <c r="B7" s="5" t="n">
        <v>15320</v>
      </c>
      <c r="C7" s="5" t="n">
        <v>12284</v>
      </c>
      <c r="D7" s="5" t="n">
        <v>31603</v>
      </c>
    </row>
    <row r="8">
      <c r="A8" s="4" t="inlineStr">
        <is>
          <t>Loss (earnings) in equity method investments</t>
        </is>
      </c>
      <c r="B8" s="5" t="n">
        <v>-70</v>
      </c>
      <c r="C8" s="5" t="n">
        <v>7464</v>
      </c>
      <c r="D8" s="5" t="n">
        <v>2463</v>
      </c>
    </row>
    <row r="9">
      <c r="A9" s="4" t="inlineStr">
        <is>
          <t>Realized loss on disposal of long-term investments</t>
        </is>
      </c>
      <c r="B9" s="5" t="n">
        <v>0</v>
      </c>
      <c r="C9" s="5" t="n">
        <v>0</v>
      </c>
      <c r="D9" s="5" t="n">
        <v>2141</v>
      </c>
    </row>
    <row r="10">
      <c r="A10" s="4" t="inlineStr">
        <is>
          <t>Reduction in the carrying amount of the right-of-use assets</t>
        </is>
      </c>
      <c r="B10" s="5" t="n">
        <v>898</v>
      </c>
      <c r="C10" s="5" t="n">
        <v>1358</v>
      </c>
      <c r="D10" s="5" t="n">
        <v>0</v>
      </c>
    </row>
    <row r="11">
      <c r="A11" s="4" t="inlineStr">
        <is>
          <t>Depreciation and amortization</t>
        </is>
      </c>
      <c r="B11" s="5" t="n">
        <v>967</v>
      </c>
      <c r="C11" s="5" t="n">
        <v>807</v>
      </c>
      <c r="D11" s="5" t="n">
        <v>1282</v>
      </c>
    </row>
    <row r="12">
      <c r="A12" s="4" t="inlineStr">
        <is>
          <t>Impairment on long-term investments</t>
        </is>
      </c>
      <c r="B12" s="5" t="n">
        <v>0</v>
      </c>
      <c r="C12" s="5" t="n">
        <v>2000</v>
      </c>
      <c r="D12" s="5" t="n">
        <v>0</v>
      </c>
    </row>
    <row r="13">
      <c r="A13" s="4" t="inlineStr">
        <is>
          <t>Impairment on goodwill</t>
        </is>
      </c>
      <c r="B13" s="5" t="n">
        <v>0</v>
      </c>
      <c r="C13" s="5" t="n">
        <v>9288</v>
      </c>
      <c r="D13" s="5" t="n">
        <v>29055</v>
      </c>
    </row>
    <row r="14">
      <c r="A14" s="4" t="inlineStr">
        <is>
          <t>Write-offs of prepaid expenses and other current assets</t>
        </is>
      </c>
      <c r="B14" s="5" t="n">
        <v>281</v>
      </c>
      <c r="C14" s="5" t="n">
        <v>418</v>
      </c>
      <c r="D14" s="5" t="n">
        <v>0</v>
      </c>
    </row>
    <row r="15">
      <c r="A15" s="4" t="inlineStr">
        <is>
          <t>Provision for doubtful accounts</t>
        </is>
      </c>
      <c r="B15" s="5" t="n">
        <v>0</v>
      </c>
      <c r="C15" s="5" t="n">
        <v>-2</v>
      </c>
      <c r="D15" s="5" t="n">
        <v>41</v>
      </c>
    </row>
    <row r="16">
      <c r="A16" s="4" t="inlineStr">
        <is>
          <t>Provision for amount due from a related party</t>
        </is>
      </c>
      <c r="B16" s="5" t="n">
        <v>0</v>
      </c>
      <c r="C16" s="5" t="n">
        <v>12408</v>
      </c>
      <c r="D16" s="5" t="n">
        <v>0</v>
      </c>
    </row>
    <row r="17">
      <c r="A17" s="4" t="inlineStr">
        <is>
          <t>Write-offs for advance to supplier related to Ji'nan Dealership</t>
        </is>
      </c>
      <c r="B17" s="5" t="n">
        <v>0</v>
      </c>
      <c r="C17" s="5" t="n">
        <v>0</v>
      </c>
      <c r="D17" s="5" t="n">
        <v>10228</v>
      </c>
    </row>
    <row r="18">
      <c r="A18" s="4" t="inlineStr">
        <is>
          <t>Write-offs of inventory related to Ji'nan Dealership</t>
        </is>
      </c>
      <c r="B18" s="5" t="n">
        <v>0</v>
      </c>
      <c r="C18" s="5" t="n">
        <v>0</v>
      </c>
      <c r="D18" s="5" t="n">
        <v>-200</v>
      </c>
    </row>
    <row r="19">
      <c r="A19" s="4" t="inlineStr">
        <is>
          <t>Gain on disposal of property and equipment</t>
        </is>
      </c>
      <c r="B19" s="5" t="n">
        <v>0</v>
      </c>
      <c r="C19" s="5" t="n">
        <v>0</v>
      </c>
      <c r="D19" s="5" t="n">
        <v>-25928</v>
      </c>
    </row>
    <row r="20">
      <c r="A20" s="4" t="inlineStr">
        <is>
          <t>Realized gain on long-term available-for-sale investment</t>
        </is>
      </c>
      <c r="B20" s="5" t="n">
        <v>0</v>
      </c>
      <c r="C20" s="5" t="n">
        <v>0</v>
      </c>
      <c r="D20" s="5" t="n">
        <v>-1005</v>
      </c>
    </row>
    <row r="21">
      <c r="A21" s="4" t="inlineStr">
        <is>
          <t>Fair value change of put option and liability-classified warrant</t>
        </is>
      </c>
      <c r="B21" s="5" t="n">
        <v>0</v>
      </c>
      <c r="C21" s="5" t="n">
        <v>0</v>
      </c>
      <c r="D21" s="5" t="n">
        <v>-233</v>
      </c>
    </row>
    <row r="22">
      <c r="A22" s="4" t="inlineStr">
        <is>
          <t>Fair value change of contingent consideration</t>
        </is>
      </c>
      <c r="B22" s="5" t="n">
        <v>1027</v>
      </c>
      <c r="C22" s="5" t="n">
        <v>-20662</v>
      </c>
      <c r="D22" s="5" t="n">
        <v>-19899</v>
      </c>
    </row>
    <row r="23">
      <c r="A23" s="3" t="inlineStr">
        <is>
          <t>Changes in operating assets and liabilities of continuing operations:</t>
        </is>
      </c>
    </row>
    <row r="24">
      <c r="A24" s="4" t="inlineStr">
        <is>
          <t>Accounts receivable</t>
        </is>
      </c>
      <c r="B24" s="5" t="n">
        <v>-44</v>
      </c>
      <c r="C24" s="5" t="n">
        <v>506</v>
      </c>
      <c r="D24" s="5" t="n">
        <v>3692</v>
      </c>
    </row>
    <row r="25">
      <c r="A25" s="4" t="inlineStr">
        <is>
          <t>Prepaid expenses and other current assets</t>
        </is>
      </c>
      <c r="B25" s="5" t="n">
        <v>391</v>
      </c>
      <c r="C25" s="5" t="n">
        <v>333</v>
      </c>
      <c r="D25" s="5" t="n">
        <v>60790</v>
      </c>
    </row>
    <row r="26">
      <c r="A26" s="4" t="inlineStr">
        <is>
          <t>Inventory</t>
        </is>
      </c>
      <c r="B26" s="5" t="n">
        <v>287</v>
      </c>
      <c r="C26" s="5" t="n">
        <v>256</v>
      </c>
      <c r="D26" s="5" t="n">
        <v>-1247</v>
      </c>
    </row>
    <row r="27">
      <c r="A27" s="4" t="inlineStr">
        <is>
          <t>Right of use assets</t>
        </is>
      </c>
      <c r="B27" s="5" t="n">
        <v>221</v>
      </c>
      <c r="C27" s="5" t="n">
        <v>-4611</v>
      </c>
      <c r="D27" s="5" t="n">
        <v>0</v>
      </c>
    </row>
    <row r="28">
      <c r="A28" s="4" t="inlineStr">
        <is>
          <t>Other non-current assets</t>
        </is>
      </c>
      <c r="B28" s="5" t="n">
        <v>603</v>
      </c>
      <c r="C28" s="5" t="n">
        <v>82</v>
      </c>
      <c r="D28" s="5" t="n">
        <v>154</v>
      </c>
    </row>
    <row r="29">
      <c r="A29" s="4" t="inlineStr">
        <is>
          <t>Accounts payable</t>
        </is>
      </c>
      <c r="B29" s="5" t="n">
        <v>-320</v>
      </c>
      <c r="C29" s="5" t="n">
        <v>-1216</v>
      </c>
      <c r="D29" s="5" t="n">
        <v>-23260</v>
      </c>
    </row>
    <row r="30">
      <c r="A30" s="4" t="inlineStr">
        <is>
          <t>Amounts due from/to related parties</t>
        </is>
      </c>
      <c r="B30" s="5" t="n">
        <v>-7909</v>
      </c>
      <c r="C30" s="5" t="n">
        <v>-6495</v>
      </c>
      <c r="D30" s="5" t="n">
        <v>-10280</v>
      </c>
    </row>
    <row r="31">
      <c r="A31" s="4" t="inlineStr">
        <is>
          <t>Amount due from subsidiary held for sale</t>
        </is>
      </c>
      <c r="B31" s="5" t="n">
        <v>-2255</v>
      </c>
      <c r="C31" s="5" t="n">
        <v>0</v>
      </c>
      <c r="D31" s="5" t="n">
        <v>0</v>
      </c>
    </row>
    <row r="32">
      <c r="A32" s="4" t="inlineStr">
        <is>
          <t>Accrued expenses and other current liabilities</t>
        </is>
      </c>
      <c r="B32" s="5" t="n">
        <v>-3056</v>
      </c>
      <c r="C32" s="5" t="n">
        <v>-7877</v>
      </c>
      <c r="D32" s="5" t="n">
        <v>-5837</v>
      </c>
    </row>
    <row r="33">
      <c r="A33" s="4" t="inlineStr">
        <is>
          <t>Interest payable to investors</t>
        </is>
      </c>
      <c r="B33" s="5" t="n">
        <v>0</v>
      </c>
      <c r="C33" s="5" t="n">
        <v>0</v>
      </c>
      <c r="D33" s="5" t="n">
        <v>-31</v>
      </c>
    </row>
    <row r="34">
      <c r="A34" s="4" t="inlineStr">
        <is>
          <t>Deferred revenue</t>
        </is>
      </c>
      <c r="B34" s="5" t="n">
        <v>-148</v>
      </c>
      <c r="C34" s="5" t="n">
        <v>-24</v>
      </c>
      <c r="D34" s="5" t="n">
        <v>-5049</v>
      </c>
    </row>
    <row r="35">
      <c r="A35" s="4" t="inlineStr">
        <is>
          <t>Operating lease liabilities-current</t>
        </is>
      </c>
      <c r="B35" s="5" t="n">
        <v>358</v>
      </c>
      <c r="C35" s="5" t="n">
        <v>1050</v>
      </c>
      <c r="D35" s="5" t="n">
        <v>0</v>
      </c>
    </row>
    <row r="36">
      <c r="A36" s="4" t="inlineStr">
        <is>
          <t>Operating lease liabilities-non-current</t>
        </is>
      </c>
      <c r="B36" s="5" t="n">
        <v>-581</v>
      </c>
      <c r="C36" s="5" t="n">
        <v>1169</v>
      </c>
      <c r="D36" s="5" t="n">
        <v>0</v>
      </c>
    </row>
    <row r="37">
      <c r="A37" s="4" t="inlineStr">
        <is>
          <t>Other non-current liabilities</t>
        </is>
      </c>
      <c r="B37" s="5" t="n">
        <v>0</v>
      </c>
      <c r="C37" s="5" t="n">
        <v>0</v>
      </c>
      <c r="D37" s="5" t="n">
        <v>3147</v>
      </c>
    </row>
    <row r="38">
      <c r="A38" s="4" t="inlineStr">
        <is>
          <t>Income tax payable</t>
        </is>
      </c>
      <c r="B38" s="5" t="n">
        <v>-894</v>
      </c>
      <c r="C38" s="5" t="n">
        <v>1482</v>
      </c>
      <c r="D38" s="5" t="n">
        <v>9024</v>
      </c>
    </row>
    <row r="39">
      <c r="A39" s="4" t="inlineStr">
        <is>
          <t>Net cash used in operating activities from continuing operations</t>
        </is>
      </c>
      <c r="B39" s="5" t="n">
        <v>-11724</v>
      </c>
      <c r="C39" s="5" t="n">
        <v>-28402</v>
      </c>
      <c r="D39" s="5" t="n">
        <v>-20665</v>
      </c>
    </row>
    <row r="40">
      <c r="A40" s="4" t="inlineStr">
        <is>
          <t>Net cash used in operating activities from discontinued operations</t>
        </is>
      </c>
      <c r="B40" s="5" t="n">
        <v>-3878</v>
      </c>
      <c r="C40" s="5" t="n">
        <v>-4745</v>
      </c>
      <c r="D40" s="5" t="n">
        <v>-39320</v>
      </c>
    </row>
    <row r="41">
      <c r="A41" s="3" t="inlineStr">
        <is>
          <t>Cash flows from investing activities of continuing operations:</t>
        </is>
      </c>
    </row>
    <row r="42">
      <c r="A42" s="4" t="inlineStr">
        <is>
          <t>Proceeds from sale of equity investment with readily determinable fair values</t>
        </is>
      </c>
      <c r="B42" s="5" t="n">
        <v>0</v>
      </c>
      <c r="C42" s="5" t="n">
        <v>0</v>
      </c>
      <c r="D42" s="5" t="n">
        <v>8432</v>
      </c>
    </row>
    <row r="43">
      <c r="A43" s="4" t="inlineStr">
        <is>
          <t>Proceeds from sales of equity investments without readily determinable fair values</t>
        </is>
      </c>
      <c r="B43" s="5" t="n">
        <v>0</v>
      </c>
      <c r="C43" s="5" t="n">
        <v>0</v>
      </c>
      <c r="D43" s="5" t="n">
        <v>4585</v>
      </c>
    </row>
    <row r="44">
      <c r="A44" s="4" t="inlineStr">
        <is>
          <t>Proceeds from capital withdrawal from equity method investees</t>
        </is>
      </c>
      <c r="B44" s="5" t="n">
        <v>0</v>
      </c>
      <c r="C44" s="5" t="n">
        <v>0</v>
      </c>
      <c r="D44" s="5" t="n">
        <v>1098</v>
      </c>
    </row>
    <row r="45">
      <c r="A45" s="4" t="inlineStr">
        <is>
          <t>Proceeds from disposition of Renren SNS</t>
        </is>
      </c>
      <c r="B45" s="5" t="n">
        <v>0</v>
      </c>
      <c r="C45" s="5" t="n">
        <v>6090</v>
      </c>
      <c r="D45" s="5" t="n">
        <v>0</v>
      </c>
    </row>
    <row r="46">
      <c r="A46" s="4" t="inlineStr">
        <is>
          <t>Proceeds from repayment of the note issued by OPI</t>
        </is>
      </c>
      <c r="B46" s="5" t="n">
        <v>31529</v>
      </c>
      <c r="C46" s="5" t="n">
        <v>9564</v>
      </c>
      <c r="D46" s="5" t="n">
        <v>0</v>
      </c>
    </row>
    <row r="47">
      <c r="A47" s="4" t="inlineStr">
        <is>
          <t>Purchase of equity investments without readily determinable fair values</t>
        </is>
      </c>
      <c r="B47" s="5" t="n">
        <v>0</v>
      </c>
      <c r="C47" s="5" t="n">
        <v>0</v>
      </c>
      <c r="D47" s="5" t="n">
        <v>-256</v>
      </c>
    </row>
    <row r="48">
      <c r="A48" s="4" t="inlineStr">
        <is>
          <t>Purchase of long-term available-for-sale investments</t>
        </is>
      </c>
      <c r="B48" s="5" t="n">
        <v>0</v>
      </c>
      <c r="C48" s="5" t="n">
        <v>0</v>
      </c>
      <c r="D48" s="5" t="n">
        <v>-650</v>
      </c>
    </row>
    <row r="49">
      <c r="A49" s="4" t="inlineStr">
        <is>
          <t>Proceeds from sales (Purchase) of short-term investments</t>
        </is>
      </c>
      <c r="B49" s="5" t="n">
        <v>1436</v>
      </c>
      <c r="C49" s="5" t="n">
        <v>-1436</v>
      </c>
      <c r="D49" s="5" t="n">
        <v>0</v>
      </c>
    </row>
    <row r="50">
      <c r="A50" s="4" t="inlineStr">
        <is>
          <t>Proceeds from disposal of equipment and property</t>
        </is>
      </c>
      <c r="B50" s="5" t="n">
        <v>58</v>
      </c>
      <c r="C50" s="5" t="n">
        <v>111</v>
      </c>
      <c r="D50" s="5" t="n">
        <v>60388</v>
      </c>
    </row>
    <row r="51">
      <c r="A51" s="4" t="inlineStr">
        <is>
          <t>Purchases of equipment and property</t>
        </is>
      </c>
      <c r="B51" s="5" t="n">
        <v>-221</v>
      </c>
      <c r="C51" s="5" t="n">
        <v>-412</v>
      </c>
      <c r="D51" s="5" t="n">
        <v>-132</v>
      </c>
    </row>
    <row r="52">
      <c r="A52" s="4" t="inlineStr">
        <is>
          <t>Cash disposed of from deconsolidation of subsidiaries</t>
        </is>
      </c>
      <c r="B52" s="5" t="n">
        <v>0</v>
      </c>
      <c r="C52" s="5" t="n">
        <v>-343</v>
      </c>
      <c r="D52" s="5" t="n">
        <v>0</v>
      </c>
    </row>
    <row r="53">
      <c r="A53" s="4" t="inlineStr">
        <is>
          <t>Acquisition of subsidiaries, net of cash acquired</t>
        </is>
      </c>
      <c r="B53" s="5" t="n">
        <v>0</v>
      </c>
      <c r="C53" s="5" t="n">
        <v>0</v>
      </c>
      <c r="D53" s="5" t="n">
        <v>496</v>
      </c>
    </row>
    <row r="54">
      <c r="A54" s="4" t="inlineStr">
        <is>
          <t>Loans to third parties</t>
        </is>
      </c>
      <c r="B54" s="5" t="n">
        <v>0</v>
      </c>
      <c r="C54" s="5" t="n">
        <v>0</v>
      </c>
      <c r="D54" s="5" t="n">
        <v>-1513</v>
      </c>
    </row>
    <row r="55">
      <c r="A55" s="4" t="inlineStr">
        <is>
          <t>Proceeds from repayment of third party loans</t>
        </is>
      </c>
      <c r="B55" s="5" t="n">
        <v>0</v>
      </c>
      <c r="C55" s="5" t="n">
        <v>4086</v>
      </c>
      <c r="D55" s="5" t="n">
        <v>0</v>
      </c>
    </row>
    <row r="56">
      <c r="A56" s="4" t="inlineStr">
        <is>
          <t>Net cash provided by investing activities from continuing operations</t>
        </is>
      </c>
      <c r="B56" s="5" t="n">
        <v>32802</v>
      </c>
      <c r="C56" s="5" t="n">
        <v>17660</v>
      </c>
      <c r="D56" s="5" t="n">
        <v>72448</v>
      </c>
    </row>
    <row r="57">
      <c r="A57" s="4" t="inlineStr">
        <is>
          <t>Net cash provided by investing activities from discontinued operations</t>
        </is>
      </c>
      <c r="B57" s="5" t="n">
        <v>0</v>
      </c>
      <c r="C57" s="5" t="n">
        <v>1223</v>
      </c>
      <c r="D57" s="5" t="n">
        <v>98994</v>
      </c>
    </row>
    <row r="58">
      <c r="A58" s="3" t="inlineStr">
        <is>
          <t>Cash flows from financing activities of continuing operations:</t>
        </is>
      </c>
    </row>
    <row r="59">
      <c r="A59" s="4" t="inlineStr">
        <is>
          <t>Proceeds from exercise of share options</t>
        </is>
      </c>
      <c r="B59" s="5" t="n">
        <v>1</v>
      </c>
      <c r="C59" s="5" t="n">
        <v>8</v>
      </c>
      <c r="D59" s="5" t="n">
        <v>526</v>
      </c>
    </row>
    <row r="60">
      <c r="A60" s="4" t="inlineStr">
        <is>
          <t>Payment to investors</t>
        </is>
      </c>
      <c r="B60" s="5" t="n">
        <v>1</v>
      </c>
      <c r="C60" s="5" t="n">
        <v>0</v>
      </c>
      <c r="D60" s="5" t="n">
        <v>-5594</v>
      </c>
    </row>
    <row r="61">
      <c r="A61" s="4" t="inlineStr">
        <is>
          <t>Repayment of convertible loans issued by Kaixin</t>
        </is>
      </c>
      <c r="B61" s="5" t="n">
        <v>0</v>
      </c>
      <c r="C61" s="5" t="n">
        <v>-2347</v>
      </c>
      <c r="D61" s="5" t="n">
        <v>0</v>
      </c>
    </row>
    <row r="62">
      <c r="A62" s="4" t="inlineStr">
        <is>
          <t>Repayment of borrowings</t>
        </is>
      </c>
      <c r="B62" s="5" t="n">
        <v>-4751</v>
      </c>
      <c r="C62" s="5" t="n">
        <v>-31000</v>
      </c>
      <c r="D62" s="5" t="n">
        <v>-11500</v>
      </c>
    </row>
    <row r="63">
      <c r="A63" s="4" t="inlineStr">
        <is>
          <t>Cash distribution to shareholders related to acquisition of OPI</t>
        </is>
      </c>
      <c r="B63" s="5" t="n">
        <v>0</v>
      </c>
      <c r="C63" s="5" t="n">
        <v>0</v>
      </c>
      <c r="D63" s="5" t="n">
        <v>-168983</v>
      </c>
    </row>
    <row r="64">
      <c r="A64" s="4" t="inlineStr">
        <is>
          <t>Proceeds from borrowings</t>
        </is>
      </c>
      <c r="B64" s="5" t="n">
        <v>3289</v>
      </c>
      <c r="C64" s="5" t="n">
        <v>10488</v>
      </c>
      <c r="D64" s="5" t="n">
        <v>26500</v>
      </c>
    </row>
    <row r="65">
      <c r="A65" s="4" t="inlineStr">
        <is>
          <t>Advance from KAH's non-controlling Shareholder</t>
        </is>
      </c>
      <c r="B65" s="5" t="n">
        <v>0</v>
      </c>
      <c r="C65" s="5" t="n">
        <v>3386</v>
      </c>
      <c r="D65" s="5" t="n">
        <v>0</v>
      </c>
    </row>
    <row r="66">
      <c r="A66" s="4" t="inlineStr">
        <is>
          <t>Net cash provided by used in financing activities from continuing operations</t>
        </is>
      </c>
      <c r="B66" s="5" t="n">
        <v>-1460</v>
      </c>
      <c r="C66" s="5" t="n">
        <v>-19465</v>
      </c>
      <c r="D66" s="5" t="n">
        <v>-159051</v>
      </c>
    </row>
    <row r="67">
      <c r="A67" s="4" t="inlineStr">
        <is>
          <t>Net cash (used in) provided by financing activities from discontinued operations</t>
        </is>
      </c>
      <c r="B67" s="5" t="n">
        <v>3917</v>
      </c>
      <c r="C67" s="5" t="n">
        <v>-6328</v>
      </c>
      <c r="D67" s="5" t="n">
        <v>-95128</v>
      </c>
    </row>
    <row r="68">
      <c r="A68" s="4" t="inlineStr">
        <is>
          <t>Net (decrease) increase in cash and cash equivalents and restricted cash from continuing operations</t>
        </is>
      </c>
      <c r="B68" s="5" t="n">
        <v>19618</v>
      </c>
      <c r="C68" s="5" t="n">
        <v>-30207</v>
      </c>
      <c r="D68" s="5" t="n">
        <v>-107268</v>
      </c>
    </row>
    <row r="69">
      <c r="A69" s="4" t="inlineStr">
        <is>
          <t>Net (decrease) increase in cash and cash equivalents and restricted cash from discontinued operations</t>
        </is>
      </c>
      <c r="B69" s="5" t="n">
        <v>39</v>
      </c>
      <c r="C69" s="5" t="n">
        <v>-9850</v>
      </c>
      <c r="D69" s="5" t="n">
        <v>-35454</v>
      </c>
    </row>
    <row r="70">
      <c r="A70" s="4" t="inlineStr">
        <is>
          <t>Cash and cash equivalents and restricted cash at beginning of year from continuing operations</t>
        </is>
      </c>
      <c r="B70" s="5" t="n">
        <v>14733</v>
      </c>
      <c r="C70" s="5" t="n">
        <v>43745</v>
      </c>
      <c r="D70" s="5" t="n">
        <v>137476</v>
      </c>
    </row>
    <row r="71">
      <c r="A71" s="4" t="inlineStr">
        <is>
          <t>Cash and cash equivalents and restricted cash at beginning of year from discontinued operations</t>
        </is>
      </c>
      <c r="B71" s="5" t="n">
        <v>3189</v>
      </c>
      <c r="C71" s="5" t="n">
        <v>13768</v>
      </c>
      <c r="D71" s="5" t="n">
        <v>64447</v>
      </c>
    </row>
    <row r="72">
      <c r="A72" s="4" t="inlineStr">
        <is>
          <t>Effect of exchange rate changes</t>
        </is>
      </c>
      <c r="B72" s="5" t="n">
        <v>-330</v>
      </c>
      <c r="C72" s="5" t="n">
        <v>466</v>
      </c>
      <c r="D72" s="5" t="n">
        <v>-1688</v>
      </c>
    </row>
    <row r="73">
      <c r="A73" s="4" t="inlineStr">
        <is>
          <t>Cash and cash equivalents and restricted cash at end of year from continuing operations</t>
        </is>
      </c>
      <c r="B73" s="5" t="n">
        <v>34087</v>
      </c>
      <c r="C73" s="5" t="n">
        <v>14733</v>
      </c>
      <c r="D73" s="5" t="n">
        <v>43745</v>
      </c>
    </row>
    <row r="74">
      <c r="A74" s="4" t="inlineStr">
        <is>
          <t>Cash and cash equivalents and restricted cash at end of year from discontinued operations</t>
        </is>
      </c>
      <c r="B74" s="5" t="n">
        <v>3162</v>
      </c>
      <c r="C74" s="5" t="n">
        <v>3189</v>
      </c>
      <c r="D74" s="5" t="n">
        <v>13768</v>
      </c>
    </row>
    <row r="75">
      <c r="A75" s="3" t="inlineStr">
        <is>
          <t>Supplemental schedule of cash flows information from continuing operations:</t>
        </is>
      </c>
    </row>
    <row r="76">
      <c r="A76" s="4" t="inlineStr">
        <is>
          <t>Interest paid</t>
        </is>
      </c>
      <c r="B76" s="5" t="n">
        <v>337</v>
      </c>
      <c r="C76" s="5" t="n">
        <v>565</v>
      </c>
      <c r="D76" s="5" t="n">
        <v>842</v>
      </c>
    </row>
    <row r="77">
      <c r="A77" s="4" t="inlineStr">
        <is>
          <t>Income Taxes Paid, Net</t>
        </is>
      </c>
      <c r="B77" s="5" t="n">
        <v>0</v>
      </c>
      <c r="C77" s="5" t="n">
        <v>0</v>
      </c>
      <c r="D77" s="5" t="n">
        <v>0</v>
      </c>
    </row>
    <row r="78">
      <c r="A78" s="3" t="inlineStr">
        <is>
          <t>Supplemental schedule of cash flows information from discontinuing operations:</t>
        </is>
      </c>
    </row>
    <row r="79">
      <c r="A79" s="4" t="inlineStr">
        <is>
          <t>Interest paid</t>
        </is>
      </c>
      <c r="B79" s="5" t="n">
        <v>839</v>
      </c>
      <c r="C79" s="5" t="n">
        <v>1710</v>
      </c>
      <c r="D79" s="5" t="n">
        <v>7448</v>
      </c>
    </row>
    <row r="80">
      <c r="A80" s="4" t="inlineStr">
        <is>
          <t>Income taxes paid</t>
        </is>
      </c>
      <c r="B80" s="5" t="n">
        <v>8</v>
      </c>
      <c r="C80" s="5" t="n">
        <v>254</v>
      </c>
      <c r="D80" s="5" t="n">
        <v>0</v>
      </c>
    </row>
    <row r="81">
      <c r="A81" s="4" t="inlineStr">
        <is>
          <t>Continuing operations</t>
        </is>
      </c>
    </row>
    <row r="82">
      <c r="A82" s="3" t="inlineStr">
        <is>
          <t>Schedule of non-cash activities from continuing operations:</t>
        </is>
      </c>
    </row>
    <row r="83">
      <c r="A83" s="4" t="inlineStr">
        <is>
          <t>Contingent consideration</t>
        </is>
      </c>
      <c r="B83" s="5" t="n">
        <v>0</v>
      </c>
      <c r="C83" s="5" t="n">
        <v>20849</v>
      </c>
      <c r="D83" s="5" t="n">
        <v>0</v>
      </c>
    </row>
    <row r="84">
      <c r="A84" s="4" t="inlineStr">
        <is>
          <t>Increase in equity method investments through the settlement of amount due from a related party</t>
        </is>
      </c>
      <c r="B84" s="5" t="n">
        <v>0</v>
      </c>
      <c r="C84" s="5" t="n">
        <v>600</v>
      </c>
      <c r="D84" s="5" t="n">
        <v>0</v>
      </c>
    </row>
    <row r="85">
      <c r="A85" s="4" t="inlineStr">
        <is>
          <t>Receivable from disposition of Renren SNS</t>
        </is>
      </c>
      <c r="B85" s="5" t="n">
        <v>0</v>
      </c>
      <c r="C85" s="5" t="n">
        <v>0</v>
      </c>
      <c r="D85" s="5" t="n">
        <v>60000</v>
      </c>
    </row>
    <row r="86">
      <c r="A86" s="4" t="inlineStr">
        <is>
          <t>Acquisition of entity through settlement of loan to a related party</t>
        </is>
      </c>
      <c r="B86" s="5" t="n">
        <v>40000</v>
      </c>
      <c r="C86" s="5" t="n">
        <v>0</v>
      </c>
      <c r="D86" s="5" t="n">
        <v>0</v>
      </c>
    </row>
    <row r="87">
      <c r="A87" s="3" t="inlineStr">
        <is>
          <t>Schedule of non-cash activities from discontinuing operations:</t>
        </is>
      </c>
    </row>
    <row r="88">
      <c r="A88" s="4" t="inlineStr">
        <is>
          <t>Contingent consideration</t>
        </is>
      </c>
      <c r="B88" s="5" t="n">
        <v>0</v>
      </c>
      <c r="C88" s="5" t="n">
        <v>20849</v>
      </c>
      <c r="D88" s="5" t="n">
        <v>0</v>
      </c>
    </row>
    <row r="89">
      <c r="A89" s="4" t="inlineStr">
        <is>
          <t>Discontinued operations</t>
        </is>
      </c>
    </row>
    <row r="90">
      <c r="A90" s="3" t="inlineStr">
        <is>
          <t>Schedule of non-cash activities from continuing operations:</t>
        </is>
      </c>
    </row>
    <row r="91">
      <c r="A91" s="4" t="inlineStr">
        <is>
          <t>Contingent consideration</t>
        </is>
      </c>
      <c r="B91" s="5" t="n">
        <v>0</v>
      </c>
      <c r="C91" s="5" t="n">
        <v>0</v>
      </c>
      <c r="D91" s="5" t="n">
        <v>14113</v>
      </c>
    </row>
    <row r="92">
      <c r="A92" s="3" t="inlineStr">
        <is>
          <t>Schedule of non-cash activities from discontinuing operations:</t>
        </is>
      </c>
    </row>
    <row r="93">
      <c r="A93" s="4" t="inlineStr">
        <is>
          <t>Contingent consideration</t>
        </is>
      </c>
      <c r="B93" s="5" t="n">
        <v>0</v>
      </c>
      <c r="C93" s="5" t="n">
        <v>0</v>
      </c>
      <c r="D93" s="5" t="n">
        <v>14113</v>
      </c>
    </row>
    <row r="94">
      <c r="A94" s="4" t="inlineStr">
        <is>
          <t>Beneficial conversion feature of a convertible loan issued by Kaixin</t>
        </is>
      </c>
      <c r="B94" s="5" t="n">
        <v>0</v>
      </c>
      <c r="C94" s="5" t="n">
        <v>2128</v>
      </c>
      <c r="D94" s="5" t="n">
        <v>0</v>
      </c>
    </row>
    <row r="95">
      <c r="A95" s="4" t="inlineStr">
        <is>
          <t>Conversion of convertible loans issued by Kaixin to KAH's ordinary shares, including interest of $219</t>
        </is>
      </c>
      <c r="B95" s="5" t="n">
        <v>0</v>
      </c>
      <c r="C95" s="5" t="n">
        <v>21219</v>
      </c>
      <c r="D95" s="5" t="n">
        <v>0</v>
      </c>
    </row>
    <row r="96">
      <c r="A96" s="4" t="inlineStr">
        <is>
          <t>Acquisition of noncontrolling interest</t>
        </is>
      </c>
      <c r="B96" s="5" t="n">
        <v>0</v>
      </c>
      <c r="C96" s="5" t="n">
        <v>1512</v>
      </c>
      <c r="D96" s="5" t="n">
        <v>0</v>
      </c>
    </row>
    <row r="97">
      <c r="A97" s="4" t="inlineStr">
        <is>
          <t>Net assets disposal of a dealership</t>
        </is>
      </c>
      <c r="B97" s="5" t="n">
        <v>0</v>
      </c>
      <c r="C97" s="5" t="n">
        <v>62</v>
      </c>
      <c r="D97" s="5" t="n">
        <v>0</v>
      </c>
    </row>
    <row r="98">
      <c r="A98" s="4" t="inlineStr">
        <is>
          <t>Net liabilities acquired in the reverse recapitalization, excluding cash acquired</t>
        </is>
      </c>
      <c r="B98" s="5" t="n">
        <v>0</v>
      </c>
      <c r="C98" s="5" t="n">
        <v>5053</v>
      </c>
      <c r="D98" s="5" t="n">
        <v>0</v>
      </c>
    </row>
    <row r="99">
      <c r="A99" s="4" t="inlineStr">
        <is>
          <t>Acquisition of business settled by forgiveness of financing receivable</t>
        </is>
      </c>
      <c r="B99" s="5" t="n">
        <v>0</v>
      </c>
      <c r="C99" s="5" t="n">
        <v>0</v>
      </c>
      <c r="D99" s="5" t="n">
        <v>-18345</v>
      </c>
    </row>
    <row r="100">
      <c r="A100" s="4" t="inlineStr">
        <is>
          <t>Amount due to related party converted to ordinary shares</t>
        </is>
      </c>
      <c r="B100" s="6" t="n">
        <v>-4213</v>
      </c>
      <c r="C100" s="6" t="n">
        <v>0</v>
      </c>
      <c r="D100"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chedule of transactions with related parties for amount due to related partie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Loan from a related party</t>
        </is>
      </c>
      <c r="B4" s="6" t="n">
        <v>-1</v>
      </c>
      <c r="C4" s="6" t="n">
        <v>-1879</v>
      </c>
    </row>
    <row r="5">
      <c r="A5" s="4" t="inlineStr">
        <is>
          <t>OPI</t>
        </is>
      </c>
    </row>
    <row r="6">
      <c r="A6" s="3" t="inlineStr">
        <is>
          <t>Related Party Transaction [Line Items]</t>
        </is>
      </c>
    </row>
    <row r="7">
      <c r="A7" s="4" t="inlineStr">
        <is>
          <t>Repayment of loan from related parties</t>
        </is>
      </c>
      <c r="B7" s="5" t="n">
        <v>0</v>
      </c>
      <c r="C7" s="5" t="n">
        <v>27</v>
      </c>
    </row>
    <row r="8">
      <c r="A8" s="4" t="inlineStr">
        <is>
          <t>Beijing Infinities</t>
        </is>
      </c>
    </row>
    <row r="9">
      <c r="A9" s="3" t="inlineStr">
        <is>
          <t>Related Party Transaction [Line Items]</t>
        </is>
      </c>
    </row>
    <row r="10">
      <c r="A10" s="4" t="inlineStr">
        <is>
          <t>Repayment of loan from related parties</t>
        </is>
      </c>
      <c r="B10" s="6" t="n">
        <v>29</v>
      </c>
      <c r="C10" s="6" t="n">
        <v>11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Revenues</t>
        </is>
      </c>
      <c r="B4" s="6" t="n">
        <v>18106</v>
      </c>
      <c r="C4" s="6" t="n">
        <v>15085</v>
      </c>
      <c r="D4" s="6" t="n">
        <v>66794</v>
      </c>
    </row>
    <row r="5">
      <c r="A5" s="4" t="inlineStr">
        <is>
          <t>Revenue (in percent)</t>
        </is>
      </c>
      <c r="B5" s="4" t="inlineStr">
        <is>
          <t>100.00%</t>
        </is>
      </c>
      <c r="C5" s="4" t="inlineStr">
        <is>
          <t>100.00%</t>
        </is>
      </c>
      <c r="D5" s="4" t="inlineStr">
        <is>
          <t>100.00%</t>
        </is>
      </c>
    </row>
    <row r="6">
      <c r="A6" s="4" t="inlineStr">
        <is>
          <t>PRC</t>
        </is>
      </c>
    </row>
    <row r="7">
      <c r="A7" s="3" t="inlineStr">
        <is>
          <t>SEGMENT INFORMATION</t>
        </is>
      </c>
    </row>
    <row r="8">
      <c r="A8" s="4" t="inlineStr">
        <is>
          <t>Revenues</t>
        </is>
      </c>
      <c r="B8" s="6" t="n">
        <v>587</v>
      </c>
      <c r="C8" s="6" t="n">
        <v>6824</v>
      </c>
      <c r="D8" s="6" t="n">
        <v>61046</v>
      </c>
    </row>
    <row r="9">
      <c r="A9" s="4" t="inlineStr">
        <is>
          <t>Revenue (in percent)</t>
        </is>
      </c>
      <c r="B9" s="4" t="inlineStr">
        <is>
          <t>3.00%</t>
        </is>
      </c>
      <c r="C9" s="4" t="inlineStr">
        <is>
          <t>45.00%</t>
        </is>
      </c>
      <c r="D9" s="4" t="inlineStr">
        <is>
          <t>91.00%</t>
        </is>
      </c>
    </row>
    <row r="10">
      <c r="A10" s="4" t="inlineStr">
        <is>
          <t>United States</t>
        </is>
      </c>
    </row>
    <row r="11">
      <c r="A11" s="3" t="inlineStr">
        <is>
          <t>SEGMENT INFORMATION</t>
        </is>
      </c>
    </row>
    <row r="12">
      <c r="A12" s="4" t="inlineStr">
        <is>
          <t>Revenues</t>
        </is>
      </c>
      <c r="B12" s="6" t="n">
        <v>17519</v>
      </c>
      <c r="C12" s="6" t="n">
        <v>8261</v>
      </c>
      <c r="D12" s="6" t="n">
        <v>5748</v>
      </c>
    </row>
    <row r="13">
      <c r="A13" s="4" t="inlineStr">
        <is>
          <t>Revenue (in percent)</t>
        </is>
      </c>
      <c r="B13" s="4" t="inlineStr">
        <is>
          <t>97.00%</t>
        </is>
      </c>
      <c r="C13" s="4" t="inlineStr">
        <is>
          <t>55.00%</t>
        </is>
      </c>
      <c r="D13" s="4" t="inlineStr">
        <is>
          <t>9.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 AND RESTRICTED NET ASSETS (Details) - USD ($) $ in Thousands</t>
        </is>
      </c>
      <c r="B1" s="2" t="inlineStr">
        <is>
          <t>12 Months Ended</t>
        </is>
      </c>
    </row>
    <row r="2">
      <c r="B2" s="2" t="inlineStr">
        <is>
          <t>Dec. 31, 2020</t>
        </is>
      </c>
      <c r="C2" s="2" t="inlineStr">
        <is>
          <t>Dec. 31, 2019</t>
        </is>
      </c>
      <c r="D2" s="2" t="inlineStr">
        <is>
          <t>Dec. 31, 2018</t>
        </is>
      </c>
    </row>
    <row r="3">
      <c r="A3" s="3" t="inlineStr">
        <is>
          <t>STATUTORY RESERVE AND RESTRICTED NET ASSETS</t>
        </is>
      </c>
    </row>
    <row r="4">
      <c r="A4" s="4" t="inlineStr">
        <is>
          <t>Percentage of after-tax profits required to be allocated to general reserve</t>
        </is>
      </c>
      <c r="B4" s="4" t="inlineStr">
        <is>
          <t>10.00%</t>
        </is>
      </c>
    </row>
    <row r="5">
      <c r="A5" s="4" t="inlineStr">
        <is>
          <t>General reserve as a percentage of registered capital up to which after-tax profit of PRC subsidiaries and VIEs shall be transferred</t>
        </is>
      </c>
      <c r="B5" s="4" t="inlineStr">
        <is>
          <t>50.00%</t>
        </is>
      </c>
    </row>
    <row r="6">
      <c r="A6" s="4" t="inlineStr">
        <is>
          <t>Aggregate amount of net assets of the relevant subsidiaries and VIE entities in the Company not available for distribution</t>
        </is>
      </c>
      <c r="B6" s="6" t="n">
        <v>266542</v>
      </c>
      <c r="C6" s="6" t="n">
        <v>257107</v>
      </c>
    </row>
    <row r="7">
      <c r="A7" s="4" t="inlineStr">
        <is>
          <t>Appropriation of reserves of PRC subsidiaries</t>
        </is>
      </c>
      <c r="B7" s="6" t="n">
        <v>0</v>
      </c>
      <c r="C7" s="6" t="n">
        <v>0</v>
      </c>
      <c r="D7"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 (Details) - SUBSEQUENT EVENT - Convertible preferred shares - Kaixin $ / shares in Units, $ in Thousands</t>
        </is>
      </c>
      <c r="B1" s="2" t="inlineStr">
        <is>
          <t>Mar. 31, 2021USD ($)$ / shares</t>
        </is>
      </c>
    </row>
    <row r="2">
      <c r="A2" s="3" t="inlineStr">
        <is>
          <t>SUBSEQUENT EVENT</t>
        </is>
      </c>
    </row>
    <row r="3">
      <c r="A3" s="4" t="inlineStr">
        <is>
          <t>Amount Invested In Shares | $</t>
        </is>
      </c>
      <c r="B3" s="6" t="n">
        <v>6000</v>
      </c>
    </row>
    <row r="4">
      <c r="A4" s="4" t="inlineStr">
        <is>
          <t>Conversion price | $ / shares</t>
        </is>
      </c>
      <c r="B4" s="6"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Schedule I Condensed Financial Information of Parent Company - BALANCE SHEETS (Details) - USD ($) $ in Thousands</t>
        </is>
      </c>
      <c r="B1" s="2" t="inlineStr">
        <is>
          <t>Dec. 31, 2020</t>
        </is>
      </c>
      <c r="C1" s="2" t="inlineStr">
        <is>
          <t>Dec. 31, 2019</t>
        </is>
      </c>
      <c r="D1" s="2" t="inlineStr">
        <is>
          <t>Jan. 01, 2019</t>
        </is>
      </c>
      <c r="E1" s="2" t="inlineStr">
        <is>
          <t>Dec. 31, 2018</t>
        </is>
      </c>
    </row>
    <row r="2">
      <c r="A2" s="3" t="inlineStr">
        <is>
          <t>Current assets:</t>
        </is>
      </c>
    </row>
    <row r="3">
      <c r="A3" s="4" t="inlineStr">
        <is>
          <t>Cash and cash equivalents</t>
        </is>
      </c>
      <c r="B3" s="6" t="n">
        <v>19630</v>
      </c>
      <c r="C3" s="6" t="n">
        <v>1283</v>
      </c>
    </row>
    <row r="4">
      <c r="A4" s="4" t="inlineStr">
        <is>
          <t>Prepaid expenses and other current assets</t>
        </is>
      </c>
      <c r="B4" s="5" t="n">
        <v>2196</v>
      </c>
      <c r="C4" s="5" t="n">
        <v>2868</v>
      </c>
      <c r="D4" s="6" t="n">
        <v>9788</v>
      </c>
      <c r="E4" s="6" t="n">
        <v>10801</v>
      </c>
    </row>
    <row r="5">
      <c r="A5" s="4" t="inlineStr">
        <is>
          <t>Amounts due from subsidiaries</t>
        </is>
      </c>
      <c r="B5" s="5" t="n">
        <v>2255</v>
      </c>
      <c r="C5" s="5" t="n">
        <v>0</v>
      </c>
    </row>
    <row r="6">
      <c r="A6" s="4" t="inlineStr">
        <is>
          <t>Total current assets</t>
        </is>
      </c>
      <c r="B6" s="5" t="n">
        <v>88947</v>
      </c>
      <c r="C6" s="5" t="n">
        <v>72772</v>
      </c>
    </row>
    <row r="7">
      <c r="A7" s="4" t="inlineStr">
        <is>
          <t>Amount due from related parties non-current</t>
        </is>
      </c>
      <c r="B7" s="5" t="n">
        <v>67985</v>
      </c>
      <c r="C7" s="5" t="n">
        <v>131758</v>
      </c>
    </row>
    <row r="8">
      <c r="A8" s="4" t="inlineStr">
        <is>
          <t>TOTAL ASSETS</t>
        </is>
      </c>
      <c r="B8" s="5" t="n">
        <v>213673</v>
      </c>
      <c r="C8" s="5" t="n">
        <v>226211</v>
      </c>
    </row>
    <row r="9">
      <c r="A9" s="3" t="inlineStr">
        <is>
          <t>Current liabilities:</t>
        </is>
      </c>
    </row>
    <row r="10">
      <c r="A10" s="4" t="inlineStr">
        <is>
          <t>Short-term debt</t>
        </is>
      </c>
      <c r="B10" s="5" t="n">
        <v>11400</v>
      </c>
      <c r="C10" s="5" t="n">
        <v>14447</v>
      </c>
    </row>
    <row r="11">
      <c r="A11" s="4" t="inlineStr">
        <is>
          <t>Accrued expenses and other current liabilities</t>
        </is>
      </c>
      <c r="B11" s="5" t="n">
        <v>10819</v>
      </c>
      <c r="C11" s="5" t="n">
        <v>13875</v>
      </c>
      <c r="D11" s="6" t="n">
        <v>22411</v>
      </c>
      <c r="E11" s="6" t="n">
        <v>22411</v>
      </c>
    </row>
    <row r="12">
      <c r="A12" s="4" t="inlineStr">
        <is>
          <t>Contingent consideration</t>
        </is>
      </c>
      <c r="B12" s="5" t="n">
        <v>407</v>
      </c>
      <c r="C12" s="5" t="n">
        <v>204</v>
      </c>
    </row>
    <row r="13">
      <c r="A13" s="4" t="inlineStr">
        <is>
          <t>Total current liabilities</t>
        </is>
      </c>
      <c r="B13" s="5" t="n">
        <v>81103</v>
      </c>
      <c r="C13" s="5" t="n">
        <v>98170</v>
      </c>
    </row>
    <row r="14">
      <c r="A14" s="4" t="inlineStr">
        <is>
          <t>Long-term contingent consideration</t>
        </is>
      </c>
      <c r="B14" s="5" t="n">
        <v>1652</v>
      </c>
      <c r="C14" s="5" t="n">
        <v>828</v>
      </c>
    </row>
    <row r="15">
      <c r="A15" s="4" t="inlineStr">
        <is>
          <t>TOTAL LIABILITIES</t>
        </is>
      </c>
      <c r="B15" s="5" t="n">
        <v>84929</v>
      </c>
      <c r="C15" s="5" t="n">
        <v>100978</v>
      </c>
    </row>
    <row r="16">
      <c r="A16" s="3" t="inlineStr">
        <is>
          <t>Equity:</t>
        </is>
      </c>
    </row>
    <row r="17">
      <c r="A17" s="4" t="inlineStr">
        <is>
          <t>Additional paid-in capital</t>
        </is>
      </c>
      <c r="B17" s="5" t="n">
        <v>741130</v>
      </c>
      <c r="C17" s="5" t="n">
        <v>720513</v>
      </c>
    </row>
    <row r="18">
      <c r="A18" s="4" t="inlineStr">
        <is>
          <t>Accumulated deficit</t>
        </is>
      </c>
      <c r="B18" s="5" t="n">
        <v>-634054</v>
      </c>
      <c r="C18" s="5" t="n">
        <v>-614834</v>
      </c>
    </row>
    <row r="19">
      <c r="A19" s="4" t="inlineStr">
        <is>
          <t>Accumulated other comprehensive loss</t>
        </is>
      </c>
      <c r="B19" s="5" t="n">
        <v>-9706</v>
      </c>
      <c r="C19" s="5" t="n">
        <v>-9334</v>
      </c>
    </row>
    <row r="20">
      <c r="A20" s="4" t="inlineStr">
        <is>
          <t>Total Renren lnc. shareholders' equity</t>
        </is>
      </c>
      <c r="B20" s="5" t="n">
        <v>105157</v>
      </c>
      <c r="C20" s="5" t="n">
        <v>104113</v>
      </c>
    </row>
    <row r="21">
      <c r="A21" s="4" t="inlineStr">
        <is>
          <t>TOTAL LIABILITIES AND EQUITY</t>
        </is>
      </c>
      <c r="B21" s="5" t="n">
        <v>213673</v>
      </c>
      <c r="C21" s="5" t="n">
        <v>226211</v>
      </c>
    </row>
    <row r="22">
      <c r="A22" s="4" t="inlineStr">
        <is>
          <t>Class A ordinary shares</t>
        </is>
      </c>
    </row>
    <row r="23">
      <c r="A23" s="3" t="inlineStr">
        <is>
          <t>Equity:</t>
        </is>
      </c>
    </row>
    <row r="24">
      <c r="A24" s="4" t="inlineStr">
        <is>
          <t>Ordinary shares</t>
        </is>
      </c>
      <c r="B24" s="5" t="n">
        <v>770</v>
      </c>
      <c r="C24" s="5" t="n">
        <v>751</v>
      </c>
    </row>
    <row r="25">
      <c r="A25" s="4" t="inlineStr">
        <is>
          <t>Class B ordinary shares</t>
        </is>
      </c>
    </row>
    <row r="26">
      <c r="A26" s="3" t="inlineStr">
        <is>
          <t>Equity:</t>
        </is>
      </c>
    </row>
    <row r="27">
      <c r="A27" s="4" t="inlineStr">
        <is>
          <t>Ordinary shares</t>
        </is>
      </c>
      <c r="B27" s="5" t="n">
        <v>305</v>
      </c>
      <c r="C27" s="5" t="n">
        <v>305</v>
      </c>
    </row>
    <row r="28">
      <c r="A28" s="4" t="inlineStr">
        <is>
          <t>Reportable Legal Entities [Member] | Parent Company [Member]</t>
        </is>
      </c>
    </row>
    <row r="29">
      <c r="A29" s="3" t="inlineStr">
        <is>
          <t>Current assets:</t>
        </is>
      </c>
    </row>
    <row r="30">
      <c r="A30" s="4" t="inlineStr">
        <is>
          <t>Cash and cash equivalents</t>
        </is>
      </c>
      <c r="B30" s="5" t="n">
        <v>1933</v>
      </c>
      <c r="C30" s="5" t="n">
        <v>173</v>
      </c>
    </row>
    <row r="31">
      <c r="A31" s="4" t="inlineStr">
        <is>
          <t>Prepaid expenses and other current assets</t>
        </is>
      </c>
      <c r="B31" s="5" t="n">
        <v>1058</v>
      </c>
      <c r="C31" s="5" t="n">
        <v>519</v>
      </c>
    </row>
    <row r="32">
      <c r="A32" s="4" t="inlineStr">
        <is>
          <t>Amounts due from subsidiaries</t>
        </is>
      </c>
      <c r="B32" s="5" t="n">
        <v>432494</v>
      </c>
      <c r="C32" s="5" t="n">
        <v>409258</v>
      </c>
    </row>
    <row r="33">
      <c r="A33" s="4" t="inlineStr">
        <is>
          <t>Total current assets</t>
        </is>
      </c>
      <c r="B33" s="5" t="n">
        <v>435485</v>
      </c>
      <c r="C33" s="5" t="n">
        <v>409950</v>
      </c>
    </row>
    <row r="34">
      <c r="A34" s="4" t="inlineStr">
        <is>
          <t>Amount due from related parties non-current</t>
        </is>
      </c>
      <c r="B34" s="5" t="n">
        <v>67985</v>
      </c>
      <c r="C34" s="5" t="n">
        <v>91758</v>
      </c>
    </row>
    <row r="35">
      <c r="A35" s="4" t="inlineStr">
        <is>
          <t>TOTAL ASSETS</t>
        </is>
      </c>
      <c r="B35" s="5" t="n">
        <v>503470</v>
      </c>
      <c r="C35" s="5" t="n">
        <v>501708</v>
      </c>
    </row>
    <row r="36">
      <c r="A36" s="3" t="inlineStr">
        <is>
          <t>Current liabilities:</t>
        </is>
      </c>
    </row>
    <row r="37">
      <c r="A37" s="4" t="inlineStr">
        <is>
          <t>Short-term debt</t>
        </is>
      </c>
      <c r="B37" s="5" t="n">
        <v>11400</v>
      </c>
      <c r="C37" s="5" t="n">
        <v>11000</v>
      </c>
    </row>
    <row r="38">
      <c r="A38" s="4" t="inlineStr">
        <is>
          <t>Accrued expenses and other current liabilities</t>
        </is>
      </c>
      <c r="B38" s="5" t="n">
        <v>2167</v>
      </c>
      <c r="C38" s="5" t="n">
        <v>3152</v>
      </c>
    </row>
    <row r="39">
      <c r="A39" s="4" t="inlineStr">
        <is>
          <t>Contingent consideration</t>
        </is>
      </c>
      <c r="B39" s="5" t="n">
        <v>407</v>
      </c>
      <c r="C39" s="5" t="n">
        <v>204</v>
      </c>
    </row>
    <row r="40">
      <c r="A40" s="4" t="inlineStr">
        <is>
          <t>Total current liabilities</t>
        </is>
      </c>
      <c r="B40" s="5" t="n">
        <v>13974</v>
      </c>
      <c r="C40" s="5" t="n">
        <v>14356</v>
      </c>
    </row>
    <row r="41">
      <c r="A41" s="4" t="inlineStr">
        <is>
          <t>Long-term contingent consideration</t>
        </is>
      </c>
      <c r="B41" s="5" t="n">
        <v>1652</v>
      </c>
      <c r="C41" s="5" t="n">
        <v>828</v>
      </c>
    </row>
    <row r="42">
      <c r="A42" s="4" t="inlineStr">
        <is>
          <t>Deficit of investment in subsidiaries</t>
        </is>
      </c>
      <c r="B42" s="5" t="n">
        <v>380794</v>
      </c>
      <c r="C42" s="5" t="n">
        <v>382411</v>
      </c>
    </row>
    <row r="43">
      <c r="A43" s="4" t="inlineStr">
        <is>
          <t>TOTAL LIABILITIES</t>
        </is>
      </c>
      <c r="B43" s="5" t="n">
        <v>396420</v>
      </c>
      <c r="C43" s="5" t="n">
        <v>397595</v>
      </c>
    </row>
    <row r="44">
      <c r="A44" s="3" t="inlineStr">
        <is>
          <t>Equity:</t>
        </is>
      </c>
    </row>
    <row r="45">
      <c r="A45" s="4" t="inlineStr">
        <is>
          <t>Additional paid-in capital</t>
        </is>
      </c>
      <c r="B45" s="5" t="n">
        <v>742775</v>
      </c>
      <c r="C45" s="5" t="n">
        <v>720513</v>
      </c>
    </row>
    <row r="46">
      <c r="A46" s="4" t="inlineStr">
        <is>
          <t>Accumulated deficit</t>
        </is>
      </c>
      <c r="B46" s="5" t="n">
        <v>-627338</v>
      </c>
      <c r="C46" s="5" t="n">
        <v>-608118</v>
      </c>
    </row>
    <row r="47">
      <c r="A47" s="4" t="inlineStr">
        <is>
          <t>Accumulated other comprehensive loss</t>
        </is>
      </c>
      <c r="B47" s="5" t="n">
        <v>-9462</v>
      </c>
      <c r="C47" s="5" t="n">
        <v>-9338</v>
      </c>
    </row>
    <row r="48">
      <c r="A48" s="4" t="inlineStr">
        <is>
          <t>Total Renren lnc. shareholders' equity</t>
        </is>
      </c>
      <c r="B48" s="5" t="n">
        <v>107050</v>
      </c>
      <c r="C48" s="5" t="n">
        <v>104113</v>
      </c>
    </row>
    <row r="49">
      <c r="A49" s="4" t="inlineStr">
        <is>
          <t>TOTAL LIABILITIES AND EQUITY</t>
        </is>
      </c>
      <c r="B49" s="5" t="n">
        <v>503470</v>
      </c>
      <c r="C49" s="5" t="n">
        <v>501708</v>
      </c>
    </row>
    <row r="50">
      <c r="A50" s="4" t="inlineStr">
        <is>
          <t>Reportable Legal Entities [Member] | Parent Company [Member] | Class A ordinary shares</t>
        </is>
      </c>
    </row>
    <row r="51">
      <c r="A51" s="3" t="inlineStr">
        <is>
          <t>Equity:</t>
        </is>
      </c>
    </row>
    <row r="52">
      <c r="A52" s="4" t="inlineStr">
        <is>
          <t>Ordinary shares</t>
        </is>
      </c>
      <c r="B52" s="5" t="n">
        <v>770</v>
      </c>
      <c r="C52" s="5" t="n">
        <v>751</v>
      </c>
    </row>
    <row r="53">
      <c r="A53" s="4" t="inlineStr">
        <is>
          <t>Reportable Legal Entities [Member] | Parent Company [Member] | Class B ordinary shares</t>
        </is>
      </c>
    </row>
    <row r="54">
      <c r="A54" s="3" t="inlineStr">
        <is>
          <t>Equity:</t>
        </is>
      </c>
    </row>
    <row r="55">
      <c r="A55" s="4" t="inlineStr">
        <is>
          <t>Ordinary shares</t>
        </is>
      </c>
      <c r="B55" s="6" t="n">
        <v>305</v>
      </c>
      <c r="C55" s="6" t="n">
        <v>3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Condensed Financial Information of Parent Company - BALANCE SHEETS (Parenthetical) (Details) - $ / shares</t>
        </is>
      </c>
      <c r="B1" s="2" t="inlineStr">
        <is>
          <t>Dec. 31, 2020</t>
        </is>
      </c>
      <c r="C1" s="2" t="inlineStr">
        <is>
          <t>Dec. 31, 2019</t>
        </is>
      </c>
    </row>
    <row r="2">
      <c r="A2" s="4" t="inlineStr">
        <is>
          <t>Class A ordinary shares</t>
        </is>
      </c>
    </row>
    <row r="3">
      <c r="A3" s="3" t="inlineStr">
        <is>
          <t>Consolidated financial information</t>
        </is>
      </c>
    </row>
    <row r="4">
      <c r="A4" s="4" t="inlineStr">
        <is>
          <t>Ordinary shares, par value (in dollars per share)</t>
        </is>
      </c>
      <c r="B4" s="7" t="n">
        <v>0.001</v>
      </c>
      <c r="C4" s="7" t="n">
        <v>0.001</v>
      </c>
    </row>
    <row r="5">
      <c r="A5" s="4" t="inlineStr">
        <is>
          <t>Ordinary shares, shares authorized</t>
        </is>
      </c>
      <c r="B5" s="5" t="n">
        <v>3000000000</v>
      </c>
      <c r="C5" s="5" t="n">
        <v>3000000000</v>
      </c>
    </row>
    <row r="6">
      <c r="A6" s="4" t="inlineStr">
        <is>
          <t>Ordinary shares, shares issued</t>
        </is>
      </c>
      <c r="B6" s="5" t="n">
        <v>769444113</v>
      </c>
      <c r="C6" s="5" t="n">
        <v>750816633</v>
      </c>
    </row>
    <row r="7">
      <c r="A7" s="4" t="inlineStr">
        <is>
          <t>Ordinary shares, shares outstanding</t>
        </is>
      </c>
      <c r="B7" s="5" t="n">
        <v>769444113</v>
      </c>
      <c r="C7" s="5" t="n">
        <v>750816633</v>
      </c>
    </row>
    <row r="8">
      <c r="A8" s="4" t="inlineStr">
        <is>
          <t>Class B ordinary shares</t>
        </is>
      </c>
    </row>
    <row r="9">
      <c r="A9" s="3" t="inlineStr">
        <is>
          <t>Consolidated financial information</t>
        </is>
      </c>
    </row>
    <row r="10">
      <c r="A10" s="4" t="inlineStr">
        <is>
          <t>Ordinary shares, par value (in dollars per share)</t>
        </is>
      </c>
      <c r="B10" s="7" t="n">
        <v>0.001</v>
      </c>
      <c r="C10" s="7" t="n">
        <v>0.001</v>
      </c>
    </row>
    <row r="11">
      <c r="A11" s="4" t="inlineStr">
        <is>
          <t>Ordinary shares, shares authorized</t>
        </is>
      </c>
      <c r="B11" s="5" t="n">
        <v>500000000</v>
      </c>
      <c r="C11" s="5" t="n">
        <v>500000000</v>
      </c>
    </row>
    <row r="12">
      <c r="A12" s="4" t="inlineStr">
        <is>
          <t>Ordinary shares, shares issued</t>
        </is>
      </c>
      <c r="B12" s="5" t="n">
        <v>305388450</v>
      </c>
      <c r="C12" s="5" t="n">
        <v>305388450</v>
      </c>
    </row>
    <row r="13">
      <c r="A13" s="4" t="inlineStr">
        <is>
          <t>Ordinary shares, shares outstanding</t>
        </is>
      </c>
      <c r="B13" s="5" t="n">
        <v>305388450</v>
      </c>
      <c r="C13" s="5" t="n">
        <v>305388450</v>
      </c>
    </row>
    <row r="14">
      <c r="A14" s="4" t="inlineStr">
        <is>
          <t>Reportable Legal Entities [Member] | Parent Company [Member] | Class A ordinary shares</t>
        </is>
      </c>
    </row>
    <row r="15">
      <c r="A15" s="3" t="inlineStr">
        <is>
          <t>Consolidated financial information</t>
        </is>
      </c>
    </row>
    <row r="16">
      <c r="A16" s="4" t="inlineStr">
        <is>
          <t>Ordinary shares, par value (in dollars per share)</t>
        </is>
      </c>
      <c r="B16" s="7" t="n">
        <v>0.001</v>
      </c>
      <c r="C16" s="7" t="n">
        <v>0.001</v>
      </c>
    </row>
    <row r="17">
      <c r="A17" s="4" t="inlineStr">
        <is>
          <t>Ordinary shares, shares authorized</t>
        </is>
      </c>
      <c r="B17" s="5" t="n">
        <v>3000000000</v>
      </c>
      <c r="C17" s="5" t="n">
        <v>3000000000</v>
      </c>
    </row>
    <row r="18">
      <c r="A18" s="4" t="inlineStr">
        <is>
          <t>Ordinary shares, shares issued</t>
        </is>
      </c>
      <c r="B18" s="5" t="n">
        <v>769444113</v>
      </c>
      <c r="C18" s="5" t="n">
        <v>750816633</v>
      </c>
    </row>
    <row r="19">
      <c r="A19" s="4" t="inlineStr">
        <is>
          <t>Ordinary shares, shares outstanding</t>
        </is>
      </c>
      <c r="B19" s="5" t="n">
        <v>769444113</v>
      </c>
      <c r="C19" s="5" t="n">
        <v>750816633</v>
      </c>
    </row>
    <row r="20">
      <c r="A20" s="4" t="inlineStr">
        <is>
          <t>Reportable Legal Entities [Member] | Parent Company [Member] | Class B ordinary shares</t>
        </is>
      </c>
    </row>
    <row r="21">
      <c r="A21" s="3" t="inlineStr">
        <is>
          <t>Consolidated financial information</t>
        </is>
      </c>
    </row>
    <row r="22">
      <c r="A22" s="4" t="inlineStr">
        <is>
          <t>Ordinary shares, par value (in dollars per share)</t>
        </is>
      </c>
      <c r="B22" s="7" t="n">
        <v>0.001</v>
      </c>
      <c r="C22" s="7" t="n">
        <v>0.001</v>
      </c>
    </row>
    <row r="23">
      <c r="A23" s="4" t="inlineStr">
        <is>
          <t>Ordinary shares, shares authorized</t>
        </is>
      </c>
      <c r="B23" s="5" t="n">
        <v>500000000</v>
      </c>
      <c r="C23" s="5" t="n">
        <v>500000000</v>
      </c>
    </row>
    <row r="24">
      <c r="A24" s="4" t="inlineStr">
        <is>
          <t>Ordinary shares, shares issued</t>
        </is>
      </c>
      <c r="B24" s="5" t="n">
        <v>305388450</v>
      </c>
      <c r="C24" s="5" t="n">
        <v>305388450</v>
      </c>
    </row>
    <row r="25">
      <c r="A25" s="4" t="inlineStr">
        <is>
          <t>Ordinary shares, shares outstanding</t>
        </is>
      </c>
      <c r="B25" s="5" t="n">
        <v>305388450</v>
      </c>
      <c r="C25" s="5" t="n">
        <v>3053884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Condensed Financial Information of Parent Company - STATEMENTS OF OPERATIONS AND COMPREHENSIVE (LOSS) INCOME (Details) - USD ($) $ in Thousands</t>
        </is>
      </c>
      <c r="B1" s="2" t="inlineStr">
        <is>
          <t>12 Months Ended</t>
        </is>
      </c>
    </row>
    <row r="2">
      <c r="B2" s="2" t="inlineStr">
        <is>
          <t>Dec. 31, 2020</t>
        </is>
      </c>
      <c r="C2" s="2" t="inlineStr">
        <is>
          <t>Dec. 31, 2019</t>
        </is>
      </c>
      <c r="D2" s="2" t="inlineStr">
        <is>
          <t>Dec. 31, 2018</t>
        </is>
      </c>
    </row>
    <row r="3">
      <c r="A3" s="3" t="inlineStr">
        <is>
          <t>STATEMENTS OF OPERATIONS AND COMPREHENSIVE (LOSS) INCOME</t>
        </is>
      </c>
    </row>
    <row r="4">
      <c r="A4" s="4" t="inlineStr">
        <is>
          <t>Selling and marketing</t>
        </is>
      </c>
      <c r="B4" s="6" t="n">
        <v>8293</v>
      </c>
      <c r="C4" s="6" t="n">
        <v>10780</v>
      </c>
      <c r="D4" s="6" t="n">
        <v>10485</v>
      </c>
    </row>
    <row r="5">
      <c r="A5" s="4" t="inlineStr">
        <is>
          <t>Research and development</t>
        </is>
      </c>
      <c r="B5" s="5" t="n">
        <v>11347</v>
      </c>
      <c r="C5" s="5" t="n">
        <v>22791</v>
      </c>
      <c r="D5" s="5" t="n">
        <v>21930</v>
      </c>
    </row>
    <row r="6">
      <c r="A6" s="4" t="inlineStr">
        <is>
          <t>General and administrative</t>
        </is>
      </c>
      <c r="B6" s="5" t="n">
        <v>22242</v>
      </c>
      <c r="C6" s="5" t="n">
        <v>10089</v>
      </c>
      <c r="D6" s="5" t="n">
        <v>48082</v>
      </c>
    </row>
    <row r="7">
      <c r="A7" s="4" t="inlineStr">
        <is>
          <t>Total operating expenses</t>
        </is>
      </c>
      <c r="B7" s="5" t="n">
        <v>41882</v>
      </c>
      <c r="C7" s="5" t="n">
        <v>65774</v>
      </c>
      <c r="D7" s="5" t="n">
        <v>83624</v>
      </c>
    </row>
    <row r="8">
      <c r="A8" s="4" t="inlineStr">
        <is>
          <t>Other income (expenses)</t>
        </is>
      </c>
      <c r="B8" s="5" t="n">
        <v>3543</v>
      </c>
      <c r="C8" s="5" t="n">
        <v>1523</v>
      </c>
      <c r="D8" s="5" t="n">
        <v>-1202</v>
      </c>
    </row>
    <row r="9">
      <c r="A9" s="4" t="inlineStr">
        <is>
          <t>Interest income</t>
        </is>
      </c>
      <c r="B9" s="5" t="n">
        <v>8079</v>
      </c>
      <c r="C9" s="5" t="n">
        <v>8776</v>
      </c>
      <c r="D9" s="5" t="n">
        <v>5185</v>
      </c>
    </row>
    <row r="10">
      <c r="A10" s="4" t="inlineStr">
        <is>
          <t>Interest expense</t>
        </is>
      </c>
      <c r="B10" s="5" t="n">
        <v>-303</v>
      </c>
      <c r="C10" s="5" t="n">
        <v>-566</v>
      </c>
      <c r="D10" s="5" t="n">
        <v>-842</v>
      </c>
    </row>
    <row r="11">
      <c r="A11" s="4" t="inlineStr">
        <is>
          <t>Fair value change of contingent consideration</t>
        </is>
      </c>
      <c r="B11" s="5" t="n">
        <v>1027</v>
      </c>
      <c r="C11" s="5" t="n">
        <v>-20662</v>
      </c>
      <c r="D11" s="5" t="n">
        <v>-19899</v>
      </c>
    </row>
    <row r="12">
      <c r="A12" s="4" t="inlineStr">
        <is>
          <t>Loss in equity method investments</t>
        </is>
      </c>
      <c r="B12" s="5" t="n">
        <v>70</v>
      </c>
      <c r="C12" s="5" t="n">
        <v>-7464</v>
      </c>
      <c r="D12" s="5" t="n">
        <v>-2463</v>
      </c>
    </row>
    <row r="13">
      <c r="A13" s="4" t="inlineStr">
        <is>
          <t>Gain on deconsolidation of the subsidiaries</t>
        </is>
      </c>
      <c r="C13" s="5" t="n">
        <v>0</v>
      </c>
      <c r="D13" s="5" t="n">
        <v>242097</v>
      </c>
    </row>
    <row r="14">
      <c r="A14" s="4" t="inlineStr">
        <is>
          <t>Net income (loss)</t>
        </is>
      </c>
      <c r="B14" s="5" t="n">
        <v>-22120</v>
      </c>
      <c r="C14" s="5" t="n">
        <v>-107488</v>
      </c>
      <c r="D14" s="5" t="n">
        <v>64481</v>
      </c>
    </row>
    <row r="15">
      <c r="A15" s="3" t="inlineStr">
        <is>
          <t>Other comprehensive (loss) income, net of tax:</t>
        </is>
      </c>
    </row>
    <row r="16">
      <c r="A16" s="4" t="inlineStr">
        <is>
          <t>Foreign currency translation, net of nil income taxes</t>
        </is>
      </c>
      <c r="B16" s="5" t="n">
        <v>425</v>
      </c>
      <c r="C16" s="5" t="n">
        <v>-4868</v>
      </c>
      <c r="D16" s="5" t="n">
        <v>-5770</v>
      </c>
    </row>
    <row r="17">
      <c r="A17" s="4" t="inlineStr">
        <is>
          <t>Net unrealized (loss) gain on available-for-sale investments</t>
        </is>
      </c>
      <c r="B17" s="5" t="n">
        <v>0</v>
      </c>
      <c r="C17" s="5" t="n">
        <v>9</v>
      </c>
      <c r="D17" s="5" t="n">
        <v>-9671</v>
      </c>
    </row>
    <row r="18">
      <c r="A18" s="4" t="inlineStr">
        <is>
          <t>Transfer to statements of operations of realized gain on available-for-sale securities</t>
        </is>
      </c>
      <c r="B18" s="5" t="n">
        <v>0</v>
      </c>
      <c r="C18" s="5" t="n">
        <v>-9</v>
      </c>
      <c r="D18" s="5" t="n">
        <v>-7364</v>
      </c>
    </row>
    <row r="19">
      <c r="A19" s="4" t="inlineStr">
        <is>
          <t>Other comprehensive loss</t>
        </is>
      </c>
      <c r="B19" s="5" t="n">
        <v>425</v>
      </c>
      <c r="C19" s="5" t="n">
        <v>-4868</v>
      </c>
      <c r="D19" s="5" t="n">
        <v>-22805</v>
      </c>
    </row>
    <row r="20">
      <c r="A20" s="4" t="inlineStr">
        <is>
          <t>Comprehensive income (loss)</t>
        </is>
      </c>
      <c r="B20" s="5" t="n">
        <v>-21695</v>
      </c>
      <c r="C20" s="5" t="n">
        <v>-112352</v>
      </c>
      <c r="D20" s="5" t="n">
        <v>41676</v>
      </c>
    </row>
    <row r="21">
      <c r="A21" s="4" t="inlineStr">
        <is>
          <t>Reportable Legal Entities [Member] | Parent Company [Member]</t>
        </is>
      </c>
    </row>
    <row r="22">
      <c r="A22" s="3" t="inlineStr">
        <is>
          <t>STATEMENTS OF OPERATIONS AND COMPREHENSIVE (LOSS) INCOME</t>
        </is>
      </c>
    </row>
    <row r="23">
      <c r="A23" s="4" t="inlineStr">
        <is>
          <t>Selling and marketing</t>
        </is>
      </c>
      <c r="B23" s="5" t="n">
        <v>98</v>
      </c>
      <c r="C23" s="5" t="n">
        <v>524</v>
      </c>
      <c r="D23" s="5" t="n">
        <v>423</v>
      </c>
    </row>
    <row r="24">
      <c r="A24" s="4" t="inlineStr">
        <is>
          <t>Research and development</t>
        </is>
      </c>
      <c r="B24" s="5" t="n">
        <v>467</v>
      </c>
      <c r="C24" s="5" t="n">
        <v>1118</v>
      </c>
      <c r="D24" s="5" t="n">
        <v>1035</v>
      </c>
    </row>
    <row r="25">
      <c r="A25" s="4" t="inlineStr">
        <is>
          <t>General and administrative</t>
        </is>
      </c>
      <c r="B25" s="5" t="n">
        <v>16003</v>
      </c>
      <c r="C25" s="5" t="n">
        <v>8030</v>
      </c>
      <c r="D25" s="5" t="n">
        <v>25536</v>
      </c>
    </row>
    <row r="26">
      <c r="A26" s="4" t="inlineStr">
        <is>
          <t>Total operating expenses</t>
        </is>
      </c>
      <c r="B26" s="5" t="n">
        <v>16568</v>
      </c>
      <c r="C26" s="5" t="n">
        <v>9672</v>
      </c>
      <c r="D26" s="5" t="n">
        <v>26994</v>
      </c>
    </row>
    <row r="27">
      <c r="A27" s="4" t="inlineStr">
        <is>
          <t>Other income (expenses)</t>
        </is>
      </c>
      <c r="B27" s="5" t="n">
        <v>-2765</v>
      </c>
      <c r="C27" s="5" t="n">
        <v>0</v>
      </c>
      <c r="D27" s="5" t="n">
        <v>924</v>
      </c>
    </row>
    <row r="28">
      <c r="A28" s="4" t="inlineStr">
        <is>
          <t>Interest income</t>
        </is>
      </c>
      <c r="B28" s="5" t="n">
        <v>7756</v>
      </c>
      <c r="C28" s="5" t="n">
        <v>7904</v>
      </c>
      <c r="D28" s="5" t="n">
        <v>3969</v>
      </c>
    </row>
    <row r="29">
      <c r="A29" s="4" t="inlineStr">
        <is>
          <t>Interest expense</t>
        </is>
      </c>
      <c r="B29" s="5" t="n">
        <v>-302</v>
      </c>
      <c r="C29" s="5" t="n">
        <v>-565</v>
      </c>
      <c r="D29" s="5" t="n">
        <v>-3989</v>
      </c>
    </row>
    <row r="30">
      <c r="A30" s="4" t="inlineStr">
        <is>
          <t>Fair value change of contingent consideration</t>
        </is>
      </c>
      <c r="B30" s="5" t="n">
        <v>-1027</v>
      </c>
      <c r="C30" s="5" t="n">
        <v>20662</v>
      </c>
      <c r="D30" s="5" t="n">
        <v>0</v>
      </c>
    </row>
    <row r="31">
      <c r="A31" s="4" t="inlineStr">
        <is>
          <t>Loss in equity method investments</t>
        </is>
      </c>
      <c r="B31" s="5" t="n">
        <v>0</v>
      </c>
      <c r="C31" s="5" t="n">
        <v>-417</v>
      </c>
      <c r="D31" s="5" t="n">
        <v>-1415</v>
      </c>
    </row>
    <row r="32">
      <c r="A32" s="4" t="inlineStr">
        <is>
          <t>Gain on deconsolidation of the subsidiaries</t>
        </is>
      </c>
      <c r="B32" s="5" t="n">
        <v>0</v>
      </c>
      <c r="C32" s="5" t="n">
        <v>0</v>
      </c>
      <c r="D32" s="5" t="n">
        <v>182441</v>
      </c>
    </row>
    <row r="33">
      <c r="A33" s="4" t="inlineStr">
        <is>
          <t>Equity in loss of subsidiaries and variable interest entities</t>
        </is>
      </c>
      <c r="B33" s="5" t="n">
        <v>-6314</v>
      </c>
      <c r="C33" s="5" t="n">
        <v>-69005</v>
      </c>
      <c r="D33" s="5" t="n">
        <v>-82396</v>
      </c>
    </row>
    <row r="34">
      <c r="A34" s="4" t="inlineStr">
        <is>
          <t>Net income (loss)</t>
        </is>
      </c>
      <c r="B34" s="5" t="n">
        <v>-19220</v>
      </c>
      <c r="C34" s="5" t="n">
        <v>-51093</v>
      </c>
      <c r="D34" s="5" t="n">
        <v>72540</v>
      </c>
    </row>
    <row r="35">
      <c r="A35" s="3" t="inlineStr">
        <is>
          <t>Other comprehensive (loss) income, net of tax:</t>
        </is>
      </c>
    </row>
    <row r="36">
      <c r="A36" s="4" t="inlineStr">
        <is>
          <t>Foreign currency translation, net of nil income taxes</t>
        </is>
      </c>
      <c r="B36" s="5" t="n">
        <v>-124</v>
      </c>
      <c r="C36" s="5" t="n">
        <v>-3344</v>
      </c>
      <c r="D36" s="5" t="n">
        <v>-5770</v>
      </c>
    </row>
    <row r="37">
      <c r="A37" s="4" t="inlineStr">
        <is>
          <t>Net unrealized (loss) gain on available-for-sale investments</t>
        </is>
      </c>
      <c r="B37" s="5" t="n">
        <v>0</v>
      </c>
      <c r="C37" s="5" t="n">
        <v>9</v>
      </c>
      <c r="D37" s="5" t="n">
        <v>-9671</v>
      </c>
    </row>
    <row r="38">
      <c r="A38" s="4" t="inlineStr">
        <is>
          <t>Non-controlling interest disposition</t>
        </is>
      </c>
      <c r="B38" s="5" t="n">
        <v>0</v>
      </c>
      <c r="C38" s="5" t="n">
        <v>0</v>
      </c>
      <c r="D38" s="5" t="n">
        <v>2519</v>
      </c>
    </row>
    <row r="39">
      <c r="A39" s="4" t="inlineStr">
        <is>
          <t>Transfer to statements of operations of realized gain on available-for-sale securities</t>
        </is>
      </c>
      <c r="B39" s="5" t="n">
        <v>0</v>
      </c>
      <c r="C39" s="5" t="n">
        <v>-9</v>
      </c>
      <c r="D39" s="5" t="n">
        <v>-7364</v>
      </c>
    </row>
    <row r="40">
      <c r="A40" s="4" t="inlineStr">
        <is>
          <t>Other comprehensive loss</t>
        </is>
      </c>
      <c r="B40" s="5" t="n">
        <v>-124</v>
      </c>
      <c r="C40" s="5" t="n">
        <v>-3344</v>
      </c>
      <c r="D40" s="5" t="n">
        <v>-20286</v>
      </c>
    </row>
    <row r="41">
      <c r="A41" s="4" t="inlineStr">
        <is>
          <t>Comprehensive income (loss)</t>
        </is>
      </c>
      <c r="B41" s="6" t="n">
        <v>-19344</v>
      </c>
      <c r="C41" s="6" t="n">
        <v>-54437</v>
      </c>
      <c r="D41" s="6" t="n">
        <v>522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Condensed Financial Information of Parent Company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investing activities of continuing operations:</t>
        </is>
      </c>
    </row>
    <row r="4">
      <c r="A4" s="4" t="inlineStr">
        <is>
          <t>Proceeds from sale of equity investments without readily determinable fair values</t>
        </is>
      </c>
      <c r="B4" s="6" t="n">
        <v>0</v>
      </c>
      <c r="C4" s="6" t="n">
        <v>0</v>
      </c>
      <c r="D4" s="6" t="n">
        <v>4585</v>
      </c>
    </row>
    <row r="5">
      <c r="A5" s="4" t="inlineStr">
        <is>
          <t>Proceeds from repayment of the note issued by OPI</t>
        </is>
      </c>
      <c r="B5" s="5" t="n">
        <v>31529</v>
      </c>
      <c r="C5" s="5" t="n">
        <v>9564</v>
      </c>
      <c r="D5" s="5" t="n">
        <v>0</v>
      </c>
    </row>
    <row r="6">
      <c r="A6" s="3" t="inlineStr">
        <is>
          <t>Cash flows from financing activities of continuing operations:</t>
        </is>
      </c>
    </row>
    <row r="7">
      <c r="A7" s="4" t="inlineStr">
        <is>
          <t>Proceeds from exercise of share options</t>
        </is>
      </c>
      <c r="B7" s="5" t="n">
        <v>1</v>
      </c>
      <c r="C7" s="5" t="n">
        <v>8</v>
      </c>
      <c r="D7" s="5" t="n">
        <v>526</v>
      </c>
    </row>
    <row r="8">
      <c r="A8" s="4" t="inlineStr">
        <is>
          <t>Cash distribution to shareholders related to acquisition of OPI</t>
        </is>
      </c>
      <c r="B8" s="5" t="n">
        <v>0</v>
      </c>
      <c r="C8" s="5" t="n">
        <v>0</v>
      </c>
      <c r="D8" s="5" t="n">
        <v>-168983</v>
      </c>
    </row>
    <row r="9">
      <c r="A9" s="4" t="inlineStr">
        <is>
          <t>Repayment of borrowings</t>
        </is>
      </c>
      <c r="B9" s="5" t="n">
        <v>-4751</v>
      </c>
      <c r="C9" s="5" t="n">
        <v>-31000</v>
      </c>
      <c r="D9" s="5" t="n">
        <v>-11500</v>
      </c>
    </row>
    <row r="10">
      <c r="A10" s="4" t="inlineStr">
        <is>
          <t>Effect of exchange rate changes</t>
        </is>
      </c>
      <c r="B10" s="5" t="n">
        <v>-330</v>
      </c>
      <c r="C10" s="5" t="n">
        <v>466</v>
      </c>
      <c r="D10" s="5" t="n">
        <v>-1688</v>
      </c>
    </row>
    <row r="11">
      <c r="A11" s="4" t="inlineStr">
        <is>
          <t>Reportable Legal Entities [Member] | Parent Company [Member]</t>
        </is>
      </c>
    </row>
    <row r="12">
      <c r="A12" s="3" t="inlineStr">
        <is>
          <t>STATEMENTS OF CASH FLOWS</t>
        </is>
      </c>
    </row>
    <row r="13">
      <c r="A13" s="4" t="inlineStr">
        <is>
          <t>Net cash used in operating activities</t>
        </is>
      </c>
      <c r="B13" s="5" t="n">
        <v>-30170</v>
      </c>
      <c r="C13" s="5" t="n">
        <v>13850</v>
      </c>
      <c r="D13" s="5" t="n">
        <v>16026</v>
      </c>
    </row>
    <row r="14">
      <c r="A14" s="3" t="inlineStr">
        <is>
          <t>Cash flows from investing activities of continuing operations:</t>
        </is>
      </c>
    </row>
    <row r="15">
      <c r="A15" s="4" t="inlineStr">
        <is>
          <t>Proceeds from sale of equity investments without readily determinable fair values</t>
        </is>
      </c>
      <c r="B15" s="5" t="n">
        <v>0</v>
      </c>
      <c r="C15" s="5" t="n">
        <v>0</v>
      </c>
      <c r="D15" s="5" t="n">
        <v>4585</v>
      </c>
    </row>
    <row r="16">
      <c r="A16" s="4" t="inlineStr">
        <is>
          <t>Proceeds from repayment of the note issued by OPI</t>
        </is>
      </c>
      <c r="B16" s="5" t="n">
        <v>31529</v>
      </c>
      <c r="C16" s="5" t="n">
        <v>9564</v>
      </c>
      <c r="D16" s="5" t="n">
        <v>0</v>
      </c>
    </row>
    <row r="17">
      <c r="A17" s="4" t="inlineStr">
        <is>
          <t>Net cash provided by investing activities</t>
        </is>
      </c>
      <c r="B17" s="5" t="n">
        <v>31529</v>
      </c>
      <c r="C17" s="5" t="n">
        <v>9564</v>
      </c>
      <c r="D17" s="5" t="n">
        <v>4585</v>
      </c>
    </row>
    <row r="18">
      <c r="A18" s="3" t="inlineStr">
        <is>
          <t>Cash flows from financing activities of continuing operations:</t>
        </is>
      </c>
    </row>
    <row r="19">
      <c r="A19" s="4" t="inlineStr">
        <is>
          <t>Proceeds from exercise of share options</t>
        </is>
      </c>
      <c r="B19" s="5" t="n">
        <v>1</v>
      </c>
      <c r="C19" s="5" t="n">
        <v>10</v>
      </c>
      <c r="D19" s="5" t="n">
        <v>1107</v>
      </c>
    </row>
    <row r="20">
      <c r="A20" s="4" t="inlineStr">
        <is>
          <t>Proceeds from borrowings</t>
        </is>
      </c>
      <c r="B20" s="5" t="n">
        <v>400</v>
      </c>
      <c r="C20" s="5" t="n">
        <v>7000</v>
      </c>
      <c r="D20" s="5" t="n">
        <v>27000</v>
      </c>
    </row>
    <row r="21">
      <c r="A21" s="4" t="inlineStr">
        <is>
          <t>Cash distribution to shareholders related to acquisition of OPI</t>
        </is>
      </c>
      <c r="B21" s="5" t="n">
        <v>0</v>
      </c>
      <c r="C21" s="5" t="n">
        <v>0</v>
      </c>
      <c r="D21" s="5" t="n">
        <v>-133665</v>
      </c>
    </row>
    <row r="22">
      <c r="A22" s="4" t="inlineStr">
        <is>
          <t>Repayment of borrowings</t>
        </is>
      </c>
      <c r="B22" s="5" t="n">
        <v>0</v>
      </c>
      <c r="C22" s="5" t="n">
        <v>-31000</v>
      </c>
      <c r="D22" s="5" t="n">
        <v>-12000</v>
      </c>
    </row>
    <row r="23">
      <c r="A23" s="4" t="inlineStr">
        <is>
          <t>Net cash used in financing activities</t>
        </is>
      </c>
      <c r="B23" s="5" t="n">
        <v>401</v>
      </c>
      <c r="C23" s="5" t="n">
        <v>-23990</v>
      </c>
      <c r="D23" s="5" t="n">
        <v>-117558</v>
      </c>
    </row>
    <row r="24">
      <c r="A24" s="4" t="inlineStr">
        <is>
          <t>Net increase (decrease) in cash and cash equivalents</t>
        </is>
      </c>
      <c r="B24" s="5" t="n">
        <v>1760</v>
      </c>
      <c r="C24" s="5" t="n">
        <v>-576</v>
      </c>
      <c r="D24" s="5" t="n">
        <v>-96947</v>
      </c>
    </row>
    <row r="25">
      <c r="A25" s="4" t="inlineStr">
        <is>
          <t>Cash and cash equivalents at beginning of year</t>
        </is>
      </c>
      <c r="B25" s="5" t="n">
        <v>173</v>
      </c>
      <c r="C25" s="5" t="n">
        <v>749</v>
      </c>
      <c r="D25" s="5" t="n">
        <v>97697</v>
      </c>
    </row>
    <row r="26">
      <c r="A26" s="4" t="inlineStr">
        <is>
          <t>Effect of exchange rate changes</t>
        </is>
      </c>
      <c r="B26" s="5" t="n">
        <v>0</v>
      </c>
      <c r="C26" s="5" t="n">
        <v>0</v>
      </c>
      <c r="D26" s="5" t="n">
        <v>-1</v>
      </c>
    </row>
    <row r="27">
      <c r="A27" s="4" t="inlineStr">
        <is>
          <t>Cash and cash equivalents at end of year</t>
        </is>
      </c>
      <c r="B27" s="6" t="n">
        <v>1933</v>
      </c>
      <c r="C27" s="6" t="n">
        <v>173</v>
      </c>
      <c r="D27" s="6" t="n">
        <v>7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Condensed Financial Information of Parent Company - BASIS FOR PREPARATION (Details) - USD ($) $ in Thousands</t>
        </is>
      </c>
      <c r="B1" s="2" t="inlineStr">
        <is>
          <t>Dec. 31, 2020</t>
        </is>
      </c>
      <c r="C1" s="2" t="inlineStr">
        <is>
          <t>Dec. 31, 2019</t>
        </is>
      </c>
    </row>
    <row r="2">
      <c r="A2" s="3" t="inlineStr">
        <is>
          <t>Financial Statement Schedule I Condensed Financial Information of Parent Company</t>
        </is>
      </c>
    </row>
    <row r="3">
      <c r="A3" s="4" t="inlineStr">
        <is>
          <t>Restricted net assets of Company's subsidiaries, VIE and VIE's subsidiaries</t>
        </is>
      </c>
      <c r="B3" s="6" t="n">
        <v>266542</v>
      </c>
      <c r="C3" s="6" t="n">
        <v>2571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30:00Z</dcterms:created>
  <dcterms:modified xmlns:dcterms="http://purl.org/dc/terms/" xmlns:xsi="http://www.w3.org/2001/XMLSchema-instance" xsi:type="dcterms:W3CDTF">2021-05-27T17:30:00Z</dcterms:modified>
</cp:coreProperties>
</file>